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tangibles and Goodwill" sheetId="14" state="visible" r:id="rId14"/>
    <sheet xmlns:r="http://schemas.openxmlformats.org/officeDocument/2006/relationships" name="Debt Obligations"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tockholders' Equity and Redeem" sheetId="20" state="visible" r:id="rId20"/>
    <sheet xmlns:r="http://schemas.openxmlformats.org/officeDocument/2006/relationships" name="Commitment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Tables)" sheetId="27" state="visible" r:id="rId27"/>
    <sheet xmlns:r="http://schemas.openxmlformats.org/officeDocument/2006/relationships" name="Variable Interest Entities (Tab"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Intangibles and Goodwill (Table" sheetId="31" state="visible" r:id="rId31"/>
    <sheet xmlns:r="http://schemas.openxmlformats.org/officeDocument/2006/relationships" name="Debt Obligations (Tables)" sheetId="32" state="visible" r:id="rId32"/>
    <sheet xmlns:r="http://schemas.openxmlformats.org/officeDocument/2006/relationships" name="Equity-Based Compensation (Tabl" sheetId="33" state="visible" r:id="rId33"/>
    <sheet xmlns:r="http://schemas.openxmlformats.org/officeDocument/2006/relationships" name="Earnings Per Share (Tables)" sheetId="34" state="visible" r:id="rId34"/>
    <sheet xmlns:r="http://schemas.openxmlformats.org/officeDocument/2006/relationships" name="Related Party Transactions (Tab" sheetId="35" state="visible" r:id="rId35"/>
    <sheet xmlns:r="http://schemas.openxmlformats.org/officeDocument/2006/relationships" name="Stockholders' Equity and Rede_2" sheetId="36" state="visible" r:id="rId36"/>
    <sheet xmlns:r="http://schemas.openxmlformats.org/officeDocument/2006/relationships" name="Commitment and Contingencies (T" sheetId="37" state="visible" r:id="rId37"/>
    <sheet xmlns:r="http://schemas.openxmlformats.org/officeDocument/2006/relationships" name="Organiz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s - Schedule of Disaggre" sheetId="41" state="visible" r:id="rId41"/>
    <sheet xmlns:r="http://schemas.openxmlformats.org/officeDocument/2006/relationships" name="Revenues - Schedule of Disagg_2" sheetId="42" state="visible" r:id="rId42"/>
    <sheet xmlns:r="http://schemas.openxmlformats.org/officeDocument/2006/relationships" name="Revenues - Narrative (Details)" sheetId="43" state="visible" r:id="rId43"/>
    <sheet xmlns:r="http://schemas.openxmlformats.org/officeDocument/2006/relationships" name="Variable Interest Entities - Na" sheetId="44" state="visible" r:id="rId44"/>
    <sheet xmlns:r="http://schemas.openxmlformats.org/officeDocument/2006/relationships" name="Variable Interest Entities (Det" sheetId="45" state="visible" r:id="rId45"/>
    <sheet xmlns:r="http://schemas.openxmlformats.org/officeDocument/2006/relationships" name="Investments - Equity Method Inv" sheetId="46" state="visible" r:id="rId46"/>
    <sheet xmlns:r="http://schemas.openxmlformats.org/officeDocument/2006/relationships" name="Investments - Equity Method Inc" sheetId="47" state="visible" r:id="rId47"/>
    <sheet xmlns:r="http://schemas.openxmlformats.org/officeDocument/2006/relationships" name="Investments - Narrative (Detail" sheetId="48" state="visible" r:id="rId48"/>
    <sheet xmlns:r="http://schemas.openxmlformats.org/officeDocument/2006/relationships" name="Investments - Consolidated Fund" sheetId="49" state="visible" r:id="rId49"/>
    <sheet xmlns:r="http://schemas.openxmlformats.org/officeDocument/2006/relationships" name="Investments - Consolidated Fu_2"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Fair Value Measurements - Narra" sheetId="53" state="visible" r:id="rId53"/>
    <sheet xmlns:r="http://schemas.openxmlformats.org/officeDocument/2006/relationships" name="Fair Value Measurements - Sch_3" sheetId="54" state="visible" r:id="rId54"/>
    <sheet xmlns:r="http://schemas.openxmlformats.org/officeDocument/2006/relationships" name="Intangibles and Goodwill - Sche" sheetId="55" state="visible" r:id="rId55"/>
    <sheet xmlns:r="http://schemas.openxmlformats.org/officeDocument/2006/relationships" name="Intangibles and Goodwill - Narr" sheetId="56" state="visible" r:id="rId56"/>
    <sheet xmlns:r="http://schemas.openxmlformats.org/officeDocument/2006/relationships" name="Intangibles and Goodwill - Sc_2" sheetId="57" state="visible" r:id="rId57"/>
    <sheet xmlns:r="http://schemas.openxmlformats.org/officeDocument/2006/relationships" name="Debt Obligations (Details)" sheetId="58" state="visible" r:id="rId58"/>
    <sheet xmlns:r="http://schemas.openxmlformats.org/officeDocument/2006/relationships" name="Debt Obligations - Narrative (D" sheetId="59" state="visible" r:id="rId59"/>
    <sheet xmlns:r="http://schemas.openxmlformats.org/officeDocument/2006/relationships" name="Equity-Based Compensation - Unv" sheetId="60" state="visible" r:id="rId60"/>
    <sheet xmlns:r="http://schemas.openxmlformats.org/officeDocument/2006/relationships" name="Equity-Based Compensation - Nar" sheetId="61" state="visible" r:id="rId61"/>
    <sheet xmlns:r="http://schemas.openxmlformats.org/officeDocument/2006/relationships" name="Income Taxes (Details)" sheetId="62" state="visible" r:id="rId62"/>
    <sheet xmlns:r="http://schemas.openxmlformats.org/officeDocument/2006/relationships" name="Earnings Per Share (Details)" sheetId="63" state="visible" r:id="rId63"/>
    <sheet xmlns:r="http://schemas.openxmlformats.org/officeDocument/2006/relationships" name="Earnings Per Share - Narrative " sheetId="64" state="visible" r:id="rId64"/>
    <sheet xmlns:r="http://schemas.openxmlformats.org/officeDocument/2006/relationships" name="Related Party Transactions - Na" sheetId="65" state="visible" r:id="rId65"/>
    <sheet xmlns:r="http://schemas.openxmlformats.org/officeDocument/2006/relationships" name="Related Party Transactions - Sc" sheetId="66" state="visible" r:id="rId66"/>
    <sheet xmlns:r="http://schemas.openxmlformats.org/officeDocument/2006/relationships" name="Stockholders' Equity and Rede_3" sheetId="67" state="visible" r:id="rId67"/>
    <sheet xmlns:r="http://schemas.openxmlformats.org/officeDocument/2006/relationships" name="Stockholders' Equity and Rede_4" sheetId="68" state="visible" r:id="rId68"/>
    <sheet xmlns:r="http://schemas.openxmlformats.org/officeDocument/2006/relationships" name="Stockholders' Equity and Rede_5" sheetId="69" state="visible" r:id="rId69"/>
    <sheet xmlns:r="http://schemas.openxmlformats.org/officeDocument/2006/relationships" name="Commitment and Contingencies - " sheetId="70" state="visible" r:id="rId70"/>
    <sheet xmlns:r="http://schemas.openxmlformats.org/officeDocument/2006/relationships" name="Commitment and Contingencies _2" sheetId="71" state="visible" r:id="rId71"/>
    <sheet xmlns:r="http://schemas.openxmlformats.org/officeDocument/2006/relationships" name="Commitment and Contingencies 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Dec. 31, 2024</t>
        </is>
      </c>
      <c r="C2" s="2" t="inlineStr">
        <is>
          <t>Feb. 04,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10</t>
        </is>
      </c>
      <c r="C8" s="4" t="inlineStr">
        <is>
          <t xml:space="preserve"> </t>
        </is>
      </c>
    </row>
    <row r="9">
      <c r="A9" s="4" t="inlineStr">
        <is>
          <t>Entity Registrant Name</t>
        </is>
      </c>
      <c r="B9" s="4" t="inlineStr">
        <is>
          <t>STEPSTON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868757</t>
        </is>
      </c>
      <c r="C11" s="4" t="inlineStr">
        <is>
          <t xml:space="preserve"> </t>
        </is>
      </c>
    </row>
    <row r="12">
      <c r="A12" s="4" t="inlineStr">
        <is>
          <t>Entity Address, Address Line One</t>
        </is>
      </c>
      <c r="B12" s="4" t="inlineStr">
        <is>
          <t>277 Park Avenue</t>
        </is>
      </c>
      <c r="C12" s="4" t="inlineStr">
        <is>
          <t xml:space="preserve"> </t>
        </is>
      </c>
    </row>
    <row r="13">
      <c r="A13" s="4" t="inlineStr">
        <is>
          <t>Entity Address, Address Line Two</t>
        </is>
      </c>
      <c r="B13" s="4" t="inlineStr">
        <is>
          <t>4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7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351-6100</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STE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96022</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75849734</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40127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following presents revenues disaggregated by product offering, which aligns with the Company’s performance obligations and the basis for calculating each amount: Three Months Ended December 31, Nine Months Ended December 31, Management and Advisory Fees, Net 2024 2023 2024 2023 Focused commingled funds (1) $ 104,891 $ 78,429 $ 316,598 $ 215,757 SMAs 66,245 55,838 185,014 168,012 Advisory and other services 17,458 16,069 47,134 43,911 Fund reimbursement revenues 2,246 1,156 4,867 4,050 Total management and advisory fees, net $ 190,840 $ 151,492 $ 553,613 $ 431,730 _______________________________ (1) Includes income-based incentive fees of $2.1 million and $0.6 million for the three months ended December 31, 2024 and 2023, respectively, and $4.6 million and $0.6 million for the nine months ended December 31, 2024 and 2023, respectively. Three Months Ended December 31, Nine Months Ended December 31, Incentive Fees 2024 2023 2024 2023 SMAs $ — $ 8,705 $ 3,675 $ 13,312 Focused commingled funds 22,369 9,186 22,690 9,531 Total incentive fees $ 22,369 $ 17,891 $ 26,365 $ 22,843 Three Months Ended December 31, Nine Months Ended December 31, Carried Interest Allocations 2024 2023 2024 2023 SMAs $ 74,419 $ (92,554) $ 133,705 $ (7,774) Focused commingled funds 43,188 (21,741) 70,383 14,272 Total carried interest allocations $ 117,607 $ (114,295) $ 204,088 $ 6,498 Three Months Ended December 31, Nine Months Ended December 31, Legacy Greenspring Carried Interest Allocations 2024 2023 2024 2023 SMAs $ 198 $ (40) $ 468 $ 58 Focused commingled funds 8,009 (69,660) 12,567 (106,308) Total legacy Greenspring carried interest allocations (1) $ 8,207 $ (69,700) $ 13,035 $ (106,250) _______________________________ (1) The three months ended December 31, 2024 and 2023 reflect the net effect of gross realized carried interest allocations of $38.3 million and $0.1 million, respectively, and the nine months ended December 31, 2024 and 2023 reflect the net effect of gross realized carried interest allocations of $56.8 million and $26.0 million, respectively, and the reversal of such amounts in unrealized carried interest allocations for such periods. See note 5 for a discussion of changes in carried interest allocations and legacy Greenspring carried interest allocations. The Company derives revenues from clients located in both the United States and other countries. The table below presents the Company’s revenues by geographic location: Three Months Ended December 31, Nine Months Ended December 31, Revenues (1) 2024 2023 2024 2023 United States $ 142,367 $ (8,336) $ 312,178 $ 83,777 Non-U.S. countries 196,656 (6,276) 484,923 271,044 _______________________________ (1) Revenues are attributed to countries based on client location for SMAs and advisory and other services, or location of investment vehicle for focused commingled funds. For the three and nine months ended December 31, 2024 and 2023, no individual client represented 10% or more of the Company’s net management and advisory fees. For the three months ended December 31, 2024, the Company had management and advisory fee revenues attributable to the United States and Luxembourg, each of which represented 10% or more of the Company’s net management and advisory fees. For the three months ended December 31, 2023, the Company had management and advisory fee revenues attributable to the United States and Cayman Islands, each of which represented 10% or more of the Company’s net management and advisory fees. For the nine months ended December 31, 2024 and 2023, the Company had management and advisory fee revenues attributable to the United States and Cayman Islands, each of which represented 10% or more of the Company’s net management and advisory fees. As of December 31, 2024 and March 31, 2024, the Company had $29.2 million and $31.0 million, respectively, of deferred revenues, which is included in accounts payable, accrued expenses and other liabilities in the condensed consolidated balance sheets. During the nine months ended December 31, 2024, the Company had recognized $3.2 million as revenue from amounts included in the deferred revenue balance as of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IEs The Company consolidates certain VIEs for which it is the primary beneficiary. Such VIEs consist of certain operating entities not wholly-owned by the Company (e.g., SPD, SRA and SRE), SPW, legacy Greenspring general partner entities and certain StepStone Funds. See note 2 for more information on the Company’s accounting policies related to the consolidation of VIEs. The assets of the consolidated VIEs totaled $1,223.5 million and $995.2 million as of December 31, 2024 and March 31, 2024, respectively. The liabilities of the consolidated VIEs totaled $1,101.8 million and $593.7 million as of December 31, 2024 and March 31, 2024, respectively. The assets of the consolidated VIEs may only be used to settle obligations of the same VIE. In addition, there is no recourse to the Company for the consolidated VIEs’ liabilities, except for certain entities in which there could be a clawback of previously distributed carried interest. As of December 31, 2024 and March 31, 2024, no material amounts previously distributed have been accrued for clawback liabilities. Unconsolidated VIEs The Company holds variable interests in the form of direct equity interests in certain VIEs that are not consolidated because the Company is not the primary beneficiary. The Company’s maximum exposure to loss is limited to the potential loss of assets recognized by the Company relating to these unconsolidated entities. The carrying value of the assets and liabilities recognized in the condensed consolidated balance sheets with respect to the Company’s interests in VIEs that were not consolidated is set forth below: As of December 31, 2024 March 31, 2024 Investments in funds $ 167,514 $ 135,043 Legacy Greenspring investments in funds 132,561 147,042 Due from affiliates, net 62,892 34,744 Less: Amounts attributable to non-controlling interests in subsidiaries 26,441 25,362 Less: Amounts attributable to non-controlling interests in legacy Greenspring entities 132,561 147,042 Maximum exposure to loss $ 203,965 $ 144,4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 xml:space="preserve">Investments The Company’s investments consist of equity method investments primarily related to (i) investments in the StepStone Funds for which it serves as general partner or managing member but does not have a controlling financial interest and (ii) investments of Consolidated Funds. The Company’s equity interest in its equity method investments in the StepStone Funds typically does not exceed 1% in each fund. The Company’s share of the underlying net income or loss attributable to its equity interest in the funds is recorded in investment income in the condensed consolidated statements of income. Investment income attributable to the Consolidated Funds is recorded in investment income of Consolidated Funds. Investment income attributable to investments in certain legacy Greenspring funds for which the Company has no direct economic interests is recorded in legacy Greenspring investment income in the condensed consolidated statements of income. Equity Method Investments The Company’s equity method investments consist of the following: As of December 31, 2024 March 31, 2024 Investments in funds (1) $ 172,748 $ 135,043 Accrued carried interest allocations 1,474,543 1,354,051 Legacy Greenspring investments in funds and accrued carried interest allocations (2) 572,459 631,197 Total equity method investments $ 2,219,750 $ 2,120,291 _______________________________ (1) The Company’s investments in funds were $266.0 million and $204.8 million as of December 31, 2024 and March 31, 2024, respectively. The consolidation of the Consolidated Funds results in the elimination of the Company’s investments in such funds. (2) Reflects investments in funds of $132.6 million and $147.0 million and carried interest allocations of $439.9 million and $484.2 million as of December 31, 2024 and March 31, 2024, respectively. The Company recognized equity method income (loss) of the following: Three Months Ended December 31, Nine Months Ended December 31, 2024 2023 2024 2023 Carried interest allocations $ 117,607 $ (114,295) $ 204,088 $ 6,498 Investment income (loss) 1,064 (2,051) 5,710 4,115 Legacy Greenspring carried interest allocations 8,207 (69,700) 13,035 (106,250) Legacy Greenspring investment income (loss) 1,167 (2,222) (4,119) (9,054) Total equity method income (loss) $ 128,045 $ (188,268) $ 218,714 $ (104,691) The increase in carried interest allocations for the three months ended December 31, 2024 as compared to the three months ended December 31, 2023 was primarily attributable to net unrealized appreciation in the fair value of the underlying investments in the Company’s private equity funds. The increase in carried interest allocations for the nine months ended December 31, 2024 as compared to the nine months ended December 31, 2023 was primarily attributable to higher net unrealized appreciation in the fair value of the underlying investments in the Company’s private equity and infrastructure funds. The increase in legacy Greenspring carried interest allocations for the three months ended December 31, 2024 as compared to the three months ended December 31, 2023 was primarily attributable to net unrealized appreciation in the fair value of certain underlying fund investments in the current year period as compared to net unrealized depreciation in the prior year period. The increase in legacy Greenspring carried interest allocations for the nine months ended December 31, 2024 as compared to the nine months ended December 31, 2023 was primarily attributable to net unrealized appreciation in the fair value of certain underlying fund investments in the current year period as compared to net unrealized depreciation in the prior year period. See note 2 for a discussion of the Company’s accounting policy for investments on a three-month lag. As of December 31, 2024 and March 31, 2024, the Company’s investments in one and two SMAs, respectively, each individually represented 10% or more of the total accrued carried interest allocations balance, and in the aggregate represented approximately 15% and 26%, respectively, of the total accrued carried interest allocations balance as of those dates. As of December 31, 2024 and March 31, 2024, the Company’s investments in three commingled funds each individually represented 10% or more of the total legacy Greenspring accrued carried interest allocations balance, and in the aggregate represented approximately 37% and 36%, respectively, of the total legacy Greenspring accrued carried interest allocations balances as of those dates. Of the total accrued carried interest allocations balance as of December 31, 2024 and March 31, 2024, $730.2 million and $719.5 million, respectively, were payable to affiliates and are included in accrued carried interest-related compensation in the condensed consolidated balance sheets. Of the total legacy Greenspring investments in funds and accrued carried interest allocations balance as of December 31, 2024 and March 31, 2024, $439.9 million and $484.2 million, respectively, were payable to employees who are considered affiliates of the Company and are included in legacy Greenspring accrued carried interest-related compensation in the condensed consolidated balance sheets and $132.6 million and $147.0 million, respectively, are reflected as non-controlling interests in legacy Greenspring entities in the condensed consolidated balance sheets. The Company evaluates each of its equity method investments to determine if any are considered significant as defined by the SEC. As of December 31, 2024 and March 31, 2024, no individual equity method investment held by the Company met the significance criteria. As a result, the Company is not required to provide separate financial statements for any of its equity method investments. Investments of Consolidated Funds The Company consolidates funds and entities when it is deemed to hold a controlling financial interest. The activity of the Consolidated Funds is reflected within the condensed consolidated financial statements. Investments held by the Consolidated Funds are summarized below: Fair Value as of Percentage of Total Investments as of December 31, 2024 March 31, 2024 December 31, 2024 March 31, 2024 Investments of Consolidated Funds: Equity securities (cost of $44.2 million and $15.6 million as of December 31, 2024 and March 31, 2024, respectively) $ 46,966 $ 17,028 15 % 13 % Partnership and LLC interests (cost of $213.7 million and $76.0 million as of December 31, 2024 and March 31, 2024, respectively) 273,516 114,830 85 % 87 % Total investments of Consolidated Funds $ 320,482 $ 131,858 100 % 100 % As of December 31, 2024 and March 31, 2024, no individual investment had a fair value greater than 5% of the Company’s total assets. The following table summarizes the net realized and unrealized gains (losses) from investment activities of the Consolidated Funds: Three Months Ended December 31, Nine Months Ended December 31, 2024 2023 2024 2023 Investments of Consolidated Funds: Net realized gains on investments $ 2,458 $ 1,333 $ 2,729 $ 1,333 Net unrealized gains on investments 12,579 9,890 28,149 21,024 Total investments of Consolidated Funds $ 15,037 $ 11,223 $ 30,878 $ 22,3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certain assets and liabilities at fair value on a recurring basis. The following tables provide details regarding the classification of these assets and liabilities within the fair value hierarchy as of the dates presented: Financial Instruments of the Company As of December 31, 2024 Level I Level II Level III Total Liabilities Contingent consideration obligation $ — $ — $ 67,446 $ 67,446 Total liabilities $ — $ — $ 67,446 $ 67,446 As of March 31, 2024 Level I Level II Level III Total Liabilities Contingent consideration obligation $ — $ — $ 53,449 $ 53,449 Total liabilities $ — $ — $ 53,449 $ 53,449 For the financial instruments presented in the tables above, there were no changes in fair value hierarchy levels during the three and nine months ended December 31, 2024 and 2023. A reconciliation from the beginning balance to the closing balance of Level III financial instruments of the Company are set forth below: Three Months Ended December 31, Nine Months Ended December 31, 2024 2023 2024 2023 Contingent consideration obligations Balance, beginning of period: $ 67,115 $ 32,352 $ 53,449 $ 36,745 Additions — — — 41 Change in fair value 2,396 8,927 16,062 4,639 Settlements (2,065) — (2,065) (146) Balance, end of period: $ 67,446 $ 41,279 $ 67,446 $ 41,279 Changes in unrealized losses included in earnings related to financial instruments still held at the reporting date $ 2,396 $ 8,927 $ 16,062 $ 4,639 Contingent Consideration The fair value of the contingent consideration obligation is based on a discounted cash flow analysis using a probability-weighted average estimate of certain performance targets, including revenue levels. The assumptions used in the analysis are inherently subjective; therefore, the ultimate amount of the contingent consideration obligations may differ materially from the current estimate. As of December 31, 2024, the contingent consideration obligation reflects the achievement of management fee revenue targets for calendar year 2024 resulting in the full earn-out of $75.0 million which is expected to be paid in the first half of calendar year 2025. The significant unobservable inputs required to value the contingent consideration obligation primarily relate to the future expected revenues and the discount rate applied to the expected future revenues and payments of obligations. In accordance with the contingent consideration arrangement, a portion of the contingent earn-out liability otherwise payable to the sellers included amounts paid to certain of the Company’s employees and former employees during the three months ended December 31, 2024. As a result, the contingent consideration liability is recorded net of the amounts paid. The contingent consideration obligation balance is included in accounts payable, accrued expenses and other liabilities in the condensed consolidated balance sheets. Changes in the fair value of the liabilities are included in general, administrative and other expenses in the condensed consolidated statements of income. Financial Instruments of Consolidated Funds As of December 31, 2024 Level I Level II Level III Total Assets Equity securities $ — $ — $ 41,569 $ 41,569 Partnership and LLC interests — — 866 866 Total assets $ — $ — $ 42,435 $ 42,435 As of March 31, 2024 Level I Level II Level III Total Assets Equity securities $ — $ — $ 12,421 $ 12,421 Partnership and LLC interests — — 1,273 1,273 Total assets $ — $ — $ 13,694 $ 13,694 For the financial instruments presented in the tables above, there were no changes in fair value hierarchy levels during the three and nine months ended December 31, 2024 and 2023. The Company generally values its investment funds, which are generally organized as partnership and LLC interests, using the NAV per share equivalent calculated by the investment manager as a practical expedient in determining an independent fair value. The Company does not categorize within the fair value hierarchy investments where fair value is measured using the net asset value per share practical expedient. As of December 31, 2024 and March 31, 2024, investments with a combined fair value of $278.0 million and $118.2 million, respectively, are excluded from presentation in the fair value hierarchy as the fair value of these investments were measured at net asset value. As of December 31, 2024 and March 31, 2024, investments with a combined fair value of $42.4 million and $13.7 million, respectively, were classified as Level III investments. The significant unobservable input used to value these investments classified as Level III are the discounts to recent transaction prices. A reconciliation from the beginning balance to the closing balance of Level III financial instruments of Consolidated Funds are set forth below: Three Months Ended December 31, Nine Months Ended December 31, 2024 2023 2024 2023 Balance, beginning of period: $ 27,471 $ 12,329 $ 13,694 $ 6,901 Transfers into Level III — — 9,289 1,076 Transfers out of Level III — — (4,332) (6,134) Purchases 14,543 7,615 23,363 18,101 Change in fair value 421 — 421 — Balance, end of period: $ 42,435 $ 19,944 $ 42,435 $ 19,944 Changes in unrealized gains included in earnings related to financial instruments still held at the reporting date $ 421 $ — $ 42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Intangibles and Goodwill</t>
        </is>
      </c>
      <c r="B4" s="4" t="inlineStr">
        <is>
          <t>Intangibles and Goodwill Intangible assets consist of management contracts providing economic rights to management and advisory fees and client relationships related to future fundraising, as obtained through the Company’s acquisitions of other businesses. Intangible assets, net consists of the following: As of December 31, 2024 March 31, 2024 Management contracts $ 352,002 $ 352,002 Client relationships 96,650 96,650 Less: Accumulated amortization (174,530) (143,779) Intangible assets, net $ 274,122 $ 304,873 Amortization expense related to intangible assets was $10.3 million and $10.7 million for the three months ended December 31, 2024 and 2023, respectively, and $30.8 million and $32.0 million for the nine months ended December 31, 2024 and 2023, respectively. These amounts are included in general, administrative and other expenses in the condensed consolidated statements of income. At December 31, 2024, the expected future amortization of finite-lived intangible assets is as follows: Remainder of FY2025 $ 10,250 FY2026 40,810 FY2027 40,776 FY2028 40,759 FY2029 40,759 Thereafter 100,768 Total $ 274,122 The carrying value of goodwill was $580.5 million as of December 31, 2024 and March 31, 2024. The Company determined there was no indication of goodwill impairment as of December 31, 2024 an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Dec. 31, 2024</t>
        </is>
      </c>
    </row>
    <row r="3">
      <c r="A3" s="3" t="inlineStr">
        <is>
          <t>Debt Disclosure [Abstract]</t>
        </is>
      </c>
      <c r="B3" s="4" t="inlineStr">
        <is>
          <t xml:space="preserve"> </t>
        </is>
      </c>
    </row>
    <row r="4">
      <c r="A4" s="4" t="inlineStr">
        <is>
          <t>Debt Obligations</t>
        </is>
      </c>
      <c r="B4" s="4" t="inlineStr">
        <is>
          <t>Debt Obligations The Company’s debt obligations consist of the following: As of December 31, 2024 March 31, 2024 Series A senior notes $ 175,000 $ — Revolver — 150,000 Total remaining principal 175,000 150,000 Less: Debt issuance costs (6,058) (1,178) Total debt obligations $ 168,942 $ 148,822 Senior Notes On October 22, 2024, the Partnership issued $175.0 million aggregate principal amount of its 5.52% Series A senior notes due October 22, 2029 (the “Notes”), pursuant to a note purchase agreement, dated as of October 22, 2024 (the “Note Purchase Agreement”), in a private placement exempt from registration under the Securities Act. Interest on the Notes will be payable semi-annually in arrears on April 22 and October 22 of each year, commencing on April 22, 2025. Interest on the Notes will accrue from and including October 22, 2024. The Notes will mature on October 22, 2029. The Partnership may, at its option, prepay at any time all, or from time to time any part of, the Notes, in an amount not less than 5% of the aggregate principal amount of the Notes then outstanding at a redemption price equal to 100% of the principal amount thereof plus any applicable “make-whole amount” and accrued and unpaid interest to the redemption date. So long as no default or event of default shall have occurred and be continuing under the Note Purchase Agreement, no make-whole amount will be due if the Notes are paid on or after April 22, 2029. The fair value of the Notes, which are recorded at amortized cost, is classified as a Level III valuation within the fair value hierarchy. As of December 31, 2024, the carrying value of the Notes, net of debt issuance costs, approximated fair value. There were no Notes outstanding as of March 31, 2024. Revolving Credit Facility The Company is party to a credit agreement, as amended and restated in May 2024 (the “Credit Agreement”), which, among other things, increased the aggregate principal amount of the commitments thereunder to $300.0 million from $225.0 million and extended the maturity date of the revolving facility to May 2029. The Credit Agreement was arranged by JPMorgan Chase Bank, N.A., as the administrative agent and collateral agent, and certain other lenders party thereto and provides for a $300.0 million multicurrency revolving credit facility (the “Revolver”). As of December 31, 2024, there were no amounts outstanding on the Revolver. Borrowings under the Revolver bear interest at a variable rate per annum. The Company may designate each borrowing as (i) in the case of any borrowing in U.S. dollars, a base rate loan or a Term Secured Overnight Financing Rate (“SOFR”) rate loan, (ii) in the case of any borrowing denominated in Euros, a EURIBOR rate loan, (iii) in the case of any borrowing denominated in British Pounds Sterling, a Sterling Overnight Index Average (“SONIA”) loan, (iv) in the case of any borrowing denominated in Swiss Francs, a Swiss Average Rate Overnight (“SARON”) loan, and (v) in the case of any borrowing denominated in Australian dollars, an AUD rate loan. Borrowings bear interest equal to (i) in the case of base rate loans, 1.00% plus the greatest of (a) the Prime Rate, (b) the New York Federal Reserve Bank Rate plus 0.50% and (c) the 1 month Term SOFR, plus 1.10%, (ii) in the case of a Term SOFR rate loan, the Term SOFR rate plus 2.10%, (iii) in the case of a EURIBOR rate loan, the EURIBOR rate multiplied by the Statutory Reserve Rate (as defined in the Credit Agreement) plus 2.00%, (iv) in the case of a SONIA loan, the Sterling Overnight Index Average plus 2.03%, (v) in the case of a SARON loan, the Swiss Average Rate Overnight plus 2.00%, and (vi) in the case of an AUD rate loan, the AUD Screen Rate (as defined in the Credit Agreement) multiplied by the Statutory Reserve Rate plus 2.20%, in certain cases subject to applicable interest rate floors. Borrowings under the Revolver may be repaid at any time during the term of the Credit Agreement and, subject to certain terms and conditions, may be reborrowed prior to the maturity date. Any outstanding principal amounts, together with any accrued interest thereon, shall be due and payable on the maturity date. The maturity date for the Revolver is May 16, 2029. The Revolver bears a fee on undrawn commitments equal to 0.25% per annum if total utilization of revolving commitments is equal to or greater than 50% and 0.35% per annum if total utilization of revolving commitments is less than 50%. The carrying value of the Revolver approximates fair value, as the loan is subject to variable interest rates that adjust with changes in market rates and market conditions and the current interest rate approximates that which would be available under similar financial arrangements. The Company can use available funding capacity under the Revolver to satisfy letters of credit in amounts up to $10.0 million. Amounts used to satisfy the letters of credit reduce the available capacity under the Revolver. As of December 31, 2024, the Company had outstanding letters of credit totaling $6.5 million. Debt Obligations of Consolidated Funds Certain Consolidated Funds may maintain revolving credit facilities that are secured by fund assets to fund investments on a short-term basis. The debt obligations of the Consolidated Funds are non-recourse to the Company. In December 2024, one of the Company’s consolidated investment funds entered into a credit agreement with Northern Trust Global Service SE (the “Fund Credit Facility”). The Fund Credit Facility provides for a multi-currency revolving credit facility of up to $125.0 million. Amounts drawn under the facility must be repaid within 180 days. As of December 31, 2024, the outstanding balance on the Fund Credit Facility was $7.9 million and is presented within other liabilities of Consolidated Funds in the condensed consolidated balance sheets. The outstanding borrowings under the Fund Credit Facility mature in June 2025. Borrowings under the Fund Credit Facility bear interest at a variable rate per annum. Borrowings in USD will bear interest at the applicable federal funds target rate (upper range) plus a margin of 250 basis points. Borrowings in GBP will bear interest at the Bank of England base rate plus a margin of 250 basis points. Borrowings in EUR will bear interest at the European Central Bank main refinancing rate plus a margin of 250 basis points. The weighted-average interest rate in effect for the Fund Credit Facility as of December 31, 2024 was 5.65%. The carrying value of the Fund Credit Facility approximates fair value, as the loan is subject to variable interest rates that adjust with changes in market rates and market conditions and the current interest rate approximates that which would be available under similar financial arrangements. Debt Covenants Revolving Credit Facility Under the terms of the Credit Agreement, certain of the Company’s assets serve as pledged collateral. In addition, the Credit Agreement contains covenants that, among other things: limit the Company’s ability to incur indebtedness; create, incur or allow liens; transfer or dispose of assets; merge with other companies; make certain investments; pay dividends or make distributions in certain circumstances; engage in new or different lines of business; and engage in certain transactions with affiliates. The Credit Agreement also contains financial covenants requiring the Company to maintain a total net leverage ratio and a minimum total of fee-earning assets under management. Senior Notes The Note Purchase Agreement contains certain covenants, including those requiring the Company to (a) maintain a total net leverage ratio, (b) maintain a minimum total of fee-earning assets under management, (c) cause at least 80% of all management fees payable by material subsidiaries to the Company to be collected each period without deferral, waiver or reduction, (d) limit the amount of secured indebtedness to be incurred by the Company, and (e) other customary covenants. The Note Purchase Agreement also provides for customary events of default, which, if any occur and is continuing, could permit or require the entire unpaid principal amount of any or all Notes, plus all accrued and unpaid interest thereon and any applicable “make-whole amount” to become or to be declared due and payable immediately. Fund Credit Facility Under the terms of the Fund Credit Facility, certain of the assets of the Consolidated Funds serve as pledged collateral. In addition, the Fund Credit Facility contains covenants that, among other things: limit the ability of the fund to incur indebtedness; create, incur or allow liens; and other customary covenants. The Fund Credit Facility also provides for customary events of default, which, if any occur and are continuing, could permit or require the entire unpaid principal amount of any or all loans under the Fund Credit Facility, plus all accrued and unpaid interest thereon to become or to be declared due and payable immediately. As of December 31, 2024, the Company was in compliance with the covenants under its various deb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The change in unvested RSUs is as follows: Number of RSUs Weighted-Average Grant-Date Fair Value Per RSU Balance as of March 31, 2024 1,422,658 $ 27.12 Granted 10,798 $ 50.93 Vested (584,910) $ (18.49) Forfeited (8,663) $ (28.26) Balance as of December 31, 2024 839,883 $ 33.43 As of December 31, 2024, $28.0 million of unrecognized non-cash compensation expense in respect of equity-based awards remained to be recognized over a weighted-average period of approximately 4.1 years. Awards of Partnership Units In June 2024, 2,566,566 outstanding Class B2 units fully vested and were automatically converted into Class B units and all unitholders were entitled to purchase from the Company one share of Class B common stock for each Class B unit at its par value. Liability Classified Awards In November 2022, the Company issued a profits interest in SPW to certain employees of the SPW team and concurrently entered into an option agreement which provides that (i) StepStone has the right to acquire the profits interest at the end of any fiscal quarter after June 30, 2027, in exchange for payment of a call price and (ii) the SPW management team, through an entity named CH Equity Partners, LLC, has the right to put the profits interest to StepStone on June 30, 2026 or at the end of any fiscal quarter thereafter, in exchange for payment of a put price. The applicable call or put price is, in certain circumstances, subject to an earn-out or earn-down. The call or put price will be payable in cash unless the Company elects to pay a portion of the consideration in units of the Partnership, each to be exchangeable into shares of the Company’s Class A common stock, and, in either case, rights under one or more tax receivable agreements. The Company accounted for the profits interest and option agreement as a single unit of account as a liability classified equity-based award. There are no vesting provisions or service requirements related to the award. In determining the fair value of the liability classified awards, the Company considers an income approach using a discounted cash flow analysis, a market approach using observable inputs from similar or comparable transactions in the market and the contractual redemption price. The assumptions used in the analysis are inherently subjective; therefore, the ultimate settlement amount for the liability classified awards may differ materially from the current estimate. The significant unobservable inputs required to value the liability classified awards primarily relate to future projected earnings of SPW, the contractual transaction price and the discount rate applied to the expected future earnings, which was 38% as of December 31, 2024. The Company recognized $483.5 million and $9.0 million during the three months ended December 31, 2024 and 2023, respectively, and $529.0 million and $14.1 million during the nine months ended December 31, 2024 and 2023, respectively, of expense related to liability classified awards within equity-based compensation expense in the condensed consolidated statements of income. For the three and nine months ended December 31, 2024, the Company paid $2.3 million and $3.0 million, respectively, related to the settlement of liability classified awards. For the three and nine months ended December 31, 2023, no amounts were paid related to the settlement of liability classified awards. As of December 31, 2024 and March 31, 2024, the Company had recognized $554.3 million and $28.3 million, respectively, for liability classified awards within accrued compensation and benefits in the condensed consolidated balance sheets. Employee Stock Purchase Plan The Company has an ESPP under which eligible employees may purchase shares of Class A common stock of the Company at six-month period intervals for 85% of the lower of the fair market value on either the first or last trading day of the offering period. Each eligible employee may purchase up to five thousand dollars worth of shares each six-month offering period, limited to a maximum of 1,000 shares. During the three and nine months ended December 31, 2024, 38,096 shares were purchased under the ESPP. There were no shares purchased under the ESPP during the three and nine months ended December 31, 2023 as the ESPP had not yet commenced. As of December 31, 2024, the Company has 2,161,904 shares of Class A common stock reserved for future issuances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 connection with the exchanges of Class B, Class C and Class D units of the Partnership for Class A common stock by certain limited partners of the Partnership during the three months ended December 31, 2024, the Company recorded an increase to the deferred tax asset of $52.1 million and an increase in the valuation allowance of $0.8 million. Additionally, a corresponding Tax Receivable Agreements liability of $46.4 million was recorded, representing 85% of the incremental net cash tax savings for the Company as a result of these exchanges. The Company made payments of $17 thousand and $2.6 million during the three months ended December 31, 2024 and 2023, respectively, and payments of $9.8 million and $10.3 million during the nine months ended December 31, 2024 and 2023, respectively, under the Tax Receivable Agreements. As of December 31, 2024, the Company’s total Tax Receivable Agreements liability was $307.9 million. See note 12 for more information on the Tax Receivable Agreements. The Company’s effective tax rate was 16.7% and 3.0% for the three months ended December 31, 2024 and 2023, respectively, and 19.8% and 15.5% for the nine months ended December 31, 2024 and 2023, respectively. The Company’s overall effective tax rate in each of the periods described above is less than the statutory rate as a portion of income was allocated to non-controlling interests and the tax liability on such income is borne by the holders of non-controlling interests. The primary rate difference was driven by an increase in tax benefits associated with income allocated to non-controlling interests for the three and nine months ended December 31, 2024. The Company continues to monitor and evaluate legislative developments related to the proposed Global Anti-Base Erosion (“GloBE”) Model Rules established under the Organization for Economic Co-operation and Development’s Pillar Two framework. Several countries where the Company operates have adopted GloBE into their legislation, and additional countries are anticipated to adopt these rules in the future. To date, these legislative changes have not had a material impact on the Company’s effective tax rate. The Company evaluates the realizability of its deferred tax assets on a quarterly basis and adjusts the valuation allowance when it is more-likely-than-not that all or a portion of the deferred tax assets may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and diluted earnings per share of Class A common stock are presented for the three and nine months ended December 31, 2024 and 2023. The following table sets forth reconciliations of the numerators and denominators used to compute basic and diluted earnings per share of Class A common stock: Three Months Ended December 31, Nine Months Ended December 31, 2024 2023 2024 2023 (in thousands, except share and per share amounts) Numerator: Net income (loss) attributable to StepStone Group Inc. – Basic $ (192,015) $ (20,226) $ (161,055) $ 27,268 Incremental income from assumed vesting of RSUs — — — 217 Incremental income from assumed vesting and exchange of Class B2 units — — — 1,055 Net income (loss) attributable to StepStone Group Inc. – Diluted $ (192,015) $ (20,226) $ (161,055) $ 28,540 Denominator: Weighted-average shares of Class A common stock outstanding – Basic 73,687,289 64,068,952 69,561,254 63,255,604 Assumed vesting of RSUs — — — 511,889 Assumed vesting and exchange of Class B2 units — — — 2,532,489 Assumed purchase under ESPP — — — — Weighted-average shares of Class A common stock outstanding – Diluted 73,687,289 64,068,952 69,561,254 66,299,982 Net income (loss) per share of Class A common stock: Basic $ (2.61) $ (0.32) $ (2.32) $ 0.43 Diluted $ (2.61) $ (0.32) $ (2.32) $ 0.43 Diluted earnings per share of Class A common stock is computed by dividing net income (loss) attributable to SSG, giving consideration to the reallocation of net income between holders of Class A common stock and non-controlling interests, by the weighted-average number of shares of Class A common stock outstanding adjusted to give effect to potentially dilutive securities, if any. Shares of the Company’s Class B common stock do not share in the earnings or losses attributable to SSG and therefore are not participating securities. As a result, a separate presentation of basic and diluted earnings per share of Class B common stock under the two-class method has not been included. The calculation of diluted earnings per share excludes 40,127,254 Class B units, 965,761 Class C units and 1,536,970 Class D units of the Partnership outstanding as of December 31, 2024, and 46,314,543 Class B units and 1,962,131 Class C units of the Partnership outstanding as of December 31, 2023, all of which are exchangeable into Class A common stock under the if-converted method, as the inclusion of such shares would be anti-dilutive. As the Company was in a net loss position for the three and nine months ended December 31, 2024, the calculation of diluted earnings per share excludes potential shares of Class A common stock for 839,883 outstanding RSUs, as the inclusion of such shares would be anti-dilutive. As the Company was in a net loss position for the three months ended December 31, 2023, the calculation of diluted earnings per share excludes potential shares of Class A common stock for 1,153,640 outstanding RSUs, 2,566,566 Class B2 units and 23,417 Class B units issuable pursuant to anti-dilution rights in connection with the vesting of Class B2 units that are convertible into Class A common stock under the if-converted method, as the inclusion of such shares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considers its directors, greater than 5% beneficial owner of any class of the Company’s stock, senior executives, employees and equity method investments to be related parties. A substantial portion of the Company’s management and advisory fees and carried interest allocations is earned from various StepStone Funds that are considered equity method investments. The Company earned net management and advisory fees from the StepStone Funds of $121.2 million and $100.8 million for the three months ended December 31, 2024 and 2023, respectively, and $369.8 million and $289.8 million for the nine months ended December 31, 2024 and 2023, respectively. Carried interest allocation revenues earned from the StepStone Funds totaled $117.6 million and $(114.3) million for the three months ended December 31, 2024 and 2023, respectively, and $204.1 million and $6.5 million for the nine months ended December 31, 2024 and 2023, respectively. Legacy Greenspring carried interest allocation revenues earned from certain legacy Greenspring funds for which the Company has no direct economic interests totaled $8.2 million and $(69.7) million for the three months ended December 31, 2024 and 2023, respectively, and $13.0 million and $(106.3) million for the nine months ended December 31, 2024 and 2023, respectively. Due from affiliates in the condensed consolidated balance sheets consists primarily of fees and accounts receivable from the StepStone Funds, advances made on behalf of the StepStone Funds for the payment of certain organization and operating costs and expenses for which the Company is subsequently reimbursed, amounts due from employees and loans due from affiliated entities, as set forth below. As of December 31, 2024 March 31, 2024 Amounts receivable from StepStone Funds $ 70,767 $ 40,588 Amounts receivable from employees 12,016 13,450 Amounts receivable from loans 13,807 13,493 Total due from affiliates $ 96,590 $ 67,531 Due to affiliates in the condensed consolidated balance sheets consists primarily of amounts payable to certain non-controlling interest holders in connection with the Tax Receivable Agreements, amounts payable to the StepStone Funds and distributions payable to certain employee equity holders of consolidated subsidiaries, as set forth below. As of December 31, 2024 March 31, 2024 Amounts payable to non-controlling interest holders in connection with Tax Receivable Agreements $ 307,864 $ 206,841 Amounts payable to StepStone Funds 7,875 5,844 Distributions payable to certain employee equity holders of consolidated subsidiaries — 233 Total due to affiliates $ 315,739 $ 212,918 The Company made payments of $17 thousand and $2.6 million during the three months ended December 31, 2024 and 2023, respectively, and $9.8 million and $10.3 million for the nine months ended December 31, 2024 and 2023, respectively, under the Tax Receivabl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Dec. 31, 2024</t>
        </is>
      </c>
      <c r="D1" s="2" t="inlineStr">
        <is>
          <t>Mar. 31, 2024</t>
        </is>
      </c>
    </row>
    <row r="2">
      <c r="A2" s="3" t="inlineStr">
        <is>
          <t>Assets</t>
        </is>
      </c>
      <c r="C2" s="4" t="inlineStr">
        <is>
          <t xml:space="preserve"> </t>
        </is>
      </c>
      <c r="D2" s="4" t="inlineStr">
        <is>
          <t xml:space="preserve"> </t>
        </is>
      </c>
    </row>
    <row r="3">
      <c r="A3" s="4" t="inlineStr">
        <is>
          <t>Restricted cash</t>
        </is>
      </c>
      <c r="C3" s="6" t="n">
        <v>720</v>
      </c>
      <c r="D3" s="6" t="n">
        <v>718</v>
      </c>
    </row>
    <row r="4">
      <c r="A4" s="4" t="inlineStr">
        <is>
          <t>Fees and accounts receivable</t>
        </is>
      </c>
      <c r="C4" s="5" t="n">
        <v>63521</v>
      </c>
      <c r="D4" s="5" t="n">
        <v>56769</v>
      </c>
    </row>
    <row r="5">
      <c r="A5" s="4" t="inlineStr">
        <is>
          <t>Due from affiliates</t>
        </is>
      </c>
      <c r="C5" s="5" t="n">
        <v>96590</v>
      </c>
      <c r="D5" s="5" t="n">
        <v>67531</v>
      </c>
    </row>
    <row r="6">
      <c r="A6" s="3" t="inlineStr">
        <is>
          <t>Investments:</t>
        </is>
      </c>
      <c r="C6" s="4" t="inlineStr">
        <is>
          <t xml:space="preserve"> </t>
        </is>
      </c>
      <c r="D6" s="4" t="inlineStr">
        <is>
          <t xml:space="preserve"> </t>
        </is>
      </c>
    </row>
    <row r="7">
      <c r="A7" s="4" t="inlineStr">
        <is>
          <t>Investments in funds</t>
        </is>
      </c>
      <c r="C7" s="5" t="n">
        <v>172748</v>
      </c>
      <c r="D7" s="5" t="n">
        <v>135043</v>
      </c>
    </row>
    <row r="8">
      <c r="A8" s="4" t="inlineStr">
        <is>
          <t>Accrued carried interest allocations</t>
        </is>
      </c>
      <c r="C8" s="5" t="n">
        <v>1474543</v>
      </c>
      <c r="D8" s="5" t="n">
        <v>1354051</v>
      </c>
    </row>
    <row r="9">
      <c r="A9" s="4" t="inlineStr">
        <is>
          <t>Legacy Greenspring investments in funds and accrued carried interest allocations</t>
        </is>
      </c>
      <c r="B9" s="4" t="inlineStr">
        <is>
          <t>[1]</t>
        </is>
      </c>
      <c r="C9" s="5" t="n">
        <v>572459</v>
      </c>
      <c r="D9" s="5" t="n">
        <v>631197</v>
      </c>
    </row>
    <row r="10">
      <c r="A10" s="4" t="inlineStr">
        <is>
          <t>Deferred income tax assets</t>
        </is>
      </c>
      <c r="C10" s="5" t="n">
        <v>356122</v>
      </c>
      <c r="D10" s="5" t="n">
        <v>184512</v>
      </c>
    </row>
    <row r="11">
      <c r="A11" s="4" t="inlineStr">
        <is>
          <t>Lease right-of-use assets, net</t>
        </is>
      </c>
      <c r="C11" s="5" t="n">
        <v>90567</v>
      </c>
      <c r="D11" s="5" t="n">
        <v>97763</v>
      </c>
    </row>
    <row r="12">
      <c r="A12" s="4" t="inlineStr">
        <is>
          <t>Intangibles, net</t>
        </is>
      </c>
      <c r="C12" s="5" t="n">
        <v>274122</v>
      </c>
      <c r="D12" s="5" t="n">
        <v>304873</v>
      </c>
    </row>
    <row r="13">
      <c r="A13" s="4" t="inlineStr">
        <is>
          <t>Goodwill</t>
        </is>
      </c>
      <c r="C13" s="5" t="n">
        <v>580542</v>
      </c>
      <c r="D13" s="5" t="n">
        <v>580542</v>
      </c>
    </row>
    <row r="14">
      <c r="A14" s="4" t="inlineStr">
        <is>
          <t>Total assets</t>
        </is>
      </c>
      <c r="C14" s="5" t="n">
        <v>4349647</v>
      </c>
      <c r="D14" s="5" t="n">
        <v>3788807</v>
      </c>
    </row>
    <row r="15">
      <c r="A15" s="3" t="inlineStr">
        <is>
          <t>Liabilities and stockholders’ equity</t>
        </is>
      </c>
      <c r="C15" s="4" t="inlineStr">
        <is>
          <t xml:space="preserve"> </t>
        </is>
      </c>
      <c r="D15" s="4" t="inlineStr">
        <is>
          <t xml:space="preserve"> </t>
        </is>
      </c>
    </row>
    <row r="16">
      <c r="A16" s="4" t="inlineStr">
        <is>
          <t>Accounts payable, accrued expenses and other liabilities</t>
        </is>
      </c>
      <c r="C16" s="5" t="n">
        <v>139068</v>
      </c>
      <c r="D16" s="5" t="n">
        <v>127417</v>
      </c>
    </row>
    <row r="17">
      <c r="A17" s="4" t="inlineStr">
        <is>
          <t>Accrued compensation and benefits</t>
        </is>
      </c>
      <c r="C17" s="5" t="n">
        <v>690321</v>
      </c>
      <c r="D17" s="5" t="n">
        <v>101481</v>
      </c>
    </row>
    <row r="18">
      <c r="A18" s="4" t="inlineStr">
        <is>
          <t>Accrued carried interest-related compensation</t>
        </is>
      </c>
      <c r="C18" s="5" t="n">
        <v>730218</v>
      </c>
      <c r="D18" s="5" t="n">
        <v>719497</v>
      </c>
    </row>
    <row r="19">
      <c r="A19" s="4" t="inlineStr">
        <is>
          <t>Legacy Greenspring accrued carried interest-related compensation</t>
        </is>
      </c>
      <c r="B19" s="4" t="inlineStr">
        <is>
          <t>[1]</t>
        </is>
      </c>
      <c r="C19" s="5" t="n">
        <v>439898</v>
      </c>
      <c r="D19" s="5" t="n">
        <v>484154</v>
      </c>
    </row>
    <row r="20">
      <c r="A20" s="4" t="inlineStr">
        <is>
          <t>Due to affiliates</t>
        </is>
      </c>
      <c r="C20" s="5" t="n">
        <v>315739</v>
      </c>
      <c r="D20" s="5" t="n">
        <v>212918</v>
      </c>
    </row>
    <row r="21">
      <c r="A21" s="4" t="inlineStr">
        <is>
          <t>Lease liabilities</t>
        </is>
      </c>
      <c r="C21" s="5" t="n">
        <v>112175</v>
      </c>
      <c r="D21" s="5" t="n">
        <v>119739</v>
      </c>
    </row>
    <row r="22">
      <c r="A22" s="4" t="inlineStr">
        <is>
          <t>Debt obligations</t>
        </is>
      </c>
      <c r="C22" s="5" t="n">
        <v>168942</v>
      </c>
      <c r="D22" s="5" t="n">
        <v>148822</v>
      </c>
    </row>
    <row r="23">
      <c r="A23" s="4" t="inlineStr">
        <is>
          <t>Total liabilities</t>
        </is>
      </c>
      <c r="C23" s="5" t="n">
        <v>2606221</v>
      </c>
      <c r="D23" s="5" t="n">
        <v>1915673</v>
      </c>
    </row>
    <row r="24">
      <c r="A24" s="4" t="inlineStr">
        <is>
          <t>Commitments and contingencies (Note 14)</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Additional paid-in capital</t>
        </is>
      </c>
      <c r="C26" s="5" t="n">
        <v>415059</v>
      </c>
      <c r="D26" s="5" t="n">
        <v>310293</v>
      </c>
    </row>
    <row r="27">
      <c r="A27" s="4" t="inlineStr">
        <is>
          <t>Retained earnings (accumulated deficit)</t>
        </is>
      </c>
      <c r="C27" s="5" t="n">
        <v>-205674</v>
      </c>
      <c r="D27" s="5" t="n">
        <v>13768</v>
      </c>
    </row>
    <row r="28">
      <c r="A28" s="4" t="inlineStr">
        <is>
          <t>Accumulated other comprehensive income</t>
        </is>
      </c>
      <c r="C28" s="5" t="n">
        <v>341</v>
      </c>
      <c r="D28" s="5" t="n">
        <v>304</v>
      </c>
    </row>
    <row r="29">
      <c r="A29" s="4" t="inlineStr">
        <is>
          <t>Total StepStone Group Inc. stockholders’ equity</t>
        </is>
      </c>
      <c r="C29" s="5" t="n">
        <v>209842</v>
      </c>
      <c r="D29" s="5" t="n">
        <v>324476</v>
      </c>
    </row>
    <row r="30">
      <c r="A30" s="4" t="inlineStr">
        <is>
          <t>Total stockholders’ equity</t>
        </is>
      </c>
      <c r="C30" s="5" t="n">
        <v>1450052</v>
      </c>
      <c r="D30" s="5" t="n">
        <v>1654591</v>
      </c>
    </row>
    <row r="31">
      <c r="A31" s="4" t="inlineStr">
        <is>
          <t>Total liabilities and stockholders’ equity</t>
        </is>
      </c>
      <c r="C31" s="5" t="n">
        <v>4349647</v>
      </c>
      <c r="D31" s="5" t="n">
        <v>3788807</v>
      </c>
    </row>
    <row r="32">
      <c r="A32" s="4" t="inlineStr">
        <is>
          <t>Excluding Consolidated Fund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Cash and cash equivalents</t>
        </is>
      </c>
      <c r="C34" s="5" t="n">
        <v>223103</v>
      </c>
      <c r="D34" s="5" t="n">
        <v>143430</v>
      </c>
    </row>
    <row r="35">
      <c r="A35" s="3" t="inlineStr">
        <is>
          <t>Investments:</t>
        </is>
      </c>
      <c r="C35" s="4" t="inlineStr">
        <is>
          <t xml:space="preserve"> </t>
        </is>
      </c>
      <c r="D35" s="4" t="inlineStr">
        <is>
          <t xml:space="preserve"> </t>
        </is>
      </c>
    </row>
    <row r="36">
      <c r="A36" s="4" t="inlineStr">
        <is>
          <t>Other assets and receivables</t>
        </is>
      </c>
      <c r="C36" s="5" t="n">
        <v>66114</v>
      </c>
      <c r="D36" s="5" t="n">
        <v>60611</v>
      </c>
    </row>
    <row r="37">
      <c r="A37" s="4" t="inlineStr">
        <is>
          <t>Consolidated Fund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Cash and cash equivalents</t>
        </is>
      </c>
      <c r="C39" s="5" t="n">
        <v>55681</v>
      </c>
      <c r="D39" s="5" t="n">
        <v>38164</v>
      </c>
    </row>
    <row r="40">
      <c r="A40" s="3" t="inlineStr">
        <is>
          <t>Investments:</t>
        </is>
      </c>
      <c r="C40" s="4" t="inlineStr">
        <is>
          <t xml:space="preserve"> </t>
        </is>
      </c>
      <c r="D40" s="4" t="inlineStr">
        <is>
          <t xml:space="preserve"> </t>
        </is>
      </c>
    </row>
    <row r="41">
      <c r="A41" s="4" t="inlineStr">
        <is>
          <t>Other assets and receivables</t>
        </is>
      </c>
      <c r="C41" s="5" t="n">
        <v>2333</v>
      </c>
      <c r="D41" s="5" t="n">
        <v>1745</v>
      </c>
    </row>
    <row r="42">
      <c r="A42" s="4" t="inlineStr">
        <is>
          <t>Investments, at fair value</t>
        </is>
      </c>
      <c r="C42" s="5" t="n">
        <v>320482</v>
      </c>
      <c r="D42" s="5" t="n">
        <v>131858</v>
      </c>
    </row>
    <row r="43">
      <c r="A43" s="3" t="inlineStr">
        <is>
          <t>Liabilities and stockholders’ equity</t>
        </is>
      </c>
      <c r="C43" s="4" t="inlineStr">
        <is>
          <t xml:space="preserve"> </t>
        </is>
      </c>
      <c r="D43" s="4" t="inlineStr">
        <is>
          <t xml:space="preserve"> </t>
        </is>
      </c>
    </row>
    <row r="44">
      <c r="A44" s="4" t="inlineStr">
        <is>
          <t>Other liabilities</t>
        </is>
      </c>
      <c r="C44" s="5" t="n">
        <v>9860</v>
      </c>
      <c r="D44" s="5" t="n">
        <v>1645</v>
      </c>
    </row>
    <row r="45">
      <c r="A45" s="4" t="inlineStr">
        <is>
          <t>Noncontrolling Interest In Consolidated Funds</t>
        </is>
      </c>
      <c r="C45" s="4" t="inlineStr">
        <is>
          <t xml:space="preserve"> </t>
        </is>
      </c>
      <c r="D45" s="4" t="inlineStr">
        <is>
          <t xml:space="preserve"> </t>
        </is>
      </c>
    </row>
    <row r="46">
      <c r="A46" s="3" t="inlineStr">
        <is>
          <t>Liabilities and stockholders’ equity</t>
        </is>
      </c>
      <c r="C46" s="4" t="inlineStr">
        <is>
          <t xml:space="preserve"> </t>
        </is>
      </c>
      <c r="D46" s="4" t="inlineStr">
        <is>
          <t xml:space="preserve"> </t>
        </is>
      </c>
    </row>
    <row r="47">
      <c r="A47" s="4" t="inlineStr">
        <is>
          <t>Redeemable non-controlling interests in Consolidated Funds</t>
        </is>
      </c>
      <c r="C47" s="5" t="n">
        <v>286822</v>
      </c>
      <c r="D47" s="5" t="n">
        <v>102623</v>
      </c>
    </row>
    <row r="48">
      <c r="A48" s="4" t="inlineStr">
        <is>
          <t>Non-Controlling Interests in Subsidiaries</t>
        </is>
      </c>
      <c r="C48" s="4" t="inlineStr">
        <is>
          <t xml:space="preserve"> </t>
        </is>
      </c>
      <c r="D48" s="4" t="inlineStr">
        <is>
          <t xml:space="preserve"> </t>
        </is>
      </c>
    </row>
    <row r="49">
      <c r="A49" s="3" t="inlineStr">
        <is>
          <t>Liabilities and stockholders’ equity</t>
        </is>
      </c>
      <c r="C49" s="4" t="inlineStr">
        <is>
          <t xml:space="preserve"> </t>
        </is>
      </c>
      <c r="D49" s="4" t="inlineStr">
        <is>
          <t xml:space="preserve"> </t>
        </is>
      </c>
    </row>
    <row r="50">
      <c r="A50" s="4" t="inlineStr">
        <is>
          <t>Redeemable non-controlling interests in Consolidated Funds</t>
        </is>
      </c>
      <c r="C50" s="5" t="n">
        <v>6552</v>
      </c>
      <c r="D50" s="5" t="n">
        <v>115920</v>
      </c>
    </row>
    <row r="51">
      <c r="A51" s="3" t="inlineStr">
        <is>
          <t>Stockholders’ equity:</t>
        </is>
      </c>
      <c r="C51" s="4" t="inlineStr">
        <is>
          <t xml:space="preserve"> </t>
        </is>
      </c>
      <c r="D51" s="4" t="inlineStr">
        <is>
          <t xml:space="preserve"> </t>
        </is>
      </c>
    </row>
    <row r="52">
      <c r="A52" s="4" t="inlineStr">
        <is>
          <t>Non-controlling interests</t>
        </is>
      </c>
      <c r="C52" s="5" t="n">
        <v>1051919</v>
      </c>
      <c r="D52" s="5" t="n">
        <v>974559</v>
      </c>
    </row>
    <row r="53">
      <c r="A53" s="4" t="inlineStr">
        <is>
          <t>Non-Controlling Interests in Legacy Greenspring Entities</t>
        </is>
      </c>
      <c r="C53" s="4" t="inlineStr">
        <is>
          <t xml:space="preserve"> </t>
        </is>
      </c>
      <c r="D53" s="4" t="inlineStr">
        <is>
          <t xml:space="preserve"> </t>
        </is>
      </c>
    </row>
    <row r="54">
      <c r="A54" s="3" t="inlineStr">
        <is>
          <t>Stockholders’ equity:</t>
        </is>
      </c>
      <c r="C54" s="4" t="inlineStr">
        <is>
          <t xml:space="preserve"> </t>
        </is>
      </c>
      <c r="D54" s="4" t="inlineStr">
        <is>
          <t xml:space="preserve"> </t>
        </is>
      </c>
    </row>
    <row r="55">
      <c r="A55" s="4" t="inlineStr">
        <is>
          <t>Non-controlling interests</t>
        </is>
      </c>
      <c r="B55" s="4" t="inlineStr">
        <is>
          <t>[1]</t>
        </is>
      </c>
      <c r="C55" s="5" t="n">
        <v>132561</v>
      </c>
      <c r="D55" s="5" t="n">
        <v>147042</v>
      </c>
    </row>
    <row r="56">
      <c r="A56" s="4" t="inlineStr">
        <is>
          <t>Non-Controlling Interests in the Partnership</t>
        </is>
      </c>
      <c r="C56" s="4" t="inlineStr">
        <is>
          <t xml:space="preserve"> </t>
        </is>
      </c>
      <c r="D56" s="4" t="inlineStr">
        <is>
          <t xml:space="preserve"> </t>
        </is>
      </c>
    </row>
    <row r="57">
      <c r="A57" s="3" t="inlineStr">
        <is>
          <t>Stockholders’ equity:</t>
        </is>
      </c>
      <c r="C57" s="4" t="inlineStr">
        <is>
          <t xml:space="preserve"> </t>
        </is>
      </c>
      <c r="D57" s="4" t="inlineStr">
        <is>
          <t xml:space="preserve"> </t>
        </is>
      </c>
    </row>
    <row r="58">
      <c r="A58" s="4" t="inlineStr">
        <is>
          <t>Non-controlling interests</t>
        </is>
      </c>
      <c r="C58" s="5" t="n">
        <v>55730</v>
      </c>
      <c r="D58" s="5" t="n">
        <v>208514</v>
      </c>
    </row>
    <row r="59">
      <c r="A59" s="4" t="inlineStr">
        <is>
          <t>Consolidated funds</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Restricted cash</t>
        </is>
      </c>
      <c r="C61" s="5" t="n">
        <v>720</v>
      </c>
      <c r="D61" s="5" t="n">
        <v>718</v>
      </c>
    </row>
    <row r="62">
      <c r="A62" s="4" t="inlineStr">
        <is>
          <t>Fees and accounts receivable</t>
        </is>
      </c>
      <c r="C62" s="5" t="n">
        <v>56868</v>
      </c>
      <c r="D62" s="5" t="n">
        <v>52566</v>
      </c>
    </row>
    <row r="63">
      <c r="A63" s="4" t="inlineStr">
        <is>
          <t>Due from affiliates</t>
        </is>
      </c>
      <c r="C63" s="5" t="n">
        <v>58839</v>
      </c>
      <c r="D63" s="5" t="n">
        <v>23986</v>
      </c>
    </row>
    <row r="64">
      <c r="A64" s="3" t="inlineStr">
        <is>
          <t>Investments:</t>
        </is>
      </c>
      <c r="C64" s="4" t="inlineStr">
        <is>
          <t xml:space="preserve"> </t>
        </is>
      </c>
      <c r="D64" s="4" t="inlineStr">
        <is>
          <t xml:space="preserve"> </t>
        </is>
      </c>
    </row>
    <row r="65">
      <c r="A65" s="4" t="inlineStr">
        <is>
          <t>Investments in funds</t>
        </is>
      </c>
      <c r="C65" s="5" t="n">
        <v>47079</v>
      </c>
      <c r="D65" s="5" t="n">
        <v>39590</v>
      </c>
    </row>
    <row r="66">
      <c r="A66" s="4" t="inlineStr">
        <is>
          <t>Legacy Greenspring investments in funds and accrued carried interest allocations</t>
        </is>
      </c>
      <c r="C66" s="5" t="n">
        <v>572459</v>
      </c>
      <c r="D66" s="5" t="n">
        <v>631197</v>
      </c>
    </row>
    <row r="67">
      <c r="A67" s="4" t="inlineStr">
        <is>
          <t>Deferred income tax assets</t>
        </is>
      </c>
      <c r="C67" s="5" t="n">
        <v>582</v>
      </c>
      <c r="D67" s="5" t="n">
        <v>349</v>
      </c>
    </row>
    <row r="68">
      <c r="A68" s="4" t="inlineStr">
        <is>
          <t>Lease right-of-use assets, net</t>
        </is>
      </c>
      <c r="C68" s="5" t="n">
        <v>15042</v>
      </c>
      <c r="D68" s="5" t="n">
        <v>16665</v>
      </c>
    </row>
    <row r="69">
      <c r="A69" s="4" t="inlineStr">
        <is>
          <t>Total assets</t>
        </is>
      </c>
      <c r="C69" s="5" t="n">
        <v>1223545</v>
      </c>
      <c r="D69" s="5" t="n">
        <v>995188</v>
      </c>
    </row>
    <row r="70">
      <c r="A70" s="3" t="inlineStr">
        <is>
          <t>Liabilities and stockholders’ equity</t>
        </is>
      </c>
      <c r="C70" s="4" t="inlineStr">
        <is>
          <t xml:space="preserve"> </t>
        </is>
      </c>
      <c r="D70" s="4" t="inlineStr">
        <is>
          <t xml:space="preserve"> </t>
        </is>
      </c>
    </row>
    <row r="71">
      <c r="A71" s="4" t="inlineStr">
        <is>
          <t>Accounts payable, accrued expenses and other liabilities</t>
        </is>
      </c>
      <c r="C71" s="5" t="n">
        <v>29030</v>
      </c>
      <c r="D71" s="5" t="n">
        <v>27155</v>
      </c>
    </row>
    <row r="72">
      <c r="A72" s="4" t="inlineStr">
        <is>
          <t>Accrued compensation and benefits</t>
        </is>
      </c>
      <c r="C72" s="5" t="n">
        <v>599578</v>
      </c>
      <c r="D72" s="5" t="n">
        <v>57487</v>
      </c>
    </row>
    <row r="73">
      <c r="A73" s="4" t="inlineStr">
        <is>
          <t>Legacy Greenspring accrued carried interest-related compensation</t>
        </is>
      </c>
      <c r="C73" s="5" t="n">
        <v>439898</v>
      </c>
      <c r="D73" s="5" t="n">
        <v>484154</v>
      </c>
    </row>
    <row r="74">
      <c r="A74" s="4" t="inlineStr">
        <is>
          <t>Due to affiliates</t>
        </is>
      </c>
      <c r="C74" s="5" t="n">
        <v>7875</v>
      </c>
      <c r="D74" s="5" t="n">
        <v>5845</v>
      </c>
    </row>
    <row r="75">
      <c r="A75" s="4" t="inlineStr">
        <is>
          <t>Lease liabilities</t>
        </is>
      </c>
      <c r="C75" s="5" t="n">
        <v>15605</v>
      </c>
      <c r="D75" s="5" t="n">
        <v>17415</v>
      </c>
    </row>
    <row r="76">
      <c r="A76" s="4" t="inlineStr">
        <is>
          <t>Total liabilities</t>
        </is>
      </c>
      <c r="C76" s="5" t="n">
        <v>1101846</v>
      </c>
      <c r="D76" s="5" t="n">
        <v>593701</v>
      </c>
    </row>
    <row r="77">
      <c r="A77" s="4" t="inlineStr">
        <is>
          <t>Consolidated funds | Excluding Consolidated Funds</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Cash and cash equivalents</t>
        </is>
      </c>
      <c r="C79" s="5" t="n">
        <v>82410</v>
      </c>
      <c r="D79" s="5" t="n">
        <v>46859</v>
      </c>
    </row>
    <row r="80">
      <c r="A80" s="3" t="inlineStr">
        <is>
          <t>Investments:</t>
        </is>
      </c>
      <c r="C80" s="4" t="inlineStr">
        <is>
          <t xml:space="preserve"> </t>
        </is>
      </c>
      <c r="D80" s="4" t="inlineStr">
        <is>
          <t xml:space="preserve"> </t>
        </is>
      </c>
    </row>
    <row r="81">
      <c r="A81" s="4" t="inlineStr">
        <is>
          <t>Other assets and receivables</t>
        </is>
      </c>
      <c r="C81" s="5" t="n">
        <v>11050</v>
      </c>
      <c r="D81" s="5" t="n">
        <v>11491</v>
      </c>
    </row>
    <row r="82">
      <c r="A82" s="4" t="inlineStr">
        <is>
          <t>Consolidated funds | Consolidated Funds</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Cash and cash equivalents</t>
        </is>
      </c>
      <c r="C84" s="5" t="n">
        <v>55681</v>
      </c>
      <c r="D84" s="5" t="n">
        <v>38164</v>
      </c>
    </row>
    <row r="85">
      <c r="A85" s="3" t="inlineStr">
        <is>
          <t>Investments:</t>
        </is>
      </c>
      <c r="C85" s="4" t="inlineStr">
        <is>
          <t xml:space="preserve"> </t>
        </is>
      </c>
      <c r="D85" s="4" t="inlineStr">
        <is>
          <t xml:space="preserve"> </t>
        </is>
      </c>
    </row>
    <row r="86">
      <c r="A86" s="4" t="inlineStr">
        <is>
          <t>Other assets and receivables</t>
        </is>
      </c>
      <c r="C86" s="5" t="n">
        <v>2333</v>
      </c>
      <c r="D86" s="5" t="n">
        <v>1745</v>
      </c>
    </row>
    <row r="87">
      <c r="A87" s="4" t="inlineStr">
        <is>
          <t>Investments, at fair value</t>
        </is>
      </c>
      <c r="C87" s="5" t="n">
        <v>320482</v>
      </c>
      <c r="D87" s="5" t="n">
        <v>131858</v>
      </c>
    </row>
    <row r="88">
      <c r="A88" s="3" t="inlineStr">
        <is>
          <t>Liabilities and stockholders’ equity</t>
        </is>
      </c>
      <c r="C88" s="4" t="inlineStr">
        <is>
          <t xml:space="preserve"> </t>
        </is>
      </c>
      <c r="D88" s="4" t="inlineStr">
        <is>
          <t xml:space="preserve"> </t>
        </is>
      </c>
    </row>
    <row r="89">
      <c r="A89" s="4" t="inlineStr">
        <is>
          <t>Other liabilities</t>
        </is>
      </c>
      <c r="C89" s="5" t="n">
        <v>9860</v>
      </c>
      <c r="D89" s="5" t="n">
        <v>1645</v>
      </c>
    </row>
    <row r="90">
      <c r="A90" s="4" t="inlineStr">
        <is>
          <t>Class A Common Stock</t>
        </is>
      </c>
      <c r="C90" s="4" t="inlineStr">
        <is>
          <t xml:space="preserve"> </t>
        </is>
      </c>
      <c r="D90" s="4" t="inlineStr">
        <is>
          <t xml:space="preserve"> </t>
        </is>
      </c>
    </row>
    <row r="91">
      <c r="A91" s="3" t="inlineStr">
        <is>
          <t>Stockholders’ equity:</t>
        </is>
      </c>
      <c r="C91" s="4" t="inlineStr">
        <is>
          <t xml:space="preserve"> </t>
        </is>
      </c>
      <c r="D91" s="4" t="inlineStr">
        <is>
          <t xml:space="preserve"> </t>
        </is>
      </c>
    </row>
    <row r="92">
      <c r="A92" s="4" t="inlineStr">
        <is>
          <t>Common stock</t>
        </is>
      </c>
      <c r="C92" s="5" t="n">
        <v>76</v>
      </c>
      <c r="D92" s="5" t="n">
        <v>66</v>
      </c>
    </row>
    <row r="93">
      <c r="A93" s="4" t="inlineStr">
        <is>
          <t>Class B Common Stock</t>
        </is>
      </c>
      <c r="C93" s="4" t="inlineStr">
        <is>
          <t xml:space="preserve"> </t>
        </is>
      </c>
      <c r="D93" s="4" t="inlineStr">
        <is>
          <t xml:space="preserve"> </t>
        </is>
      </c>
    </row>
    <row r="94">
      <c r="A94" s="3" t="inlineStr">
        <is>
          <t>Stockholders’ equity:</t>
        </is>
      </c>
      <c r="C94" s="4" t="inlineStr">
        <is>
          <t xml:space="preserve"> </t>
        </is>
      </c>
      <c r="D94" s="4" t="inlineStr">
        <is>
          <t xml:space="preserve"> </t>
        </is>
      </c>
    </row>
    <row r="95">
      <c r="A95" s="4" t="inlineStr">
        <is>
          <t>Common stock</t>
        </is>
      </c>
      <c r="C95" s="6" t="n">
        <v>40</v>
      </c>
      <c r="D95" s="6" t="n">
        <v>45</v>
      </c>
    </row>
    <row r="96"/>
    <row r="97">
      <c r="A97" s="4" t="inlineStr">
        <is>
          <t>[1] Reflects amounts attributable to consolidated VIEs for which the Company did not acquire any direct economic interests. See note 5 for more information.</t>
        </is>
      </c>
    </row>
  </sheetData>
  <mergeCells count="3">
    <mergeCell ref="A1:B1"/>
    <mergeCell ref="A96:C96"/>
    <mergeCell ref="A97:C9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Redeemable Non-Controlling Interests</t>
        </is>
      </c>
      <c r="B1" s="2" t="inlineStr">
        <is>
          <t>9 Months Ended</t>
        </is>
      </c>
    </row>
    <row r="2">
      <c r="B2" s="2" t="inlineStr">
        <is>
          <t>Dec. 31, 2024</t>
        </is>
      </c>
    </row>
    <row r="3">
      <c r="A3" s="3" t="inlineStr">
        <is>
          <t>Equity [Abstract]</t>
        </is>
      </c>
      <c r="B3" s="4" t="inlineStr">
        <is>
          <t xml:space="preserve"> </t>
        </is>
      </c>
    </row>
    <row r="4">
      <c r="A4" s="4" t="inlineStr">
        <is>
          <t>Stockholders' Equity and Redeemable Non-Controlling Interests</t>
        </is>
      </c>
      <c r="B4" s="4" t="inlineStr">
        <is>
          <t xml:space="preserve">Stockholders’ Equity and Redeemable Non-Controlling Interests Stockholders’ Equity The Company has two classes of common stock outstanding, Class A common stock and Class B common stock. Holders of Class A common stock and Class B common stock generally vote together as a single class on all matters presented to the Company’s stockholders for their vote or approval. Holders of Class A common stock are entitled to receive dividends when and if declared by the board of directors. Holders of the Class B common stock are not entitled to dividends in respect of their shares of Class B common stock. The Class C and Class D (further described below) limited partnership interests of the Partnership have substantially the same rights and obligations as are applicable to the existing holders of Class B units of the Partnership. The Company has no ownership interest in the Class C and Class D units, which are held by certain employees of the Company. The Company has entered into agreements with the Class C limited partners of the Partnership (the “Class C Exchange Agreement”) and Class D limited partners of the Partnership (the “Class D Exchange Agreement”) to allow for the exchange of Class C units and Class D units, respectively, to shares of Class A common stock of the Company on a one-for-one basis, subject to certain restrictions, as further described below in respect of the Class D Exchange Agreement. The following table shows a rollforward of the Company’s shares of common stock outstanding since March 31, 2024: Class A Common Stock Class B Common Stock March 31, 2024 65,614,902 45,030,959 Class A common stock issued in exchange for Class B partnership units 7,493,688 (7,493,688) Class A common stock issued in exchange for Class C partnership units 886,451 — Class A common stock issued in exchange for Class D partnership units 729,449 — Class A common stock issued for vesting of RSUs, net of shares withheld for employee taxes 565,138 — Class A common stock issued for purchase of asset class non-controlling interests 513,394 — Class A common stock issued under ESPP 38,096 — Class B common stock purchased at par value in connection with vesting of Class B2 units (1) — 2,589,983 December 31, 2024 75,841,118 40,127,254 _______________________________ (1) Includes 23,417 Class B units issued pursuant to anti-dilution rights in connection with the vesting of Class B2 units. The Company has 25,000,000 authorized shares of preferred stock, par value of $0.001 per share, and as of December 31, 2024, no shares of preferred stock were issued or outstanding. In December 2024, the Company issued 2,354,788 shares of Class A common stock to certain limited partners of the Partnership in exchange for 2,354,788 Class B units of the Partnership in accordance with the elective exchange notices submitted pursuant to an agreement with the Class B limited partners (the “Class B Exchange Agreement”) to allow for exchange of Class B units of the Partnership to shares of Class A common stock of the Company on a one-for-one basis, subject to certain restrictions. A corresponding number of shares of Class B common stock were automatically redeemed at par value and canceled in connection with such exchange and a corresponding number of Class A units of the Partnership were issued to the Company. The Company also issued 75,642 shares of Class A common stock to certain limited partners of the Partnership in exchange for 75,642 Class C units of the Partnership in accordance with the elective exchange notices submitted pursuant to the Class C Exchange Agreement, and a corresponding number of Class A units of the Partnership were issued to the Company. The Company also issued 729,449 shares of Class A common stock to certain limited partners of the Partnership in exchange for 729,449 Class D units of the Partnership in accordance with the elective exchange notices submitted pursuant to the Class D Exchange Agreement, and a corresponding number of Class A units of the Partnership were issued to the Company. In September 2024, the Company issued 312,112 shares of Class A common stock to certain limited partners of the Partnership in exchange for 312,112 Class B units of the Partnership in accordance with the elective exchange notices submitted pursuant to the Class B Exchange Agreement. A corresponding number of shares of Class B common stock were automatically redeemed at par value and canceled in connection with such exchange and a corresponding number of Class A units of the Partnership were issued to the Company. The Company also issued 34,027 shares of Class A common stock to certain limited partners of the Partnership in exchange for 34,027 Class C units of the Partnership in accordance with the elective exchange notices submitted pursuant to the Class C Exchange Agreement, and a corresponding number of Class A units of the Partnership were issued to the Company. Also in September 2024, the Company conducted an underwritten public offering of 4,099,997 shares of Class A common stock (the “September 2024 Offering”) at a public offering price of $50.00 per share. The Company used all of the net proceeds from the offering, after underwriting discounts and commissions and expenses, to purchase (i) 300,000 shares of Class A common stock of the Company from certain selling stockholders, (ii) 3,094,981 Class B units of the Partnership from certain holders thereof, including certain directors and executive officers of the Company, and (iii) 705,016 Class C units of the Partnership from certain holders thereof. 3,094,981 shares of Class B common stock were automatically redeemed at par value and canceled in connection with such exchange and 3,799,997 Class A units of the Partnership were issued to the Company. In June 2024, the Company issued 1,731,807 shares of Class A common stock to certain limited partners of the Partnership in exchange for 1,731,807 Class B units of the Partnership in accordance with the elective exchange notices submitted pursuant to the Class B Exchange Agreement. A corresponding number of shares of Class B common stock were automatically redeemed at par value and canceled in connection with such exchange and a corresponding number of Class A units of the Partnership were issued to the Company. The Company also issued 71,766 shares of Class A common stock to certain limited partners of the Partnership in exchange for 71,766 Class C units of the Partnership in accordance with the elective exchange notices submitted pursuant to the Class C Exchange Agreement, and a corresponding number of Class A units of the Partnership were issued to the Company. Purchase of Asset Class Non-Controlling Interests On February 7, 2024, SSG and the Partnership entered into agreements (the “Transaction Agreements”) with each of SRA, SRE and SPD (the “Asset Class Entities”), their respective asset class heads as seller representatives, the seller parties signatory thereto, and certain other parties. The Transaction Agreements provide a path to the Partnership owning all of the outstanding equity interests of the Asset Class Entities over a defined period of time. The Transaction Agreements provide for, among other things and subject to the terms and conditions therein, the exchange of the sellers’ equity interests in the Asset Class Entities, as applicable, for a combination of (i) newly-created Class D equity interests (“Class D units”) in the Partnership with terms substantially similar to the Partnership’s existing Class C units, in the case of SRA and SRE, or shares of the Company’s Class A common stock, in the case of SPD and (ii) cash (at the discretion of the Company for all exchanges except the initial exchange), in up to ten annual exchanges (increased to up to fifteen annual exchanges in certain circumstances in case of the sellers of SRA equity interests). On April 1, 2024, certain of the Company’s subsidiaries underwent transactions to effect unitization of the outstanding classes of limited partnership interests. The economic rights and obligations of limited partnership interest holders were the same immediately prior to the unitization as immediately after the unitization. The outstanding classes of limited partnership interests, including the class of interests relating to awards of carried interest allocations granted to employees, were essentially combined into a single class of limited partnership interest and redesignated into units. The class of interests relating to awards of carried interest allocations granted to employees were previously accounted for as compensation arrangements under ASC 710, Compensation , and presented as carried interest-related compensation expense. The transaction was considered to be a transaction amongst equity holders, and the Company did not recognize any incremental compensation cost related to settlement of the accrued carried interest-related compensation. Also on April 1, 2024, the Company exchanged certain ordinary shares in the SPD subsidiary and paid $5.4 million to purchase certain preferred shares in SPD with liquidation preference rights in connection with the Transaction Agreements (defined below). There was no change in the Company’s economic interest in SPD as a result of the transaction. On May 31, 2024, the Company completed the first annual exchange (the “2024 Exchange”) to acquire approximately 5% of the equity interests of each of SRA, SRE and SPD pursuant to the Transaction Agreements. As a result of the 2024 Exchange, the Partnership now owns approximately 54% of the outstanding equity interests of SRA, 56% of the outstanding equity interests of SRE and 54% of the outstanding equity interests of SPD. The aggregate consideration paid by the Company in the 2024 Exchange was approximately (i) $13 million in cash, (ii) 513,394 shares of the Company’s Class A common stock and (iii) 2,239,185 Class D units of the Partnership. In connection with the transactions contemplated by the SRA Transaction Agreement and SRE Transaction Agreement, SSG and the Partnership entered into a Class D Exchange Agreement at the closing of the 2024 Exchange on May 31, 2024. The Class D Exchange Agreement provides, among other things, sellers under the SRA Transaction Agreement and SRE Transaction Agreement with the ability, in certain circumstances and subject to certain conditions, to exchange the Class D units issued to them on a one-for-one basis with shares of the Company’s Class A common stock, par value $0.001. In addition, the Class D Exchange Agreement restricts the exchange of the Class D units issued to such sellers, which restriction applies for a maximum of one year (or two years if a Transaction Agreement Exchange (as defined in the Class D Exchange Agreement) constitutes an Acceleration Exchange (as defined in the Class D Exchange Agreement)), subject to certain exceptions. The Company accounts for adjustments to the redemption value of a redeemable equity instrument that is currently redeemable by adjusting the carrying value of the equity instrument to the maximum redemption value at each reporting period based on conditions that exist as of the reporting date. If the redeemable equity instrument is probable of becoming redeemable in the near future, the carrying value of a redeemable equity instrument is adjusted to the redemption value immediately as changes occur based on conditions that exist at that date or at each reporting date. For redeemable equity instruments either not redeemable or probable of becoming redeemable in the near future, no adjustment to the carrying value is made until it is probable that the equity instrument will become redeemable. The Company recognizes adjustments to the carrying value of redeemable equity instruments with charges against retained earnings, or to additional paid-in-capital in the absence of retained earnings. As of December 31, 2024, the Company determined that redemption of the redeemable non-controlling interests in subsidiaries was probable and presented the carrying value at the redemption amount based on the conditions that existed as of that date of $6.6 million in the condensed consolidated balance sheets within redeemable non-controlling interests in subsidiaries. The reallocation adjustment between SSG stockholders’ equity, non-controlling interests in the Partnership and non-controlling interests in subsidiaries relates to the impact of changes in economic ownership percentages during the period and adjusting previously recorded equity transactions to the economic ownership percentage as of the end of each reporting period. Dividends and Distributions Dividends and distributions are reflected in the condensed consolidated statements of stockholders’ equity when declared by the board of directors. Dividends are made to Class A common stockholders and distributions are made to limited partners of the Partnership and holders of non-controlling interests in subsidiaries. On November 7, 2024, the Company announced a quarterly cash dividend of $0.24 per share of Class A common stock, which was paid on December 13, 2024 to holders of record at the close of business on November 29, 2024. Redeemable Non-Controlling Interests The following table summarizes the activities associated with the redeemable non-controlling interests in Consolidated Funds: Three Months Ended December 31, Nine Months Ended December 31, 2024 2023 2024 2023 Beginning balance $ 205,624 $ 59,272 $ 102,623 $ 24,530 Contributions 79,138 11,216 169,943 39,956 Redemption of redeemable non-controlling interests (8,845) — (8,845) — Net income 10,905 5,588 23,101 11,590 Ending balance $ 286,822 $ 76,076 $ 286,822 $ 76,076 The following table summarizes the activities associated with the redeemable non-controlling interests in subsidiaries: Three Months Ended December 31, Nine Months Ended December 31, 2024 2023 2024 2023 Beginning balance $ 6,238 $ — $ 115,920 $ — Net income 314 — 983 — Redemption of redeemable non-controlling interests — — (110,351) — Ending balance $ 6,552 $ — $ 6,55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urse of business, and from time to time, the Company may be subject to various legal, regulatory and/or administrative proceedings. The Company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proceedings, based on information known by management, the Company does not expect a potential liability related to any current legal proceedings or claims that would individually or in the aggregate materially affect its condensed consolidated financial statements as of December 31, 2024. Lease Commitments The Company leases offices in 26 cities in North America, South America, Europe, Asia and Australia, and certain equipment subject to operating lease agreements expiring through 2039, some of which may include options to extend or terminate the lease. As of December 31, 2024, there were no finance leases outstanding. In December 2024, the Company executed an agreement to enter into a new lease for its Dublin office. The Company expects to gain access to the additional space in April 2025. At that time, the Company will establish a ROU asset and lease liability for the new lease. Upon lease commencement, total future lease payments are expected to be approximately $5.6 million over approximately 10 years. The components of lease expense included in general, administrative and other expenses in the condensed consolidated statements of income were as follows: Three Months Ended December 31, Nine Months Ended December 31, 2024 2023 2024 2023 Operating lease cost (1)(2) $ 3,991 $ 3,865 $ 12,028 $ 11,693 Variable lease cost 309 76 977 395 Sublease income (461) (364) (1,380) (1,200) Total lease cost $ 3,839 $ 3,577 $ 11,625 $ 10,888 _______________________________ (1) Operating lease cost includes an immaterial amount of short-term leases. (2) Includes a gain of $0.1 million for the three and nine months ended December 31, 2023 related to lease remeasurement adjustments due to a reduction in lease terms. Supplemental cash flow information related to leases was as follows: Nine Months Ended December 31, 2024 2023 Cash paid for amounts included in the measurement of lease liabilities: Operating cash flows used for operating leases $ 11,298 $ 9,851 Weighted-average remaining lease term for operating leases (in years) 10.9 11.6 Weighted-average discount rate for operating leases 4.7 % 4.6 % As of December 31, 2024, maturities of operating lease liabilities were as follows: Remainder of FY2025 $ 4,108 FY2026 16,446 FY2027 15,139 FY2028 13,054 FY2029 15,005 Thereafter 84,593 Total lease liabilities 148,345 Less: Imputed interest (36,170) Total operating lease liabilities $ 112,175 Unfunded Capital Commitments As of December 31, 2024 and March 31, 2024, the Company, generally in its capacity as general partner or managing member of the StepStone Funds, had unfunded commitments totaling $116.5 million and $115.7 million, respectively. The $116.5 million and $115.7 million of unfunded commitments as of December 31, 2024 and March 31, 2024, respectively, exclude $51.6 million and $67.8 million, respectively, related to commitments held by general partner entities for certain funds in which the Company does not hold any direct economic interests, including the legacy Greenspring funds. Carried Interest Allocations Carried interest allocations are subject to reversal in the event of future losses, to the extent of the cumulative revenues recognized by the Company in income to date. Additionally, if the Company has received net profits over the life of the fund in excess of its allocable share under the applicable partnership agreement, the Company may be obligated to repay previously distributed carried interest that exceeds the amounts to which the Company is ultimately entitled. In these situations, a liability is accrued for the potential clawback obligation if amounts previously distributed to the Company would require repayment to a fund if such fund were to be liquidated based on the current fair value of their underlying investments as of the reporting date. Actual repayment obligations generally do not become realized until the end of a fund’s life. As of December 31, 2024 and March 31, 2024, no material amounts for potential clawback obligations had been accrued. This contingent obligation is normally reduced by income taxes that the Company has paid related to the carried interest allocations. As of December 31, 2024, the maximum amount of carried interest allocations (excluding legacy Greenspring carried interest allocations) attributable to the Company subject to contingent repayment was an estimated $317.2 million, net of tax, assuming the fair value of all investments was zero, a possibility that the Company views as remote. Indemnification Arrangements In the normal course of business and consistent with standard business practices, the Company has provided general indemnifications to its limited partners, officers and directors when they act in good faith in the performance of their duties for the Company. The terms of these indemnities vary from contract to contract. The Company’s maximum exposure under these arrangements cannot be determined as these indemnities relate to future claims that may be made against the Company or related parties, but which have not yet occurred. No liability related to these indemnities has been recorded in the condensed consolidated balance sheets as of December 31, 2024 and March 31, 2024. Based on past experience, management believes that the risk of loss related to these indemnities is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s of the end of January 2025, the private wealth platform grew to an AUM of over $7 billion, due in part to StepStone Private Credit Income Fund (“CRDEX”) executing a secondary transaction of a high-quality, private credit portfolio. The purchase was executed through the issuance of CRDEX shares to the sellers. On February 6, 2025, the Company announced a quarterly cash dividend of $0.24 per share of Class A common stock, payable on March 14, 2025 to holders of record as of the close of business on February 28,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StepStone Group Inc. – Basic</t>
        </is>
      </c>
      <c r="B4" s="6" t="n">
        <v>-192015</v>
      </c>
      <c r="C4" s="6" t="n">
        <v>-20226</v>
      </c>
      <c r="D4" s="6" t="n">
        <v>-161055</v>
      </c>
      <c r="E4" s="6" t="n">
        <v>2726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41" customWidth="1" min="2" max="2"/>
    <col width="80" customWidth="1" min="3" max="3"/>
  </cols>
  <sheetData>
    <row r="1">
      <c r="A1" s="1" t="inlineStr">
        <is>
          <t>Insider Trading Arrangements</t>
        </is>
      </c>
      <c r="B1" s="2" t="inlineStr">
        <is>
          <t>3 Months Ended</t>
        </is>
      </c>
      <c r="C1" s="2" t="inlineStr">
        <is>
          <t>9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table below summarizes the terms of “Rule 10b5-1 trading arrangement,” as defined in Item 408 of Regulation S-K, adopted or terminated by our executive officers or directors during the period covered by this quarterly report on Form 10-Q. All of the trading arrangements listed below are intended to satisfy the affirmative defense conditions of Rule 10b5-1(c). Name Title Date of Adoption or Termination Duration of Plan (1) Aggregate number of Class A ordinary shares to be sold pursuant to the trading agreement Scott Hart Chief Executive Officer and Director November 21, 2024 14 months 120,000 Jason Ment President and Co-Chief Operating Officer November 20, 2024 15 months 57,308 _______________________________ (1) Each plan will expire on the earlier of the expiration date or the completion of all transactions under the trading arrangemen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ason Men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ason Ment</t>
        </is>
      </c>
      <c r="C10" s="4" t="inlineStr">
        <is>
          <t xml:space="preserve"> </t>
        </is>
      </c>
    </row>
    <row r="11">
      <c r="A11" s="4" t="inlineStr">
        <is>
          <t>Title</t>
        </is>
      </c>
      <c r="B11" s="4" t="inlineStr">
        <is>
          <t>President and Co-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0, 2024</t>
        </is>
      </c>
      <c r="C13" s="4" t="inlineStr">
        <is>
          <t xml:space="preserve"> </t>
        </is>
      </c>
    </row>
    <row r="14">
      <c r="A14" s="4" t="inlineStr">
        <is>
          <t>Arrangement Duration</t>
        </is>
      </c>
      <c r="B14" s="4" t="inlineStr">
        <is>
          <t>15 months</t>
        </is>
      </c>
      <c r="C14" s="4" t="inlineStr">
        <is>
          <t xml:space="preserve"> </t>
        </is>
      </c>
    </row>
    <row r="15">
      <c r="A15" s="4" t="inlineStr">
        <is>
          <t>Aggregate Available</t>
        </is>
      </c>
      <c r="B15" s="5" t="n">
        <v>57308</v>
      </c>
      <c r="C15" s="5" t="n">
        <v>57308</v>
      </c>
    </row>
    <row r="16">
      <c r="A16" s="4" t="inlineStr">
        <is>
          <t>Scott Hart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Scott Hart</t>
        </is>
      </c>
      <c r="C18" s="4" t="inlineStr">
        <is>
          <t xml:space="preserve"> </t>
        </is>
      </c>
    </row>
    <row r="19">
      <c r="A19" s="4" t="inlineStr">
        <is>
          <t>Title</t>
        </is>
      </c>
      <c r="B19" s="4" t="inlineStr">
        <is>
          <t>Chief Executive Officer and Directo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21, 2024</t>
        </is>
      </c>
      <c r="C21" s="4" t="inlineStr">
        <is>
          <t xml:space="preserve"> </t>
        </is>
      </c>
    </row>
    <row r="22">
      <c r="A22" s="4" t="inlineStr">
        <is>
          <t>Arrangement Duration</t>
        </is>
      </c>
      <c r="B22" s="4" t="inlineStr">
        <is>
          <t>14 months</t>
        </is>
      </c>
      <c r="C22" s="4" t="inlineStr">
        <is>
          <t xml:space="preserve"> </t>
        </is>
      </c>
    </row>
    <row r="23">
      <c r="A23" s="4" t="inlineStr">
        <is>
          <t>Aggregate Available</t>
        </is>
      </c>
      <c r="B23" s="5" t="n">
        <v>120000</v>
      </c>
      <c r="C23" s="5" t="n">
        <v>12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re prepared in accordance with accounting principles generally accepted in the United States (“GAAP”) for interim financial information.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se unaudited condensed consolidated financial statements should be read in conjunction with the Company’s audited consolidated financial statements included in its annual report on Form 10-K for the fiscal year ended March 31, 2024 filed with the Securities and Exchange Commission (“SEC”). Certain of the StepStone Funds are investment companies that follow specialized accounting under GAAP and reflect their investments at estimated fair value. Accordingly, the carrying value of the Company’s equity method investments in such entities retains the specialized accounting.</t>
        </is>
      </c>
    </row>
    <row r="5">
      <c r="A5" s="4" t="inlineStr">
        <is>
          <t>Consolidation</t>
        </is>
      </c>
      <c r="B5" s="4" t="inlineStr">
        <is>
          <t>Consolidation The Company consolidates all entities that it controls through a majority voting interest or as the primary beneficiary of a variable interest entity (“VIE”). Under the VIE model, management first assesses whether the Company has a variable interest in an entity. In evaluating whether the Company holds a variable interest, fees received as a decision maker or in exchange for services (including management fees, incentive fees and carried interest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If the Company has a variable interest in an entity, management further assesses whether that entity is a VIE, and if so, whether the Company is the primary beneficiary under the VIE model. Entities that do not qualify as VIEs are assessed for consolidation under the voting interest model. The consolidation analysis can generally be performed qualitatively; however, in certain situations a quantitative analysis may also be performed. Investments and redemptions (either by the Company, affiliates of the Company or third parties) or amendments to the governing documents of the respective StepStone Funds that are VIEs could affect the entity’s status as a VIE or the determination of the primary beneficiary.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When assessing whether the Company is the primary beneficiary of a VIE, management evaluates whether the Company’s involvement, through holding interests directly or indirectly in an entity or contractually through other variable interests, would give the Company a controlling financial interest. This analysis includes an evaluation of the Company’s control rights, as well as the economic interests that the Company holds in the VIE, including indirectly through related parties. The Company provides investment advisory services to the StepStone Funds, which have third-party clients. These funds are investment companies and are typically organized as limited partnerships or limited liability companies for which the Company, through its operating subsidiaries, acts as the general partner or managing member. A limited partnership or similar entity is a VIE if the unaffiliated limited partners or members do not have substantive rights to terminate or liquidate the fund or remove the general partner or substantive rights to participate. Certain StepStone Funds are VIEs because they have not granted unaffiliated limited partners or members substantive rights to terminate the fund or remove the general partner or substantive rights to participate. The Company does not consolidate these StepStone Funds because it is not the primary beneficiary of those funds, primarily because it does not hold an interest in those funds that is considered more than insignificant and its fee arrangements are considered customary and commensurate. The Company has determined that certain of its operating subsidiaries, including StepStone Group Real Assets LP (“SRA”), StepStone Group Real Estate LP (“SRE”), StepStone Group Private Debt AG (“SPD”), and StepStone Group Private Wealth LLC (“SPW”) and certain StepStone Funds are VIEs, and that the Company is the primary beneficiary of each entity because it has a controlling financial interest in each entity; accordingly, the Company consolidates these entities. The assets and liabilities of the consolidated VIEs are presented gross in the condensed consolidated balance sheets. The assets of the consolidated VIEs may only be used to settle obligations of the consolidated VIEs. See note 4 for more information on both consolidated and unconsolidated VIEs. In connection with the acquisition of Greenspring Associates, Inc. and certain of its affiliates (“Greenspring”) that was completed on September 20, 2021 (the “Greenspring acquisition”), the Company, indirectly through its subsidiaries, became the sole and/or managing member of certain entities, each of which is the general partner of an investment fund (“legacy Greenspring general partner entities”). The Company did not acquire any direct economic interests attributable to the legacy Greenspring general partner entities, including legacy Greenspring investments in funds and carried interest allocations. However, certain arrangements negotiated as part of the acquisition represent variable interests that could be significant. The Company determined that the legacy Greenspring general partner entities are VIEs and it is the primary beneficiary of each such entity because it has a controlling financial interest in each entity. As a result, the Company consolidates these entities. The Company and its subsidiaries manages or controls certain entities that constitute client investment funds that have been consolidated in the accompanying condensed consolidated financial statements (“Consolidated Funds”). Including the results of the Consolidated Funds increases the reported amounts of the assets, liabilities, expenses and cash flows in the accompanying condensed consolidated financial statements, and amounts related to economic interests held by third-party investors are reflected as redeemable non-controlling interests in Consolidated Funds. The revenues earned by the Company as investment manager of the Consolidated Funds are eliminated in consolidation and generally have no direct effect on the net income attributable to SSG or to Stockholders’ Equity.</t>
        </is>
      </c>
    </row>
    <row r="6">
      <c r="A6" s="4" t="inlineStr">
        <is>
          <t>Non-Controlling Interests</t>
        </is>
      </c>
      <c r="B6" s="4" t="inlineStr">
        <is>
          <t>Non-Controlling Interests Non-controlling interests (“NCI”) reflect the portion of income or loss and the corresponding equity attributable to third-party equity holders and employees in certain consolidated subsidiaries that are not 100% owned by the Company. Non-controlling interests are presented as separate components of stockholders’ equity on the Company’s condensed consolidated balance sheets to clearly distinguish between the Company’s interests and the economic interests of third parties and employees in those entities. Net income (loss) attributable to SSG, as reported in the condensed consolidated statements of income, is presented net of the portion of net income (loss) attributable to holders of non-controlling interests. See note 13 for more information on ownership interests in the Company. Non-controlling interests in subsidiaries represent the economic interests in SRA, SRE, and SPD (the variable interest entities included in the Company’s condensed consolidated financial statements), and certain general partner entities for the StepStone Funds, held by third parties and employees. Non-controlling interests in subsidiaries are allocated a share of income or loss in the respective consolidated subsidiary in proportion to their relative ownership interests, after consideration of contractual arrangements that govern allocations of income or loss. Non-controlling interests in legacy Greenspring entities represent the economic interests in the legacy Greenspring general partner entities. The Company did not acquire any direct economic interests in the legacy Greenspring general partner entities. As a result, all of the net income (loss) attributable to the legacy Greenspring general partner entities is allocated to non-controlling interests in legacy Greenspring entities. Non-controlling interests in the Partnership represent the economic interests related to the Class B, Class C and Class D units of the Partnership which are not owned by SSG. Non-controlling interests in the Partnership are allocated a share of income or loss in the Partnership in proportion to their relative ownership interests, after consideration of contractual arrangements that govern allocations of income or loss. Redeemable non-controlling interests in Consolidated Funds represent the economic interests in the Consolidated Funds which are not held by SSG, but are held by the client investors in the funds. These interests are presented as redeemable non-controlling interests in Consolidated Funds within the condensed consolidated balance sheets, outside of permanent capital as the investors in these funds generally have the right to withdraw their capital, subject to the terms of the respective contractual agreements. Redeemable non-controlling interests in Consolidated Funds are allocated a share of income or loss in the respective fund in proportion to their relative ownership interests, after consideration of contractual arrangements that govern allocations of income or loss. Redeemable non-controlling interests in subsidiaries</t>
        </is>
      </c>
    </row>
    <row r="7">
      <c r="A7" s="4" t="inlineStr">
        <is>
          <t>Accounting for Differing Fiscal Periods</t>
        </is>
      </c>
      <c r="B7" s="4" t="inlineStr">
        <is>
          <t>Accounting for Differing Fiscal Periods The StepStone Funds primarily have a fiscal year end as of December 31. The Company accounts for its investments in the StepStone Funds on a three-month lag due to the timing of receipt of financial information from the investments held by the StepStone Funds. The StepStone Funds primarily invest in private markets funds that generally require at least 90 days following the calendar year end to provide audited financial statements. As a result, the Company uses the December 31 audited financial statements of the StepStone Funds, which reflect the underlying private markets funds as of December 31, to record its investments (including any carried interest allocated by those investments) for its fiscal year-end consolidated financial statements as of March 31. The Company further adjusts the reported carrying values of its investments in the StepStone Funds for its share of capital contributions to and distributions from the StepStone Funds during the three-month lag period. For this interim period ended December 31, 2024, the Company used the September 30, 2024 unaudited financial statements of the StepStone Funds, which reflect the underlying private market funds as of September 30, 2024, to record its investments (including any carried interest allocated from those investments), as adjusted for capital contributions and distributions during the three-month lag period ended December 31, 2024. The Company does not account for management and advisory fees or incentive fees on a three-month lag. To the extent that management becomes aware of any material events that affect the StepStone Funds during the three-month lag period, the effect of the events would be disclosed in the notes to the condensed consolidated financial statements.</t>
        </is>
      </c>
    </row>
    <row r="8">
      <c r="A8" s="4" t="inlineStr">
        <is>
          <t>Current Events</t>
        </is>
      </c>
      <c r="B8" s="4" t="inlineStr">
        <is>
          <t>Current Events In 2024, signs of easing inflation coupled with the expansion of economic activity at a sustained pace and low unemployment rates contributed to positive returns in most financial markets despite inflation remaining elevated. Between September 2024 and December 2024, the Federal Reserve announced several decisions to lower the target range for the federal funds rate ultimately to a range of 4.25% to 4.50% in response to positive trends in economic data, including a measure of inflation. The Company is continuing to closely monitor developments related to inflation, decreasing but still higher interest rates, potential trade, regulatory and governmental policy developments as a result of U.S. elections, banking system volatility, geopolitical tension, unrest or conflicts, including in or with China, Russia, Ukraine, and the Middle East, and assess the impact on financial markets and the Company’s business. The Company’s results and the overall industry results have been and may continue to be adversely affected by slowdowns in fundraising activity and the pace of capital deployment, which have resulted in, and may continue to result in, delayed or decreased management fees. Further, fund managers have been unable or less able to exit existing investments profitably. Such conditions have resulted in, and may continue to result in, delayed or decreased performance fee revenues. It is currently not possible to predict the ultimate effects of these events on the financial markets, overall economy and the Company’s condensed consolidated financial statements.</t>
        </is>
      </c>
    </row>
    <row r="9">
      <c r="A9" s="4" t="inlineStr">
        <is>
          <t>Fair Value Measurements</t>
        </is>
      </c>
      <c r="B9" s="4" t="inlineStr">
        <is>
          <t xml:space="preserve">Fair Value Measure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 including the existence and transparency of transactions between market participants. Financial instruments with readily available quoted prices in active markets generally will have a higher degree of market price observability and therefore a lesser degree of judgment is used in measuring their fair value. Financial instruments measured and reported at fair value are classified and disclosed based on the observability of inputs used in the determination of their fair values, as follows: • Level I – Pricing inputs are unadjusted, quoted prices in active markets for identical assets or liabilities as of the measurement date. • Level II – Pricing inputs are other than quoted prices in active markets, which are either directly or indirectly observable as of the measurement date, and fair value is determined through the use of models or other valuation methodologies. The types of financial instruments classified in this category include less liquid securities traded in active markets and securities traded in other than active market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financial instrument.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in determining fair value is greatest for financial instruments categorized in Level III. The variability and availability of the observable inputs affected by the factors described above may result in transfers between Levels I, II, and III. </t>
        </is>
      </c>
    </row>
    <row r="10">
      <c r="A10" s="4" t="inlineStr">
        <is>
          <t>Restricted Cash</t>
        </is>
      </c>
      <c r="B10" s="4" t="inlineStr">
        <is>
          <t>Restricted Cash Restricted cash consists of cash that the Company is contractually obligated to maintain to secure its letters of credit used primarily related to its office facilities and other obligations.</t>
        </is>
      </c>
    </row>
    <row r="11">
      <c r="A11" s="4" t="inlineStr">
        <is>
          <t>Investments</t>
        </is>
      </c>
      <c r="B11" s="4" t="inlineStr">
        <is>
          <t>Investments Investments primarily include the Company’s ownership interests in the StepStone Funds, as general partner or managing member of such funds. The Company accounts for all investments in which it has or is otherwise presumed to have significant influence, but not control, including the StepStone Funds, using the equity method of accounting. The carrying value of these equity method investments is determined based on amounts invested by the Company, adjusted for the Company’s share in the earnings or losses of each investee, after consideration of contractual arrangements that govern allocations of income or loss (including carried interest allocations), less distributions received. Investments include the Company’s cumulative accrued carried interest allocations from the StepStone Funds, which primarily represent performance-based capital allocations, assuming the StepStone Funds were liquidated as of each reporting date in accordance with the funds’ governing documents. Legacy Greenspring investments in funds and accrued carried interest allocations represent the economic interests held by the legacy Greenspring general partner entities in certain funds for which the Company does not have any direct economic interests. All of the economics in respect of such interests are payable to employees and are therefore reflected as non-controlling interests in legacy Greenspring entities and legacy Greenspring performance fee-related compensation. The Company evaluates its equity method investments for impairment whenever events or changes in circumstances indicate that the carrying amounts of such investments may not be recoverable. Management’s determination of fair value for investments in the underlying funds includes various valuation techniques. These techniques may include a market approach, recent transaction price, net asset value approach, or discounted cash flows, and may use one or more significant unobservable inputs such as EBITDA, revenue multiples, discount rates, weighted average cost of capital, exit multiples, or terminal growth rates. Investments of Consolidated Funds The Company’s Consolidated Funds are investment companies under GAAP and reflect their investments at estimated fair value. The Company has retained the specialized investment company accounting for the Consolidated Funds under GAAP. Investments of the Consolidated Funds are recorded at fair value and the unrealized appreciation (depreciation) in fair value is recognized in the condensed consolidated statements of income. In addition, the Consolidated Funds do not consolidate their majority-owned and controlled investments in underlying portfolio companies.</t>
        </is>
      </c>
    </row>
    <row r="12">
      <c r="A12" s="4" t="inlineStr">
        <is>
          <t>Leases</t>
        </is>
      </c>
      <c r="B12" s="4" t="inlineStr">
        <is>
          <t xml:space="preserve">Leases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s identified leases primarily consist of operating lease agreements for office space and certain equipment, as the lessee. Operating leases are included in lease right-of-use-assets, net and lease liabilities in the condensed consolidated balance sheets. Certain leases include lease and non-lease components, which the Company accounts for as a single lease component. Lease right-of-use (“ROU”) assets and lease liabilities are measured based on the present value of future minimum lease payments over the lease term at the commencement date. Lease ROU assets include initial direct costs incurred by the Company and are presented net of deferred rent and lease incentives. The Company uses its incremental borrowing rate in determining the present value of future minimum lease payments. The Company’s lease terms may include options to extend or terminate the lease, which are included in the measurement of ROU assets and lease liabilities when it is reasonably certain that the Company will exercise those options. </t>
        </is>
      </c>
    </row>
    <row r="13">
      <c r="A13" s="4" t="inlineStr">
        <is>
          <t>Intangibles and Goodwill</t>
        </is>
      </c>
      <c r="B13" s="4" t="inlineStr">
        <is>
          <t>Intangibles and Goodwill The Company’s finite-lived intangible assets consist of acquired contractual rights to earn future management and advisory fee income and client relationships. Finite-lived intangible assets are amortized over their estimated useful lives, which range from 8 to 10 years. The Company did not have any intangible assets that were deemed to have an indefinite life as of December 31, 2024. Finite-lived intangible assets are reviewed for impairment whenever events or changes in circumstances indicate that the carrying amount of the asset may not be recoverable. There were no impairment charges related to the Company’s finite-lived intangible assets during the three and nine months ended December 31, 2024 and 2023. Goodwill represents the excess amount of consideration transferred in a business combination above the fair value of the identifiable net assets . Goodwill is assessed for impairment at least annually using a qualitative and, if necessary, a quantitative approach. The Company performs its annual goodwill impairment test as of January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t>
        </is>
      </c>
    </row>
    <row r="14">
      <c r="A14" s="4" t="inlineStr">
        <is>
          <t>Revenues</t>
        </is>
      </c>
      <c r="B14" s="4" t="inlineStr">
        <is>
          <t>Revenues The Company recognizes revenue in accordance with Accounting Standards Codification Topic 606 (“ASC 606”), Revenue from Contracts with Customers . Revenue is recognized in a manner that depicts the transfer of promised goods or services to customers and for an amount that reflects the consideration to which the Company expects to be entitled in exchange for those goods or services. The application of ASC 606 requires an entity to identify its contract(s) with a customer, identify the performance obligations in a contract, determine the transaction price, allocate the transaction price to the performance obligations in the contract and recognize revenue when (or as) the entity satisfies a performance obligation. In determining the transaction price, variable consideration is included only to the extent that it is probable that a significant reversal in the amount of cumulative revenue recognized would not occur when the uncertainty associated with the variable consideration is resolved. The Company has elected to apply the variable consideration allocation exception for its fee arrangements with its customers. Management and Advisory Fees, Net The Company earns management fees for services provided to its SMAs and focused commingled funds. The Company earns advisory fees for services provided to advisory clients where the Company does not have discretion over investment decisions. The Company considers its performance obligations in its customer contracts from which it earns management and advisory fees to be one or more of the following, based on the services promised: asset management services, advisory services and/or the arrangement of administrative services. Management fees include income-based incentive fees, which are based on net investment income of certain funds. The Company recognizes revenues from asset management services and advisory services when control of the promised services is transferred to customers, in an amount that reflects the consideration that the Company expects to receive in exchange for those services. SMAs are generally contractual arrangements involving an investment management agreement between the Company and a single client, and are typically structured as a partnership or limited liability company for which a subsidiary of SSG serves as the general partner or managing member. Focused commingled funds are structured as limited partnerships or limited liability companies with multiple clients, for which a subsidiary of the Company serves as the general partner or managing member. The Company determined that the individual client or single limited partner or member is the customer with respect to SMAs and advisory clients. Based on certain facts and circumstances specific to each individual fund structure, the Company has determined that for accounting purposes, either the StepStone Fund or the individual investors in the fund may be considered to be the customer for arrangements with focused commingled funds. When asset management services and the arrangement of administrative services are the performance obligations promised in a contract, the Company satisfies these performance obligations over time because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earned from these contracts where the Company has discretion over investment decisions are generally calculated based on a percentage of unaffiliated committed capital or net invested capital, and these amounts are typically billed quarterly. For certain investment funds, management fees are initially based on committed capital during the investment period and on net invested capital through the remainder of the fund’s term. In addition, the management fee rate charged may also be reduced for certain investment funds depending on the contractual arrangement. The management fee basis is subject to factors outside of the Company’s control. Therefore, estimates of future period management fees are not included in the transaction price because those estimates would be considered constrained. Advisory fees from contracts where the Company does not have discretion over investment decisions are generally based on fixed amounts and typically billed quarterly. Management fees generally exclude reimbursements for expenses paid by the Company on behalf of its customers, including amounts related to certain professional fees and other fund administrative expenses pursuant to the fund’s governing documents. For professional and administrative services that the Company arranges to be performed by third parties on behalf of investment funds, management has concluded that the nature of its promise is to arrange for the services to be provided and, accordingly, the Company does not control the services provided by the third parties before they are transferred to the customer. Therefore, the Company is acting as an agent, and the reimbursements for these professional fees paid on behalf of the investment funds are generally presented on a net basis. The Company and certain investment funds that it manages have distribution and service agreements with third-party financial institutions, whereby the Company pays a portion of the fees it receives to such institutions for ongoing distribution and servicing of customer accounts. Management has concluded that the Company does not act as principal for the third-party services, as the Company does not control the services provided by the third parties before they are transferred to the customer. Therefore, the Company is acting as an agent, and the management fees are recorded net of these service fees. The Company may incur certain costs in connection with satisfying its performance obligations for investment management services – primarily employee travel costs – for which it receives reimbursements from its customers. For reimbursable employee travel costs, the Company concluded it controls the services provided by its employees and, therefore, is acting as principal. Accordingly, the Company records the reimbursement for these costs incurred on a gross basis – that is, as revenue in management and advisory fees, net and expense in general, administrative and other expenses in the condensed consolidated statements of income. For reimbursable costs incurred in connection with satisfying its performance obligations for administration services, the Company concluded it does not control the services provided by other third parties and, therefore, is acting as agent. Accordingly, the Company records the reimbursement for these costs incurred on a net basis. Performance Fees The Company earns two types of performance fee revenues: incentive fees and carried interest allocations, as described below. Incentive fees are generally calculated as a percentage of the profits (up to 15%) earned in respect of certain accounts, including certain permanent capital vehicles, for which the Company is the investment adviser, subject to the achievement of minimum return levels or performance benchmarks. Incentive fees are a form of variable consideration and represent contractual fee arrangements in the Company’s contracts with its customers. Incentive fees are typically subject to reversal until the end of a defined performance period, as these fees are affected by changes in the fair value of the assets under management or advisement over such performance period. Moreover, incentive fees that are received prior to the end of the defined performance period are typically subject to clawback, net of tax. The Company recognizes incentive fee revenue only when these amounts are realized and no longer subject to significant risk of reversal, which is typically at the end of a defined performance period and/or upon expiration of the associated clawback period (i.e., crystallization). However, clawback terms for incentive fees received prior to crystallization only require the return of amounts on a net of tax basis. Accordingly, the tax-related portion of incentive fees received in advance of crystallization is not subject to clawback and is therefore recognized as revenue immediately upon receipt. Incentive fees received in advance of crystallization that remain subject to clawback are recorded as deferred incentive fee revenue and included in accounts payable, accrued expenses and other liabilities in the condensed consolidated balance sheets. Carried interest allocations include the allocation of performance-based fees, commonly referred to as carried interest, to the Company from unaffiliated limited partners in the StepStone Funds in which the Company holds an equity interest. The Company is entitled to a carried interest allocation (typically 5% to 20%) based on cumulative fund or account performance to date, irrespective of whether such amounts have been realized. These carried interest allocations are subject to the achievement of minimum return levels (typically 5% to 10%) in accordance with the terms set forth in each respective fund’s governing documents. The Company accounts for its investment balances in the StepStone Funds, including carried interest allocations, under the equity method of accounting because it is presumed to have significant influence as the general partner or managing member. Accordingly, carried interest allocations are not deemed to be within the scope of ASC 606. Legacy Greenspring carried interest allocations reflect the allocation of carried interest to legacy Greenspring general partner entities from limited partners in certain legacy Greenspring funds in which the legacy Greenspring general partner entities hold an equity interest. The legacy Greenspring general partner entities are entitled to a carried interest allocation (typically 5% to 20%) based on cumulative fund or account performance to date, irrespective of whether such amounts have been realized. The Company accounts for the investment balances in the legacy Greenspring funds, including carried interest allocations, under the equity method of accounting because it is presumed to have significant influence as the general partner or managing member . Accordingly, legacy Greenspring carried interest allocations are not deemed to be within the scope of ASC 606. The Company does not hold any direct economic interests in the legacy Greenspring general partner entities and thus is not entitled to any carried interest allocation from the legacy funds. All of the carried interest allocations in respect of the legacy Greenspring funds are payable to employees who are considered affiliates of the Company and are therefore reflected as legacy Greenspring performance fee-related compensation in the condensed consolidated statements of income. The Company recognizes revenue attributable to carried interest allocations from a fund based on the amount that would be due to the Company pursuant to the fund’s governing documents, assuming the fund was liquidated based on the current fair value of its underlying investments as of that date. Accordingly, the amount recognized as carried interest allocation revenue reflects the Company’s share of the gains and losses of the associated fund’s underlying investments measured at their then-fair values, relative to the fair values as of the end of the prior period. The Company records the amount of carried interest allocated to the Company as of each period end as accrued carried interest allocations receivable, which is included as a component of investments in the condensed consolidated balance sheets. Management’s determination of fair value for investments in the underlying funds includes various valuation techniques. These techniques may include a market approach, recent transaction price, net asset value approach, or discounted cash flows, and may use one or more significant unobservable inputs such as EBITDA, revenue multiples, discount rates, weighted average cost of capital, exit multiples, or terminal growth rates. Carried interest is realized when an underlying investment is profitably disposed of and the fund’s cumulative returns are in excess of the specific hurdle rates, as defined in the applicable governing documents. Carried interest is subject to reversal to the extent that the amount received to date exceeds the amount due to the Company based on cumulative results. As such, a liability is accrued for potential clawback obligations if amounts previously distributed to the Company would require repayment to a fund if such fund were to be liquidated based on the current fair value of their underlying investments as of the reporting date. Actual repayment obligations generally do not become realized until the end of a fund’s life. As of December 31, 2024 and March 31, 2024, no material amounts for potential clawback obligations had been accrued.</t>
        </is>
      </c>
    </row>
    <row r="15">
      <c r="A15" s="4" t="inlineStr">
        <is>
          <t>Equity-Based Compensation</t>
        </is>
      </c>
      <c r="B15" s="4" t="inlineStr">
        <is>
          <t>Equity-Based Compensation</t>
        </is>
      </c>
    </row>
    <row r="16">
      <c r="A16" s="4" t="inlineStr">
        <is>
          <t>Income Taxes</t>
        </is>
      </c>
      <c r="B16" s="4" t="inlineStr">
        <is>
          <t>Income Taxes SSG is a corporation for U.S. federal income tax purposes and therefore is subject to U.S. federal and state income taxes on its share of taxable income generated by the Partnership. The Partnership is treated as a pass-through entity for U.S. federal and state income tax purposes. As such, income generated by the Partnership flows through to its limited partners, including SSG, and is generally not subject to U.S. federal or state income tax at the Partnership level. The Partnership’s non-U.S. subsidiaries generally operate as corporate entities in non-U.S. jurisdictions, with certain of these entities subject to non-U.S. income taxes. Additionally, certain subsidiaries are subject to local jurisdiction taxes at the entity level, which are reflected within income tax expense in the condensed consolidated statements of income. As a result, the Partnership does not record U.S. federal and state income taxes on income in the Partnership or its subsidiaries, except for certain local and foreign income taxes discussed abov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Deferred tax liabilities are included within accounts payable, accrued expenses and other liabilities in the condensed consolidated balance sheets. The principal items giving rise to temporary differences are certain basis differences resulting from exchanges of Partnership units. See Tax Receivable Agreements below.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is subject to the provisions of ASC Subtopic 740-10, Accounting for Uncertainty in Income Taxes . This standard establishes consistent thresholds as it relates to accounting for income taxes. It defines the threshold for recognizing the benefits of tax return positions in the financial statements as more-likely-than-not to be sustained by the relevant taxing authority and requires measurement of a tax position meeting the more-likely-than-not criterion, based on the largest benefit that is more than 50% likely to be realized. If upon performance of an assessment pursuant to this subtopic, management determines that uncertainties in tax positions exist that do not meet the minimum threshold for recognition of the related tax benefit, a liability is recorded in the condensed consolidated financial statements. The Company recognizes interest and penalties, if any, related to unrecognized tax benefits as interest expense and general, administrative and other expenses, respectively, in the condensed consolidated statements of income. See note 10 for more information. The Company has elected to account for global intangible low-taxed income (“GILTI”) earned by foreign subsidiaries in the period the tax is incurred.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information becomes available.</t>
        </is>
      </c>
    </row>
    <row r="17">
      <c r="A17" s="4" t="inlineStr">
        <is>
          <t>Tax Receivable Agreements</t>
        </is>
      </c>
      <c r="B17" s="4" t="inlineStr">
        <is>
          <t>Tax Receivable Agreements</t>
        </is>
      </c>
    </row>
    <row r="18">
      <c r="A18" s="4" t="inlineStr">
        <is>
          <t>Accumulated Other Comprehensive Income</t>
        </is>
      </c>
      <c r="B18" s="4" t="inlineStr">
        <is>
          <t>Accumulated Other Comprehensive Income</t>
        </is>
      </c>
    </row>
    <row r="19">
      <c r="A19" s="4" t="inlineStr">
        <is>
          <t>Segments</t>
        </is>
      </c>
      <c r="B19" s="4" t="inlineStr">
        <is>
          <t>Segments The Company operates as one business, a fully-integrated private markets solution provider. The Company’s chief operating decision maker (“CODM”), who is the Company’s chief executive officer, utilizes a consolidated approach to assess the performance of and allocate resources to the business. Accordingly, management has concluded that the Company consists of a single operating segment and single reportable segment for accounting and financial reporting purposes.</t>
        </is>
      </c>
    </row>
    <row r="20">
      <c r="A20" s="4" t="inlineStr">
        <is>
          <t>Recent Accounting Pronouncements</t>
        </is>
      </c>
      <c r="B20" s="4" t="inlineStr">
        <is>
          <t>Recent Accounting Pronouncements The Company considers the applicability and impact of all Accounting Standards Updates (“ASU”) issued by the Financial Accounting Standards Board (“FASB”). ASUs issued during the current period not listed below were assessed and determined to either be not applicable to the Company, or not expected to have a material impact on the condensed consolidated financial statements. In November 2023, the FASB issued ASU 2023-07, Segment Reporting (Topic 280): Improvements to Reportable Segment Disclosures, which amends current guidance for reportable segment disclosure requirements. The updated disclosure requirements include: (1) reporting of segment expenses that are regularly provided to the CODM and included within each reported measure of segment profit or loss, (2) reporting of an amount for other segment items by reportable segment and a description of its composition, (3) reporting in interim periods of all annual disclosures about a reportable segment’s profit or loss and assets as currently required by Topic 280, (4) reporting of one or more additional measures of segment profit or loss if used by the CODM in assessing segment performance and determining allocation of resources, (5) reporting of the title and position of the CODM and an explanation of how the CODM uses the reported measure(s) of segment profit or loss, and (6) the requirement for single reportable segment entities to provide all required disclosures in Topic 280 for annual and interim periods. The amendments are effective for fiscal years beginning after December 15, 2023, and interim periods within fiscal years beginning after December 15, 2024, with early adoption permitted. The Company plans to include expanded disclosures beginning with its annual report on Form 10-K for the fiscal year ending March 31, 2025. In November 2023, the FASB issued ASU 2023-09, Income Taxes (Topic 740): Improvements to Income Tax Disclosures, which amends current guidance to provide expanded disclosure for the rate reconciliation with information about specific categories and reconciling items that meet a specific threshold, and to provide additional information about income taxes paid disaggregated by jurisdiction. The amendments are effective for annual periods beginning after December 15, 2024, with early adoption permitted. The Company does not expect the adoption of this guidance to have a material effect on the condensed consolidated financial statements. In November 2024, the FASB issued ASU 2024-03, Income Statement - Reporting Comprehensive Income - Expense Disaggregation Disclosures (Subtopic 220-40): Disaggregation of Income Statement Expenses, which amends current guidance to add requirements for disaggregation of certain costs and expenses included within relevant expense captions. The update also requires the separate disclosure of total selling costs. The amendments are effective for annual reporting periods beginning after December 15, 2026, and interim reporting periods beginning after December 15, 2027, with early adoption permitted. The Company is currently evaluating the impact o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Dec. 31, 2024</t>
        </is>
      </c>
    </row>
    <row r="3">
      <c r="A3" s="3" t="inlineStr">
        <is>
          <t>Accounting Policies [Abstract]</t>
        </is>
      </c>
      <c r="B3" s="4" t="inlineStr">
        <is>
          <t xml:space="preserve"> </t>
        </is>
      </c>
    </row>
    <row r="4">
      <c r="A4" s="4" t="inlineStr">
        <is>
          <t>Schedule of Accumulated Other Comprehensive Income (Loss)</t>
        </is>
      </c>
      <c r="B4" s="4" t="inlineStr">
        <is>
          <t xml:space="preserve">The components of accumulated other comprehensive income were as follows: As of December 31, 2024 March 31, 2024 Foreign currency translation adjustments $ 114 $ 77 Unrealized gain on defined benefit plan, net 227 227 Accumulated other comprehensive income $ 341 $ 3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presents revenues disaggregated by product offering, which aligns with the Company’s performance obligations and the basis for calculating each amount: Three Months Ended December 31, Nine Months Ended December 31, Management and Advisory Fees, Net 2024 2023 2024 2023 Focused commingled funds (1) $ 104,891 $ 78,429 $ 316,598 $ 215,757 SMAs 66,245 55,838 185,014 168,012 Advisory and other services 17,458 16,069 47,134 43,911 Fund reimbursement revenues 2,246 1,156 4,867 4,050 Total management and advisory fees, net $ 190,840 $ 151,492 $ 553,613 $ 431,730 _______________________________ (1) Includes income-based incentive fees of $2.1 million and $0.6 million for the three months ended December 31, 2024 and 2023, respectively, and $4.6 million and $0.6 million for the nine months ended December 31, 2024 and 2023, respectively. Three Months Ended December 31, Nine Months Ended December 31, Incentive Fees 2024 2023 2024 2023 SMAs $ — $ 8,705 $ 3,675 $ 13,312 Focused commingled funds 22,369 9,186 22,690 9,531 Total incentive fees $ 22,369 $ 17,891 $ 26,365 $ 22,843 Three Months Ended December 31, Nine Months Ended December 31, Carried Interest Allocations 2024 2023 2024 2023 SMAs $ 74,419 $ (92,554) $ 133,705 $ (7,774) Focused commingled funds 43,188 (21,741) 70,383 14,272 Total carried interest allocations $ 117,607 $ (114,295) $ 204,088 $ 6,498 Three Months Ended December 31, Nine Months Ended December 31, Legacy Greenspring Carried Interest Allocations 2024 2023 2024 2023 SMAs $ 198 $ (40) $ 468 $ 58 Focused commingled funds 8,009 (69,660) 12,567 (106,308) Total legacy Greenspring carried interest allocations (1) $ 8,207 $ (69,700) $ 13,035 $ (106,250) _______________________________ (1) The three months ended December 31, 2024 and 2023 reflect the net effect of gross realized carried interest allocations of $38.3 million and $0.1 million, respectively, and the nine months ended December 31, 2024 and 2023 reflect the net effect of gross realized carried interest allocations of $56.8 million and $26.0 million, respectively, and the reversal of such amounts in unrealized carried interest allocations for such periods.</t>
        </is>
      </c>
    </row>
    <row r="5">
      <c r="A5" s="4" t="inlineStr">
        <is>
          <t>Revenue from External Customers by Geographic Areas</t>
        </is>
      </c>
      <c r="B5" s="4" t="inlineStr">
        <is>
          <t>The Company derives revenues from clients located in both the United States and other countries. The table below presents the Company’s revenues by geographic location: Three Months Ended December 31, Nine Months Ended December 31, Revenues (1) 2024 2023 2024 2023 United States $ 142,367 $ (8,336) $ 312,178 $ 83,777 Non-U.S. countries 196,656 (6,276) 484,923 271,044 _______________________________ (1) Revenues are attributed to countries based on client location for SMAs and advisory and other services, or location of investment vehicle for focused commingled fu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rrying Value of the Assets and Liabilities of the Company's Variable Interest Entities</t>
        </is>
      </c>
      <c r="B4" s="4" t="inlineStr">
        <is>
          <t xml:space="preserve">The carrying value of the assets and liabilities recognized in the condensed consolidated balance sheets with respect to the Company’s interests in VIEs that were not consolidated is set forth below: As of December 31, 2024 March 31, 2024 Investments in funds $ 167,514 $ 135,043 Legacy Greenspring investments in funds 132,561 147,042 Due from affiliates, net 62,892 34,744 Less: Amounts attributable to non-controlling interests in subsidiaries 26,441 25,362 Less: Amounts attributable to non-controlling interests in legacy Greenspring entities 132,561 147,042 Maximum exposure to loss $ 203,965 $ 144,4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The Company’s equity method investments consist of the following: As of December 31, 2024 March 31, 2024 Investments in funds (1) $ 172,748 $ 135,043 Accrued carried interest allocations 1,474,543 1,354,051 Legacy Greenspring investments in funds and accrued carried interest allocations (2) 572,459 631,197 Total equity method investments $ 2,219,750 $ 2,120,291 _______________________________ (1) The Company’s investments in funds were $266.0 million and $204.8 million as of December 31, 2024 and March 31, 2024, respectively. The consolidation of the Consolidated Funds results in the elimination of the Company’s investments in such funds. (2) Reflects investments in funds of $132.6 million and $147.0 million and carried interest allocations of $439.9 million and $484.2 million as of December 31, 2024 and March 31, 2024, respectively. The Company recognized equity method income (loss) of the following: Three Months Ended December 31, Nine Months Ended December 31, 2024 2023 2024 2023 Carried interest allocations $ 117,607 $ (114,295) $ 204,088 $ 6,498 Investment income (loss) 1,064 (2,051) 5,710 4,115 Legacy Greenspring carried interest allocations 8,207 (69,700) 13,035 (106,250) Legacy Greenspring investment income (loss) 1,167 (2,222) (4,119) (9,054) Total equity method income (loss) $ 128,045 $ (188,268) $ 218,714 $ (104,691)</t>
        </is>
      </c>
    </row>
    <row r="5">
      <c r="A5" s="4" t="inlineStr">
        <is>
          <t>Schedule of Investments of Consolidated Funds</t>
        </is>
      </c>
      <c r="B5" s="4" t="inlineStr">
        <is>
          <t xml:space="preserve">Investments held by the Consolidated Funds are summarized below: Fair Value as of Percentage of Total Investments as of December 31, 2024 March 31, 2024 December 31, 2024 March 31, 2024 Investments of Consolidated Funds: Equity securities (cost of $44.2 million and $15.6 million as of December 31, 2024 and March 31, 2024, respectively) $ 46,966 $ 17,028 15 % 13 % Partnership and LLC interests (cost of $213.7 million and $76.0 million as of December 31, 2024 and March 31, 2024, respectively) 273,516 114,830 85 % 87 % Total investments of Consolidated Funds $ 320,482 $ 131,858 100 % 100 % The following table summarizes the net realized and unrealized gains (losses) from investment activities of the Consolidated Funds: Three Months Ended December 31, Nine Months Ended December 31, 2024 2023 2024 2023 Investments of Consolidated Funds: Net realized gains on investments $ 2,458 $ 1,333 $ 2,729 $ 1,333 Net unrealized gains on investments 12,579 9,890 28,149 21,024 Total investments of Consolidated Funds $ 15,037 $ 11,223 $ 30,878 $ 22,3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4</t>
        </is>
      </c>
      <c r="C1" s="2" t="inlineStr">
        <is>
          <t>Mar. 31, 2024</t>
        </is>
      </c>
    </row>
    <row r="2">
      <c r="A2" s="4" t="inlineStr">
        <is>
          <t>Class A Common Stock</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650000000</v>
      </c>
      <c r="C4" s="5" t="n">
        <v>650000000</v>
      </c>
    </row>
    <row r="5">
      <c r="A5" s="4" t="inlineStr">
        <is>
          <t>Common stock, shares issued (in shares)</t>
        </is>
      </c>
      <c r="B5" s="5" t="n">
        <v>75841118</v>
      </c>
      <c r="C5" s="5" t="n">
        <v>65614902</v>
      </c>
    </row>
    <row r="6">
      <c r="A6" s="4" t="inlineStr">
        <is>
          <t>Common stock, shares outstanding (in shares)</t>
        </is>
      </c>
      <c r="B6" s="5" t="n">
        <v>75841118</v>
      </c>
      <c r="C6" s="5" t="n">
        <v>65614902</v>
      </c>
    </row>
    <row r="7">
      <c r="A7" s="4" t="inlineStr">
        <is>
          <t>Class B 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5" t="n">
        <v>125000000</v>
      </c>
      <c r="C9" s="5" t="n">
        <v>125000000</v>
      </c>
    </row>
    <row r="10">
      <c r="A10" s="4" t="inlineStr">
        <is>
          <t>Common stock, shares issued (in shares)</t>
        </is>
      </c>
      <c r="B10" s="5" t="n">
        <v>40127254</v>
      </c>
      <c r="C10" s="5" t="n">
        <v>45030959</v>
      </c>
    </row>
    <row r="11">
      <c r="A11" s="4" t="inlineStr">
        <is>
          <t>Common stock, shares outstanding (in shares)</t>
        </is>
      </c>
      <c r="B11" s="5" t="n">
        <v>40127254</v>
      </c>
      <c r="C11" s="5" t="n">
        <v>45030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Dec. 31, 2024</t>
        </is>
      </c>
    </row>
    <row r="3">
      <c r="A3" s="3" t="inlineStr">
        <is>
          <t>Fair Value Disclosures [Abstract]</t>
        </is>
      </c>
      <c r="B3" s="4" t="inlineStr">
        <is>
          <t xml:space="preserve"> </t>
        </is>
      </c>
    </row>
    <row r="4">
      <c r="A4" s="4" t="inlineStr">
        <is>
          <t>Schedule of Fair Value of Liabilities and Assets</t>
        </is>
      </c>
      <c r="B4" s="4" t="inlineStr">
        <is>
          <t xml:space="preserve">The following tables provide details regarding the classification of these assets and liabilities within the fair value hierarchy as of the dates presented: Financial Instruments of the Company As of December 31, 2024 Level I Level II Level III Total Liabilities Contingent consideration obligation $ — $ — $ 67,446 $ 67,446 Total liabilities $ — $ — $ 67,446 $ 67,446 As of March 31, 2024 Level I Level II Level III Total Liabilities Contingent consideration obligation $ — $ — $ 53,449 $ 53,449 Total liabilities $ — $ — $ 53,449 $ 53,449 As of December 31, 2024 Level I Level II Level III Total Assets Equity securities $ — $ — $ 41,569 $ 41,569 Partnership and LLC interests — — 866 866 Total assets $ — $ — $ 42,435 $ 42,435 As of March 31, 2024 Level I Level II Level III Total Assets Equity securities $ — $ — $ 12,421 $ 12,421 Partnership and LLC interests — — 1,273 1,273 Total assets $ — $ — $ 13,694 $ 13,694 </t>
        </is>
      </c>
    </row>
    <row r="5">
      <c r="A5" s="4" t="inlineStr">
        <is>
          <t>Schedule of Changes in the Fair Value of Level III Financial Instruments</t>
        </is>
      </c>
      <c r="B5" s="4" t="inlineStr">
        <is>
          <t xml:space="preserve">A reconciliation from the beginning balance to the closing balance of Level III financial instruments of the Company are set forth below: Three Months Ended December 31, Nine Months Ended December 31, 2024 2023 2024 2023 Contingent consideration obligations Balance, beginning of period: $ 67,115 $ 32,352 $ 53,449 $ 36,745 Additions — — — 41 Change in fair value 2,396 8,927 16,062 4,639 Settlements (2,065) — (2,065) (146) Balance, end of period: $ 67,446 $ 41,279 $ 67,446 $ 41,279 Changes in unrealized losses included in earnings related to financial instruments still held at the reporting date $ 2,396 $ 8,927 $ 16,062 $ 4,639 A reconciliation from the beginning balance to the closing balance of Level III financial instruments of Consolidated Funds are set forth below: Three Months Ended December 31, Nine Months Ended December 31, 2024 2023 2024 2023 Balance, beginning of period: $ 27,471 $ 12,329 $ 13,694 $ 6,901 Transfers into Level III — — 9,289 1,076 Transfers out of Level III — — (4,332) (6,134) Purchases 14,543 7,615 23,363 18,101 Change in fair value 421 — 421 — Balance, end of period: $ 42,435 $ 19,944 $ 42,435 $ 19,944 Changes in unrealized gains included in earnings related to financial instruments still held at the reporting date $ 421 $ — $ 4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s and Goodwill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s of the following: As of December 31, 2024 March 31, 2024 Management contracts $ 352,002 $ 352,002 Client relationships 96,650 96,650 Less: Accumulated amortization (174,530) (143,779) Intangible assets, net $ 274,122 $ 304,873 </t>
        </is>
      </c>
    </row>
    <row r="5">
      <c r="A5" s="4" t="inlineStr">
        <is>
          <t>Schedule of Future Amortization of Finite-lived Intangible Assets</t>
        </is>
      </c>
      <c r="B5" s="4" t="inlineStr">
        <is>
          <t xml:space="preserve">At December 31, 2024, the expected future amortization of finite-lived intangible assets is as follows: Remainder of FY2025 $ 10,250 FY2026 40,810 FY2027 40,776 FY2028 40,759 FY2029 40,759 Thereafter 100,768 Total $ 274,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9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 xml:space="preserve">The Company’s debt obligations consist of the following: As of December 31, 2024 March 31, 2024 Series A senior notes $ 175,000 $ — Revolver — 150,000 Total remaining principal 175,000 150,000 Less: Debt issuance costs (6,058) (1,178) Total debt obligations $ 168,942 $ 148,8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9 Months Ended</t>
        </is>
      </c>
    </row>
    <row r="2">
      <c r="B2" s="2" t="inlineStr">
        <is>
          <t>Dec. 31, 2024</t>
        </is>
      </c>
    </row>
    <row r="3">
      <c r="A3" s="3" t="inlineStr">
        <is>
          <t>Share-Based Payment Arrangement [Abstract]</t>
        </is>
      </c>
      <c r="B3" s="4" t="inlineStr">
        <is>
          <t xml:space="preserve"> </t>
        </is>
      </c>
    </row>
    <row r="4">
      <c r="A4" s="4" t="inlineStr">
        <is>
          <t>Schedule of Unvested Restricted Stock Units Activity</t>
        </is>
      </c>
      <c r="B4" s="4" t="inlineStr">
        <is>
          <t xml:space="preserve">The change in unvested RSUs is as follows: Number of RSUs Weighted-Average Grant-Date Fair Value Per RSU Balance as of March 31, 2024 1,422,658 $ 27.12 Granted 10,798 $ 50.93 Vested (584,910) $ (18.49) Forfeited (8,663) $ (28.26) Balance as of December 31, 2024 839,883 $ 3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Reconciliations of Basic and Diluted Earnings Per Share of Class A Common Stock</t>
        </is>
      </c>
      <c r="B4" s="4" t="inlineStr">
        <is>
          <t xml:space="preserve">The following table sets forth reconciliations of the numerators and denominators used to compute basic and diluted earnings per share of Class A common stock: Three Months Ended December 31, Nine Months Ended December 31, 2024 2023 2024 2023 (in thousands, except share and per share amounts) Numerator: Net income (loss) attributable to StepStone Group Inc. – Basic $ (192,015) $ (20,226) $ (161,055) $ 27,268 Incremental income from assumed vesting of RSUs — — — 217 Incremental income from assumed vesting and exchange of Class B2 units — — — 1,055 Net income (loss) attributable to StepStone Group Inc. – Diluted $ (192,015) $ (20,226) $ (161,055) $ 28,540 Denominator: Weighted-average shares of Class A common stock outstanding – Basic 73,687,289 64,068,952 69,561,254 63,255,604 Assumed vesting of RSUs — — — 511,889 Assumed vesting and exchange of Class B2 units — — — 2,532,489 Assumed purchase under ESPP — — — — Weighted-average shares of Class A common stock outstanding – Diluted 73,687,289 64,068,952 69,561,254 66,299,982 Net income (loss) per share of Class A common stock: Basic $ (2.61) $ (0.32) $ (2.32) $ 0.43 Diluted $ (2.61) $ (0.32) $ (2.32) $ 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Due from affiliates in the condensed consolidated balance sheets consists primarily of fees and accounts receivable from the StepStone Funds, advances made on behalf of the StepStone Funds for the payment of certain organization and operating costs and expenses for which the Company is subsequently reimbursed, amounts due from employees and loans due from affiliated entities, as set forth below. As of December 31, 2024 March 31, 2024 Amounts receivable from StepStone Funds $ 70,767 $ 40,588 Amounts receivable from employees 12,016 13,450 Amounts receivable from loans 13,807 13,493 Total due from affiliates $ 96,590 $ 67,531 Due to affiliates in the condensed consolidated balance sheets consists primarily of amounts payable to certain non-controlling interest holders in connection with the Tax Receivable Agreements, amounts payable to the StepStone Funds and distributions payable to certain employee equity holders of consolidated subsidiaries, as set forth below. As of December 31, 2024 March 31, 2024 Amounts payable to non-controlling interest holders in connection with Tax Receivable Agreements $ 307,864 $ 206,841 Amounts payable to StepStone Funds 7,875 5,844 Distributions payable to certain employee equity holders of consolidated subsidiaries — 233 Total due to affiliates $ 315,739 $ 212,9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deemable Non-Controlling Interests (Tables)</t>
        </is>
      </c>
      <c r="B1" s="2" t="inlineStr">
        <is>
          <t>9 Months Ended</t>
        </is>
      </c>
    </row>
    <row r="2">
      <c r="B2" s="2" t="inlineStr">
        <is>
          <t>Dec. 31, 2024</t>
        </is>
      </c>
    </row>
    <row r="3">
      <c r="A3" s="3" t="inlineStr">
        <is>
          <t>Equity [Abstract]</t>
        </is>
      </c>
      <c r="B3" s="4" t="inlineStr">
        <is>
          <t xml:space="preserve"> </t>
        </is>
      </c>
    </row>
    <row r="4">
      <c r="A4" s="4" t="inlineStr">
        <is>
          <t>Schedule of Rollforward of the Company's Shares of Common Stock Outstanding Since IPO</t>
        </is>
      </c>
      <c r="B4" s="4" t="inlineStr">
        <is>
          <t>The following table shows a rollforward of the Company’s shares of common stock outstanding since March 31, 2024: Class A Common Stock Class B Common Stock March 31, 2024 65,614,902 45,030,959 Class A common stock issued in exchange for Class B partnership units 7,493,688 (7,493,688) Class A common stock issued in exchange for Class C partnership units 886,451 — Class A common stock issued in exchange for Class D partnership units 729,449 — Class A common stock issued for vesting of RSUs, net of shares withheld for employee taxes 565,138 — Class A common stock issued for purchase of asset class non-controlling interests 513,394 — Class A common stock issued under ESPP 38,096 — Class B common stock purchased at par value in connection with vesting of Class B2 units (1) — 2,589,983 December 31, 2024 75,841,118 40,127,254 _______________________________ (1) Includes 23,417 Class B units issued pursuant to anti-dilution rights in connection with the vesting of Class B2 units.</t>
        </is>
      </c>
    </row>
    <row r="5">
      <c r="A5" s="4" t="inlineStr">
        <is>
          <t>Summary of Noncontrolling Interests In Consolidated Funds</t>
        </is>
      </c>
      <c r="B5" s="4" t="inlineStr">
        <is>
          <t xml:space="preserve">The following table summarizes the activities associated with the redeemable non-controlling interests in Consolidated Funds: Three Months Ended December 31, Nine Months Ended December 31, 2024 2023 2024 2023 Beginning balance $ 205,624 $ 59,272 $ 102,623 $ 24,530 Contributions 79,138 11,216 169,943 39,956 Redemption of redeemable non-controlling interests (8,845) — (8,845) — Net income 10,905 5,588 23,101 11,590 Ending balance $ 286,822 $ 76,076 $ 286,822 $ 76,076 The following table summarizes the activities associated with the redeemable non-controlling interests in subsidiaries: Three Months Ended December 31, Nine Months Ended December 31, 2024 2023 2024 2023 Beginning balance $ 6,238 $ — $ 115,920 $ — Net income 314 — 983 — Redemption of redeemable non-controlling interests — — (110,351) — Ending balance $ 6,552 $ — $ 6,55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 and Contingencies (Tabl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Summary of Components of Lease Expense and Supplemental Cash Flow Information</t>
        </is>
      </c>
      <c r="B4" s="4" t="inlineStr">
        <is>
          <t>The components of lease expense included in general, administrative and other expenses in the condensed consolidated statements of income were as follows: Three Months Ended December 31, Nine Months Ended December 31, 2024 2023 2024 2023 Operating lease cost (1)(2) $ 3,991 $ 3,865 $ 12,028 $ 11,693 Variable lease cost 309 76 977 395 Sublease income (461) (364) (1,380) (1,200) Total lease cost $ 3,839 $ 3,577 $ 11,625 $ 10,888 _______________________________ (1) Operating lease cost includes an immaterial amount of short-term leases. (2) Includes a gain of $0.1 million for the three and nine months ended December 31, 2023 related to lease remeasurement adjustments due to a reduction in lease terms. Supplemental cash flow information related to leases was as follows: Nine Months Ended December 31, 2024 2023 Cash paid for amounts included in the measurement of lease liabilities: Operating cash flows used for operating leases $ 11,298 $ 9,851 Weighted-average remaining lease term for operating leases (in years) 10.9 11.6 Weighted-average discount rate for operating leases 4.7 % 4.6 %</t>
        </is>
      </c>
    </row>
    <row r="5">
      <c r="A5" s="4" t="inlineStr">
        <is>
          <t>Schedule of Maturities of Operating Lease Liabilities</t>
        </is>
      </c>
      <c r="B5" s="4" t="inlineStr">
        <is>
          <t xml:space="preserve">As of December 31, 2024, maturities of operating lease liabilities were as follows: Remainder of FY2025 $ 4,108 FY2026 16,446 FY2027 15,139 FY2028 13,054 FY2029 15,005 Thereafter 84,593 Total lease liabilities 148,345 Less: Imputed interest (36,170) Total operating lease liabilities $ 112,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19" customWidth="1" min="2" max="2"/>
  </cols>
  <sheetData>
    <row r="1">
      <c r="A1" s="1" t="inlineStr">
        <is>
          <t>Organization (Details)</t>
        </is>
      </c>
      <c r="B1" s="2" t="inlineStr">
        <is>
          <t>9 Months Ended</t>
        </is>
      </c>
    </row>
    <row r="2">
      <c r="B2" s="2" t="inlineStr">
        <is>
          <t>Dec. 31, 2024 vote</t>
        </is>
      </c>
    </row>
    <row r="3">
      <c r="A3" s="4" t="inlineStr">
        <is>
          <t>StepStone Group LP</t>
        </is>
      </c>
      <c r="B3" s="4" t="inlineStr">
        <is>
          <t xml:space="preserve"> </t>
        </is>
      </c>
    </row>
    <row r="4">
      <c r="A4" s="3" t="inlineStr">
        <is>
          <t>Subsidiary, Sale of Stock [Line Items]</t>
        </is>
      </c>
      <c r="B4" s="4" t="inlineStr">
        <is>
          <t xml:space="preserve"> </t>
        </is>
      </c>
    </row>
    <row r="5">
      <c r="A5" s="4" t="inlineStr">
        <is>
          <t>Economic interest</t>
        </is>
      </c>
      <c r="B5" s="9" t="n">
        <v>0.64</v>
      </c>
    </row>
    <row r="6">
      <c r="A6" s="4" t="inlineStr">
        <is>
          <t>Class A Common Stock</t>
        </is>
      </c>
      <c r="B6" s="4" t="inlineStr">
        <is>
          <t xml:space="preserve"> </t>
        </is>
      </c>
    </row>
    <row r="7">
      <c r="A7" s="3" t="inlineStr">
        <is>
          <t>Subsidiary, Sale of Stock [Line Items]</t>
        </is>
      </c>
      <c r="B7" s="4" t="inlineStr">
        <is>
          <t xml:space="preserve"> </t>
        </is>
      </c>
    </row>
    <row r="8">
      <c r="A8" s="4" t="inlineStr">
        <is>
          <t>Common stock, number of votes</t>
        </is>
      </c>
      <c r="B8" s="5" t="n">
        <v>1</v>
      </c>
    </row>
    <row r="9">
      <c r="A9" s="4" t="inlineStr">
        <is>
          <t>Class B Common Stock</t>
        </is>
      </c>
      <c r="B9" s="4" t="inlineStr">
        <is>
          <t xml:space="preserve"> </t>
        </is>
      </c>
    </row>
    <row r="10">
      <c r="A10" s="3" t="inlineStr">
        <is>
          <t>Subsidiary, Sale of Stock [Line Items]</t>
        </is>
      </c>
      <c r="B10" s="4" t="inlineStr">
        <is>
          <t xml:space="preserve"> </t>
        </is>
      </c>
    </row>
    <row r="11">
      <c r="A11" s="4" t="inlineStr">
        <is>
          <t>Common stock, number of votes</t>
        </is>
      </c>
      <c r="B11" s="5" t="n">
        <v>5</v>
      </c>
    </row>
    <row r="12">
      <c r="A12" s="4" t="inlineStr">
        <is>
          <t>General Partner | StepStone Group LP</t>
        </is>
      </c>
      <c r="B12" s="4" t="inlineStr">
        <is>
          <t xml:space="preserve"> </t>
        </is>
      </c>
    </row>
    <row r="13">
      <c r="A13" s="3" t="inlineStr">
        <is>
          <t>Subsidiary, Sale of Stock [Line Items]</t>
        </is>
      </c>
      <c r="B13" s="4" t="inlineStr">
        <is>
          <t xml:space="preserve"> </t>
        </is>
      </c>
    </row>
    <row r="14">
      <c r="A14" s="4" t="inlineStr">
        <is>
          <t>Membership ownership percentage</t>
        </is>
      </c>
      <c r="B14" s="9"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ummary of Significant Accounting Policies - Narrative (Details)</t>
        </is>
      </c>
      <c r="B1" s="2" t="inlineStr">
        <is>
          <t>3 Months Ended</t>
        </is>
      </c>
      <c r="D1" s="2" t="inlineStr">
        <is>
          <t>9 Months Ended</t>
        </is>
      </c>
    </row>
    <row r="2">
      <c r="B2" s="2" t="inlineStr">
        <is>
          <t>Dec. 31, 2024 USD ($)</t>
        </is>
      </c>
      <c r="C2" s="2" t="inlineStr">
        <is>
          <t>Dec. 31, 2023 USD ($)</t>
        </is>
      </c>
      <c r="D2" s="2" t="inlineStr">
        <is>
          <t>Dec. 31, 2024 USD ($) segment</t>
        </is>
      </c>
      <c r="E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mpairment of finite-lived intangible assets | $</t>
        </is>
      </c>
      <c r="B4" s="6" t="n">
        <v>0</v>
      </c>
      <c r="C4" s="6" t="n">
        <v>0</v>
      </c>
      <c r="D4" s="6" t="n">
        <v>0</v>
      </c>
      <c r="E4" s="6" t="n">
        <v>0</v>
      </c>
    </row>
    <row r="5">
      <c r="A5" s="4" t="inlineStr">
        <is>
          <t>Incentive fees as percentage of profits</t>
        </is>
      </c>
      <c r="B5" s="4" t="inlineStr">
        <is>
          <t xml:space="preserve"> </t>
        </is>
      </c>
      <c r="C5" s="4" t="inlineStr">
        <is>
          <t xml:space="preserve"> </t>
        </is>
      </c>
      <c r="D5" s="9" t="n">
        <v>0.15</v>
      </c>
      <c r="E5" s="4" t="inlineStr">
        <is>
          <t xml:space="preserve"> </t>
        </is>
      </c>
    </row>
    <row r="6">
      <c r="A6" s="4" t="inlineStr">
        <is>
          <t>Percentage of total net cash savings due to exchanging limited partners</t>
        </is>
      </c>
      <c r="B6" s="9" t="n">
        <v>0.85</v>
      </c>
      <c r="C6" s="4" t="inlineStr">
        <is>
          <t xml:space="preserve"> </t>
        </is>
      </c>
      <c r="D6" s="9" t="n">
        <v>0.85</v>
      </c>
      <c r="E6" s="4" t="inlineStr">
        <is>
          <t xml:space="preserve"> </t>
        </is>
      </c>
    </row>
    <row r="7">
      <c r="A7" s="4" t="inlineStr">
        <is>
          <t>Percentage of total net cash savings retained</t>
        </is>
      </c>
      <c r="B7" s="4" t="inlineStr">
        <is>
          <t xml:space="preserve"> </t>
        </is>
      </c>
      <c r="C7" s="4" t="inlineStr">
        <is>
          <t xml:space="preserve"> </t>
        </is>
      </c>
      <c r="D7" s="9" t="n">
        <v>0.15</v>
      </c>
      <c r="E7" s="4" t="inlineStr">
        <is>
          <t xml:space="preserve"> </t>
        </is>
      </c>
    </row>
    <row r="8">
      <c r="A8" s="4" t="inlineStr">
        <is>
          <t>Number of operating segments</t>
        </is>
      </c>
      <c r="B8" s="4" t="inlineStr">
        <is>
          <t xml:space="preserve"> </t>
        </is>
      </c>
      <c r="C8" s="4" t="inlineStr">
        <is>
          <t xml:space="preserve"> </t>
        </is>
      </c>
      <c r="D8" s="5" t="n">
        <v>1</v>
      </c>
      <c r="E8" s="4" t="inlineStr">
        <is>
          <t xml:space="preserve"> </t>
        </is>
      </c>
    </row>
    <row r="9">
      <c r="A9" s="4" t="inlineStr">
        <is>
          <t>Number of reportable segments</t>
        </is>
      </c>
      <c r="B9" s="4" t="inlineStr">
        <is>
          <t xml:space="preserve"> </t>
        </is>
      </c>
      <c r="C9" s="4" t="inlineStr">
        <is>
          <t xml:space="preserve"> </t>
        </is>
      </c>
      <c r="D9" s="5" t="n">
        <v>1</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Finite-lived intangible assets, estimated useful lives</t>
        </is>
      </c>
      <c r="B12" s="4" t="inlineStr">
        <is>
          <t>8 years</t>
        </is>
      </c>
      <c r="C12" s="4" t="inlineStr">
        <is>
          <t xml:space="preserve"> </t>
        </is>
      </c>
      <c r="D12" s="4" t="inlineStr">
        <is>
          <t>8 years</t>
        </is>
      </c>
      <c r="E12" s="4" t="inlineStr">
        <is>
          <t xml:space="preserve"> </t>
        </is>
      </c>
    </row>
    <row r="13">
      <c r="A13" s="4" t="inlineStr">
        <is>
          <t>Carried interest allocation as percentage of cumulative fund or account performance</t>
        </is>
      </c>
      <c r="B13" s="4" t="inlineStr">
        <is>
          <t xml:space="preserve"> </t>
        </is>
      </c>
      <c r="C13" s="4" t="inlineStr">
        <is>
          <t xml:space="preserve"> </t>
        </is>
      </c>
      <c r="D13" s="9" t="n">
        <v>0.05</v>
      </c>
      <c r="E13" s="4" t="inlineStr">
        <is>
          <t xml:space="preserve"> </t>
        </is>
      </c>
    </row>
    <row r="14">
      <c r="A14" s="4" t="inlineStr">
        <is>
          <t>Revenue, carried interest allocation, minimum return levels required</t>
        </is>
      </c>
      <c r="B14" s="4" t="inlineStr">
        <is>
          <t xml:space="preserve"> </t>
        </is>
      </c>
      <c r="C14" s="4" t="inlineStr">
        <is>
          <t xml:space="preserve"> </t>
        </is>
      </c>
      <c r="D14" s="9" t="n">
        <v>0.05</v>
      </c>
      <c r="E14" s="4" t="inlineStr">
        <is>
          <t xml:space="preserve"> </t>
        </is>
      </c>
    </row>
    <row r="15">
      <c r="A15" s="4" t="inlineStr">
        <is>
          <t>Legacy carried interest allocation as percentage of cumulative fund or account performance</t>
        </is>
      </c>
      <c r="B15" s="4" t="inlineStr">
        <is>
          <t xml:space="preserve"> </t>
        </is>
      </c>
      <c r="C15" s="4" t="inlineStr">
        <is>
          <t xml:space="preserve"> </t>
        </is>
      </c>
      <c r="D15" s="9" t="n">
        <v>0.05</v>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s, estimated useful lives</t>
        </is>
      </c>
      <c r="B18" s="4" t="inlineStr">
        <is>
          <t>10 years</t>
        </is>
      </c>
      <c r="C18" s="4" t="inlineStr">
        <is>
          <t xml:space="preserve"> </t>
        </is>
      </c>
      <c r="D18" s="4" t="inlineStr">
        <is>
          <t>10 years</t>
        </is>
      </c>
      <c r="E18" s="4" t="inlineStr">
        <is>
          <t xml:space="preserve"> </t>
        </is>
      </c>
    </row>
    <row r="19">
      <c r="A19" s="4" t="inlineStr">
        <is>
          <t>Carried interest allocation as percentage of cumulative fund or account performance</t>
        </is>
      </c>
      <c r="B19" s="4" t="inlineStr">
        <is>
          <t xml:space="preserve"> </t>
        </is>
      </c>
      <c r="C19" s="4" t="inlineStr">
        <is>
          <t xml:space="preserve"> </t>
        </is>
      </c>
      <c r="D19" s="9" t="n">
        <v>0.2</v>
      </c>
      <c r="E19" s="4" t="inlineStr">
        <is>
          <t xml:space="preserve"> </t>
        </is>
      </c>
    </row>
    <row r="20">
      <c r="A20" s="4" t="inlineStr">
        <is>
          <t>Revenue, carried interest allocation, minimum return levels required</t>
        </is>
      </c>
      <c r="B20" s="4" t="inlineStr">
        <is>
          <t xml:space="preserve"> </t>
        </is>
      </c>
      <c r="C20" s="4" t="inlineStr">
        <is>
          <t xml:space="preserve"> </t>
        </is>
      </c>
      <c r="D20" s="9" t="n">
        <v>0.1</v>
      </c>
      <c r="E20" s="4" t="inlineStr">
        <is>
          <t xml:space="preserve"> </t>
        </is>
      </c>
    </row>
    <row r="21">
      <c r="A21" s="4" t="inlineStr">
        <is>
          <t>Legacy carried interest allocation as percentage of cumulative fund or account performance</t>
        </is>
      </c>
      <c r="B21" s="4" t="inlineStr">
        <is>
          <t xml:space="preserve"> </t>
        </is>
      </c>
      <c r="C21" s="4" t="inlineStr">
        <is>
          <t xml:space="preserve"> </t>
        </is>
      </c>
      <c r="D21" s="9" t="n">
        <v>0.2</v>
      </c>
      <c r="E2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Loss) (Unaudited) - USD ($) $ in Thousands</t>
        </is>
      </c>
      <c r="C1" s="2" t="inlineStr">
        <is>
          <t>3 Months Ended</t>
        </is>
      </c>
      <c r="E1" s="2" t="inlineStr">
        <is>
          <t>9 Months Ended</t>
        </is>
      </c>
    </row>
    <row r="2">
      <c r="C2" s="2" t="inlineStr">
        <is>
          <t>Dec. 31, 2024</t>
        </is>
      </c>
      <c r="D2" s="2" t="inlineStr">
        <is>
          <t>Dec. 31, 2023</t>
        </is>
      </c>
      <c r="E2" s="2" t="inlineStr">
        <is>
          <t>Dec. 31, 2024</t>
        </is>
      </c>
      <c r="F2" s="2" t="inlineStr">
        <is>
          <t>Dec. 31,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339023</v>
      </c>
      <c r="D4" s="6" t="n">
        <v>-14612</v>
      </c>
      <c r="E4" s="6" t="n">
        <v>797101</v>
      </c>
      <c r="F4" s="6" t="n">
        <v>354821</v>
      </c>
    </row>
    <row r="5">
      <c r="A5" s="3" t="inlineStr">
        <is>
          <t>Compensation and benefits:</t>
        </is>
      </c>
      <c r="C5" s="4" t="inlineStr">
        <is>
          <t xml:space="preserve"> </t>
        </is>
      </c>
      <c r="D5" s="4" t="inlineStr">
        <is>
          <t xml:space="preserve"> </t>
        </is>
      </c>
      <c r="E5" s="4" t="inlineStr">
        <is>
          <t xml:space="preserve"> </t>
        </is>
      </c>
      <c r="F5" s="4" t="inlineStr">
        <is>
          <t xml:space="preserve"> </t>
        </is>
      </c>
    </row>
    <row r="6">
      <c r="A6" s="4" t="inlineStr">
        <is>
          <t>Cash-based compensation</t>
        </is>
      </c>
      <c r="C6" s="5" t="n">
        <v>85203</v>
      </c>
      <c r="D6" s="5" t="n">
        <v>73619</v>
      </c>
      <c r="E6" s="5" t="n">
        <v>246298</v>
      </c>
      <c r="F6" s="5" t="n">
        <v>218551</v>
      </c>
    </row>
    <row r="7">
      <c r="A7" s="4" t="inlineStr">
        <is>
          <t>Equity-based compensation</t>
        </is>
      </c>
      <c r="C7" s="5" t="n">
        <v>486418</v>
      </c>
      <c r="D7" s="5" t="n">
        <v>14032</v>
      </c>
      <c r="E7" s="5" t="n">
        <v>542929</v>
      </c>
      <c r="F7" s="5" t="n">
        <v>28420</v>
      </c>
    </row>
    <row r="8">
      <c r="A8" s="3" t="inlineStr">
        <is>
          <t>Performance fee-related compensation:</t>
        </is>
      </c>
      <c r="C8" s="4" t="inlineStr">
        <is>
          <t xml:space="preserve"> </t>
        </is>
      </c>
      <c r="D8" s="4" t="inlineStr">
        <is>
          <t xml:space="preserve"> </t>
        </is>
      </c>
      <c r="E8" s="4" t="inlineStr">
        <is>
          <t xml:space="preserve"> </t>
        </is>
      </c>
      <c r="F8" s="4" t="inlineStr">
        <is>
          <t xml:space="preserve"> </t>
        </is>
      </c>
    </row>
    <row r="9">
      <c r="A9" s="4" t="inlineStr">
        <is>
          <t>Realized</t>
        </is>
      </c>
      <c r="C9" s="5" t="n">
        <v>25477</v>
      </c>
      <c r="D9" s="5" t="n">
        <v>15444</v>
      </c>
      <c r="E9" s="5" t="n">
        <v>55092</v>
      </c>
      <c r="F9" s="5" t="n">
        <v>26266</v>
      </c>
    </row>
    <row r="10">
      <c r="A10" s="4" t="inlineStr">
        <is>
          <t>Unrealized</t>
        </is>
      </c>
      <c r="C10" s="5" t="n">
        <v>49670</v>
      </c>
      <c r="D10" s="5" t="n">
        <v>-62243</v>
      </c>
      <c r="E10" s="5" t="n">
        <v>66495</v>
      </c>
      <c r="F10" s="5" t="n">
        <v>-9320</v>
      </c>
    </row>
    <row r="11">
      <c r="A11" s="4" t="inlineStr">
        <is>
          <t>Total performance fee-related compensation</t>
        </is>
      </c>
      <c r="C11" s="5" t="n">
        <v>75147</v>
      </c>
      <c r="D11" s="5" t="n">
        <v>-46799</v>
      </c>
      <c r="E11" s="5" t="n">
        <v>121587</v>
      </c>
      <c r="F11" s="5" t="n">
        <v>16946</v>
      </c>
    </row>
    <row r="12">
      <c r="A12" s="4" t="inlineStr">
        <is>
          <t>Legacy Greenspring performance fee-related compensation</t>
        </is>
      </c>
      <c r="B12" s="4" t="inlineStr">
        <is>
          <t>[1]</t>
        </is>
      </c>
      <c r="C12" s="5" t="n">
        <v>8207</v>
      </c>
      <c r="D12" s="5" t="n">
        <v>-69700</v>
      </c>
      <c r="E12" s="5" t="n">
        <v>13035</v>
      </c>
      <c r="F12" s="5" t="n">
        <v>-106250</v>
      </c>
    </row>
    <row r="13">
      <c r="A13" s="4" t="inlineStr">
        <is>
          <t>Total compensation and benefits</t>
        </is>
      </c>
      <c r="C13" s="5" t="n">
        <v>654975</v>
      </c>
      <c r="D13" s="5" t="n">
        <v>-28848</v>
      </c>
      <c r="E13" s="5" t="n">
        <v>923849</v>
      </c>
      <c r="F13" s="5" t="n">
        <v>157667</v>
      </c>
    </row>
    <row r="14">
      <c r="A14" s="4" t="inlineStr">
        <is>
          <t>General, administrative and other</t>
        </is>
      </c>
      <c r="C14" s="5" t="n">
        <v>43130</v>
      </c>
      <c r="D14" s="5" t="n">
        <v>48001</v>
      </c>
      <c r="E14" s="5" t="n">
        <v>134202</v>
      </c>
      <c r="F14" s="5" t="n">
        <v>113007</v>
      </c>
    </row>
    <row r="15">
      <c r="A15" s="4" t="inlineStr">
        <is>
          <t>Total expenses</t>
        </is>
      </c>
      <c r="C15" s="5" t="n">
        <v>698105</v>
      </c>
      <c r="D15" s="5" t="n">
        <v>19153</v>
      </c>
      <c r="E15" s="5" t="n">
        <v>1058051</v>
      </c>
      <c r="F15" s="5" t="n">
        <v>270674</v>
      </c>
    </row>
    <row r="16">
      <c r="A16" s="3" t="inlineStr">
        <is>
          <t>Other income (expense)</t>
        </is>
      </c>
      <c r="C16" s="4" t="inlineStr">
        <is>
          <t xml:space="preserve"> </t>
        </is>
      </c>
      <c r="D16" s="4" t="inlineStr">
        <is>
          <t xml:space="preserve"> </t>
        </is>
      </c>
      <c r="E16" s="4" t="inlineStr">
        <is>
          <t xml:space="preserve"> </t>
        </is>
      </c>
      <c r="F16" s="4" t="inlineStr">
        <is>
          <t xml:space="preserve"> </t>
        </is>
      </c>
    </row>
    <row r="17">
      <c r="A17" s="4" t="inlineStr">
        <is>
          <t>Investment income (loss)</t>
        </is>
      </c>
      <c r="C17" s="5" t="n">
        <v>1064</v>
      </c>
      <c r="D17" s="5" t="n">
        <v>-2051</v>
      </c>
      <c r="E17" s="5" t="n">
        <v>5710</v>
      </c>
      <c r="F17" s="5" t="n">
        <v>4115</v>
      </c>
    </row>
    <row r="18">
      <c r="A18" s="4" t="inlineStr">
        <is>
          <t>Legacy Greenspring investment income (loss)</t>
        </is>
      </c>
      <c r="B18" s="4" t="inlineStr">
        <is>
          <t>[1]</t>
        </is>
      </c>
      <c r="C18" s="5" t="n">
        <v>1167</v>
      </c>
      <c r="D18" s="5" t="n">
        <v>-2222</v>
      </c>
      <c r="E18" s="5" t="n">
        <v>-4119</v>
      </c>
      <c r="F18" s="5" t="n">
        <v>-9054</v>
      </c>
    </row>
    <row r="19">
      <c r="A19" s="4" t="inlineStr">
        <is>
          <t>Investment income of Consolidated Funds</t>
        </is>
      </c>
      <c r="C19" s="5" t="n">
        <v>15037</v>
      </c>
      <c r="D19" s="5" t="n">
        <v>11223</v>
      </c>
      <c r="E19" s="5" t="n">
        <v>30878</v>
      </c>
      <c r="F19" s="5" t="n">
        <v>22357</v>
      </c>
    </row>
    <row r="20">
      <c r="A20" s="4" t="inlineStr">
        <is>
          <t>Interest income</t>
        </is>
      </c>
      <c r="C20" s="5" t="n">
        <v>2559</v>
      </c>
      <c r="D20" s="5" t="n">
        <v>827</v>
      </c>
      <c r="E20" s="5" t="n">
        <v>7632</v>
      </c>
      <c r="F20" s="5" t="n">
        <v>2235</v>
      </c>
    </row>
    <row r="21">
      <c r="A21" s="4" t="inlineStr">
        <is>
          <t>Interest expense</t>
        </is>
      </c>
      <c r="C21" s="5" t="n">
        <v>-3008</v>
      </c>
      <c r="D21" s="5" t="n">
        <v>-2562</v>
      </c>
      <c r="E21" s="5" t="n">
        <v>-9510</v>
      </c>
      <c r="F21" s="5" t="n">
        <v>-6682</v>
      </c>
    </row>
    <row r="22">
      <c r="A22" s="4" t="inlineStr">
        <is>
          <t>Other income (loss)</t>
        </is>
      </c>
      <c r="C22" s="5" t="n">
        <v>-2452</v>
      </c>
      <c r="D22" s="5" t="n">
        <v>4408</v>
      </c>
      <c r="E22" s="5" t="n">
        <v>-1626</v>
      </c>
      <c r="F22" s="5" t="n">
        <v>3763</v>
      </c>
    </row>
    <row r="23">
      <c r="A23" s="4" t="inlineStr">
        <is>
          <t>Total other income</t>
        </is>
      </c>
      <c r="C23" s="5" t="n">
        <v>14367</v>
      </c>
      <c r="D23" s="5" t="n">
        <v>9623</v>
      </c>
      <c r="E23" s="5" t="n">
        <v>28965</v>
      </c>
      <c r="F23" s="5" t="n">
        <v>16734</v>
      </c>
    </row>
    <row r="24">
      <c r="A24" s="4" t="inlineStr">
        <is>
          <t>Income (loss) before income tax</t>
        </is>
      </c>
      <c r="C24" s="5" t="n">
        <v>-344715</v>
      </c>
      <c r="D24" s="5" t="n">
        <v>-24142</v>
      </c>
      <c r="E24" s="5" t="n">
        <v>-231985</v>
      </c>
      <c r="F24" s="5" t="n">
        <v>100881</v>
      </c>
    </row>
    <row r="25">
      <c r="A25" s="4" t="inlineStr">
        <is>
          <t>Income tax expense (benefit)</t>
        </is>
      </c>
      <c r="C25" s="5" t="n">
        <v>-57552</v>
      </c>
      <c r="D25" s="5" t="n">
        <v>-723</v>
      </c>
      <c r="E25" s="5" t="n">
        <v>-46005</v>
      </c>
      <c r="F25" s="5" t="n">
        <v>15603</v>
      </c>
    </row>
    <row r="26">
      <c r="A26" s="4" t="inlineStr">
        <is>
          <t>Net income (loss)</t>
        </is>
      </c>
      <c r="C26" s="5" t="n">
        <v>-287163</v>
      </c>
      <c r="D26" s="5" t="n">
        <v>-23419</v>
      </c>
      <c r="E26" s="5" t="n">
        <v>-185980</v>
      </c>
      <c r="F26" s="5" t="n">
        <v>85278</v>
      </c>
    </row>
    <row r="27">
      <c r="A27" s="4" t="inlineStr">
        <is>
          <t>Less: Net income attributable to redeemable non-controlling interests in Consolidated Funds</t>
        </is>
      </c>
      <c r="C27" s="5" t="n">
        <v>10905</v>
      </c>
      <c r="D27" s="5" t="n">
        <v>5588</v>
      </c>
      <c r="E27" s="5" t="n">
        <v>23101</v>
      </c>
      <c r="F27" s="5" t="n">
        <v>11590</v>
      </c>
    </row>
    <row r="28">
      <c r="A28" s="4" t="inlineStr">
        <is>
          <t>Net income (loss) attributable to StepStone Group Inc.</t>
        </is>
      </c>
      <c r="C28" s="6" t="n">
        <v>-192015</v>
      </c>
      <c r="D28" s="6" t="n">
        <v>-20226</v>
      </c>
      <c r="E28" s="6" t="n">
        <v>-161055</v>
      </c>
      <c r="F28" s="6" t="n">
        <v>27268</v>
      </c>
    </row>
    <row r="29">
      <c r="A29" s="3" t="inlineStr">
        <is>
          <t>Net income (loss) per share of Class A common stock:</t>
        </is>
      </c>
      <c r="C29" s="4" t="inlineStr">
        <is>
          <t xml:space="preserve"> </t>
        </is>
      </c>
      <c r="D29" s="4" t="inlineStr">
        <is>
          <t xml:space="preserve"> </t>
        </is>
      </c>
      <c r="E29" s="4" t="inlineStr">
        <is>
          <t xml:space="preserve"> </t>
        </is>
      </c>
      <c r="F29" s="4" t="inlineStr">
        <is>
          <t xml:space="preserve"> </t>
        </is>
      </c>
    </row>
    <row r="30">
      <c r="A30" s="4" t="inlineStr">
        <is>
          <t>Basic (in dollars per share)</t>
        </is>
      </c>
      <c r="C30" s="8" t="n">
        <v>-2.61</v>
      </c>
      <c r="D30" s="8" t="n">
        <v>-0.32</v>
      </c>
      <c r="E30" s="8" t="n">
        <v>-2.32</v>
      </c>
      <c r="F30" s="8" t="n">
        <v>0.43</v>
      </c>
    </row>
    <row r="31">
      <c r="A31" s="4" t="inlineStr">
        <is>
          <t>Diluted (in dollars per share)</t>
        </is>
      </c>
      <c r="C31" s="8" t="n">
        <v>-2.61</v>
      </c>
      <c r="D31" s="8" t="n">
        <v>-0.32</v>
      </c>
      <c r="E31" s="8" t="n">
        <v>-2.32</v>
      </c>
      <c r="F31" s="8" t="n">
        <v>0.43</v>
      </c>
    </row>
    <row r="32">
      <c r="A32" s="3" t="inlineStr">
        <is>
          <t>Weighted-average shares of Class A common stock:</t>
        </is>
      </c>
      <c r="C32" s="4" t="inlineStr">
        <is>
          <t xml:space="preserve"> </t>
        </is>
      </c>
      <c r="D32" s="4" t="inlineStr">
        <is>
          <t xml:space="preserve"> </t>
        </is>
      </c>
      <c r="E32" s="4" t="inlineStr">
        <is>
          <t xml:space="preserve"> </t>
        </is>
      </c>
      <c r="F32" s="4" t="inlineStr">
        <is>
          <t xml:space="preserve"> </t>
        </is>
      </c>
    </row>
    <row r="33">
      <c r="A33" s="4" t="inlineStr">
        <is>
          <t>Basic (in shares)</t>
        </is>
      </c>
      <c r="C33" s="5" t="n">
        <v>73687289</v>
      </c>
      <c r="D33" s="5" t="n">
        <v>64068952</v>
      </c>
      <c r="E33" s="5" t="n">
        <v>69561254</v>
      </c>
      <c r="F33" s="5" t="n">
        <v>63255604</v>
      </c>
    </row>
    <row r="34">
      <c r="A34" s="4" t="inlineStr">
        <is>
          <t>Diluted (in shares)</t>
        </is>
      </c>
      <c r="C34" s="5" t="n">
        <v>73687289</v>
      </c>
      <c r="D34" s="5" t="n">
        <v>64068952</v>
      </c>
      <c r="E34" s="5" t="n">
        <v>69561254</v>
      </c>
      <c r="F34" s="5" t="n">
        <v>66299982</v>
      </c>
    </row>
    <row r="35">
      <c r="A35" s="4" t="inlineStr">
        <is>
          <t>Non-Controlling Interests in Subsidiaries</t>
        </is>
      </c>
      <c r="C35" s="4" t="inlineStr">
        <is>
          <t xml:space="preserve"> </t>
        </is>
      </c>
      <c r="D35" s="4" t="inlineStr">
        <is>
          <t xml:space="preserve"> </t>
        </is>
      </c>
      <c r="E35" s="4" t="inlineStr">
        <is>
          <t xml:space="preserve"> </t>
        </is>
      </c>
      <c r="F35" s="4" t="inlineStr">
        <is>
          <t xml:space="preserve"> </t>
        </is>
      </c>
    </row>
    <row r="36">
      <c r="A36" s="3" t="inlineStr">
        <is>
          <t>Other income (expense)</t>
        </is>
      </c>
      <c r="C36" s="4" t="inlineStr">
        <is>
          <t xml:space="preserve"> </t>
        </is>
      </c>
      <c r="D36" s="4" t="inlineStr">
        <is>
          <t xml:space="preserve"> </t>
        </is>
      </c>
      <c r="E36" s="4" t="inlineStr">
        <is>
          <t xml:space="preserve"> </t>
        </is>
      </c>
      <c r="F36" s="4" t="inlineStr">
        <is>
          <t xml:space="preserve"> </t>
        </is>
      </c>
    </row>
    <row r="37">
      <c r="A37" s="4" t="inlineStr">
        <is>
          <t>Less: Net income (loss) attributable to non-controlling interests</t>
        </is>
      </c>
      <c r="C37" s="6" t="n">
        <v>27226</v>
      </c>
      <c r="D37" s="6" t="n">
        <v>13552</v>
      </c>
      <c r="E37" s="6" t="n">
        <v>62966</v>
      </c>
      <c r="F37" s="6" t="n">
        <v>32797</v>
      </c>
    </row>
    <row r="38">
      <c r="A38" s="4" t="inlineStr">
        <is>
          <t>Less: Net income attributable to redeemable non-controlling interests in Consolidated Funds</t>
        </is>
      </c>
      <c r="C38" s="5" t="n">
        <v>314</v>
      </c>
      <c r="D38" s="5" t="n">
        <v>0</v>
      </c>
      <c r="E38" s="5" t="n">
        <v>983</v>
      </c>
      <c r="F38" s="5" t="n">
        <v>0</v>
      </c>
    </row>
    <row r="39">
      <c r="A39" s="4" t="inlineStr">
        <is>
          <t>Non-Controlling Interests in Legacy Greenspring Entities</t>
        </is>
      </c>
      <c r="C39" s="4" t="inlineStr">
        <is>
          <t xml:space="preserve"> </t>
        </is>
      </c>
      <c r="D39" s="4" t="inlineStr">
        <is>
          <t xml:space="preserve"> </t>
        </is>
      </c>
      <c r="E39" s="4" t="inlineStr">
        <is>
          <t xml:space="preserve"> </t>
        </is>
      </c>
      <c r="F39" s="4" t="inlineStr">
        <is>
          <t xml:space="preserve"> </t>
        </is>
      </c>
    </row>
    <row r="40">
      <c r="A40" s="3" t="inlineStr">
        <is>
          <t>Performance fee-related compensation:</t>
        </is>
      </c>
      <c r="C40" s="4" t="inlineStr">
        <is>
          <t xml:space="preserve"> </t>
        </is>
      </c>
      <c r="D40" s="4" t="inlineStr">
        <is>
          <t xml:space="preserve"> </t>
        </is>
      </c>
      <c r="E40" s="4" t="inlineStr">
        <is>
          <t xml:space="preserve"> </t>
        </is>
      </c>
      <c r="F40" s="4" t="inlineStr">
        <is>
          <t xml:space="preserve"> </t>
        </is>
      </c>
    </row>
    <row r="41">
      <c r="A41" s="4" t="inlineStr">
        <is>
          <t>Unrealized</t>
        </is>
      </c>
      <c r="C41" s="4" t="inlineStr">
        <is>
          <t xml:space="preserve"> </t>
        </is>
      </c>
      <c r="D41" s="4" t="inlineStr">
        <is>
          <t xml:space="preserve"> </t>
        </is>
      </c>
      <c r="E41" s="5" t="n">
        <v>-43793</v>
      </c>
      <c r="F41" s="5" t="n">
        <v>-132228</v>
      </c>
    </row>
    <row r="42">
      <c r="A42" s="3" t="inlineStr">
        <is>
          <t>Other income (expense)</t>
        </is>
      </c>
      <c r="C42" s="4" t="inlineStr">
        <is>
          <t xml:space="preserve"> </t>
        </is>
      </c>
      <c r="D42" s="4" t="inlineStr">
        <is>
          <t xml:space="preserve"> </t>
        </is>
      </c>
      <c r="E42" s="4" t="inlineStr">
        <is>
          <t xml:space="preserve"> </t>
        </is>
      </c>
      <c r="F42" s="4" t="inlineStr">
        <is>
          <t xml:space="preserve"> </t>
        </is>
      </c>
    </row>
    <row r="43">
      <c r="A43" s="4" t="inlineStr">
        <is>
          <t>Less: Net income (loss) attributable to non-controlling interests</t>
        </is>
      </c>
      <c r="B43" s="4" t="inlineStr">
        <is>
          <t>[1]</t>
        </is>
      </c>
      <c r="C43" s="5" t="n">
        <v>1167</v>
      </c>
      <c r="D43" s="5" t="n">
        <v>-2222</v>
      </c>
      <c r="E43" s="5" t="n">
        <v>-4119</v>
      </c>
      <c r="F43" s="5" t="n">
        <v>-9054</v>
      </c>
    </row>
    <row r="44">
      <c r="A44" s="4" t="inlineStr">
        <is>
          <t>Non-Controlling Interests in the Partnership</t>
        </is>
      </c>
      <c r="C44" s="4" t="inlineStr">
        <is>
          <t xml:space="preserve"> </t>
        </is>
      </c>
      <c r="D44" s="4" t="inlineStr">
        <is>
          <t xml:space="preserve"> </t>
        </is>
      </c>
      <c r="E44" s="4" t="inlineStr">
        <is>
          <t xml:space="preserve"> </t>
        </is>
      </c>
      <c r="F44" s="4" t="inlineStr">
        <is>
          <t xml:space="preserve"> </t>
        </is>
      </c>
    </row>
    <row r="45">
      <c r="A45" s="3" t="inlineStr">
        <is>
          <t>Other income (expense)</t>
        </is>
      </c>
      <c r="C45" s="4" t="inlineStr">
        <is>
          <t xml:space="preserve"> </t>
        </is>
      </c>
      <c r="D45" s="4" t="inlineStr">
        <is>
          <t xml:space="preserve"> </t>
        </is>
      </c>
      <c r="E45" s="4" t="inlineStr">
        <is>
          <t xml:space="preserve"> </t>
        </is>
      </c>
      <c r="F45" s="4" t="inlineStr">
        <is>
          <t xml:space="preserve"> </t>
        </is>
      </c>
    </row>
    <row r="46">
      <c r="A46" s="4" t="inlineStr">
        <is>
          <t>Less: Net income (loss) attributable to non-controlling interests</t>
        </is>
      </c>
      <c r="C46" s="5" t="n">
        <v>-134760</v>
      </c>
      <c r="D46" s="5" t="n">
        <v>-20111</v>
      </c>
      <c r="E46" s="5" t="n">
        <v>-107856</v>
      </c>
      <c r="F46" s="5" t="n">
        <v>22677</v>
      </c>
    </row>
    <row r="47">
      <c r="A47" s="4" t="inlineStr">
        <is>
          <t>Noncontrolling Interest In Consolidated Funds</t>
        </is>
      </c>
      <c r="C47" s="4" t="inlineStr">
        <is>
          <t xml:space="preserve"> </t>
        </is>
      </c>
      <c r="D47" s="4" t="inlineStr">
        <is>
          <t xml:space="preserve"> </t>
        </is>
      </c>
      <c r="E47" s="4" t="inlineStr">
        <is>
          <t xml:space="preserve"> </t>
        </is>
      </c>
      <c r="F47" s="4" t="inlineStr">
        <is>
          <t xml:space="preserve"> </t>
        </is>
      </c>
    </row>
    <row r="48">
      <c r="A48" s="3" t="inlineStr">
        <is>
          <t>Other income (expense)</t>
        </is>
      </c>
      <c r="C48" s="4" t="inlineStr">
        <is>
          <t xml:space="preserve"> </t>
        </is>
      </c>
      <c r="D48" s="4" t="inlineStr">
        <is>
          <t xml:space="preserve"> </t>
        </is>
      </c>
      <c r="E48" s="4" t="inlineStr">
        <is>
          <t xml:space="preserve"> </t>
        </is>
      </c>
      <c r="F48" s="4" t="inlineStr">
        <is>
          <t xml:space="preserve"> </t>
        </is>
      </c>
    </row>
    <row r="49">
      <c r="A49" s="4" t="inlineStr">
        <is>
          <t>Less: Net income attributable to redeemable non-controlling interests in Consolidated Funds</t>
        </is>
      </c>
      <c r="C49" s="5" t="n">
        <v>10905</v>
      </c>
      <c r="D49" s="5" t="n">
        <v>5588</v>
      </c>
      <c r="E49" s="5" t="n">
        <v>23101</v>
      </c>
      <c r="F49" s="5" t="n">
        <v>11590</v>
      </c>
    </row>
    <row r="50">
      <c r="A50" s="4" t="inlineStr">
        <is>
          <t>Management and advisory fees, net</t>
        </is>
      </c>
      <c r="C50" s="4" t="inlineStr">
        <is>
          <t xml:space="preserve"> </t>
        </is>
      </c>
      <c r="D50" s="4" t="inlineStr">
        <is>
          <t xml:space="preserve"> </t>
        </is>
      </c>
      <c r="E50" s="4" t="inlineStr">
        <is>
          <t xml:space="preserve"> </t>
        </is>
      </c>
      <c r="F50" s="4" t="inlineStr">
        <is>
          <t xml:space="preserve"> </t>
        </is>
      </c>
    </row>
    <row r="51">
      <c r="A51" s="3" t="inlineStr">
        <is>
          <t>Revenues</t>
        </is>
      </c>
      <c r="C51" s="4" t="inlineStr">
        <is>
          <t xml:space="preserve"> </t>
        </is>
      </c>
      <c r="D51" s="4" t="inlineStr">
        <is>
          <t xml:space="preserve"> </t>
        </is>
      </c>
      <c r="E51" s="4" t="inlineStr">
        <is>
          <t xml:space="preserve"> </t>
        </is>
      </c>
      <c r="F51" s="4" t="inlineStr">
        <is>
          <t xml:space="preserve"> </t>
        </is>
      </c>
    </row>
    <row r="52">
      <c r="A52" s="4" t="inlineStr">
        <is>
          <t>Total revenues</t>
        </is>
      </c>
      <c r="C52" s="5" t="n">
        <v>190840</v>
      </c>
      <c r="D52" s="5" t="n">
        <v>151492</v>
      </c>
      <c r="E52" s="5" t="n">
        <v>553613</v>
      </c>
      <c r="F52" s="5" t="n">
        <v>431730</v>
      </c>
    </row>
    <row r="53">
      <c r="A53" s="4" t="inlineStr">
        <is>
          <t>Performance fees</t>
        </is>
      </c>
      <c r="C53" s="4" t="inlineStr">
        <is>
          <t xml:space="preserve"> </t>
        </is>
      </c>
      <c r="D53" s="4" t="inlineStr">
        <is>
          <t xml:space="preserve"> </t>
        </is>
      </c>
      <c r="E53" s="4" t="inlineStr">
        <is>
          <t xml:space="preserve"> </t>
        </is>
      </c>
      <c r="F53" s="4" t="inlineStr">
        <is>
          <t xml:space="preserve"> </t>
        </is>
      </c>
    </row>
    <row r="54">
      <c r="A54" s="3" t="inlineStr">
        <is>
          <t>Revenues</t>
        </is>
      </c>
      <c r="C54" s="4" t="inlineStr">
        <is>
          <t xml:space="preserve"> </t>
        </is>
      </c>
      <c r="D54" s="4" t="inlineStr">
        <is>
          <t xml:space="preserve"> </t>
        </is>
      </c>
      <c r="E54" s="4" t="inlineStr">
        <is>
          <t xml:space="preserve"> </t>
        </is>
      </c>
      <c r="F54" s="4" t="inlineStr">
        <is>
          <t xml:space="preserve"> </t>
        </is>
      </c>
    </row>
    <row r="55">
      <c r="A55" s="4" t="inlineStr">
        <is>
          <t>Total revenues</t>
        </is>
      </c>
      <c r="C55" s="5" t="n">
        <v>148183</v>
      </c>
      <c r="D55" s="5" t="n">
        <v>-166104</v>
      </c>
      <c r="E55" s="5" t="n">
        <v>243488</v>
      </c>
      <c r="F55" s="5" t="n">
        <v>-76909</v>
      </c>
    </row>
    <row r="56">
      <c r="A56" s="4" t="inlineStr">
        <is>
          <t>Incentive fees</t>
        </is>
      </c>
      <c r="C56" s="4" t="inlineStr">
        <is>
          <t xml:space="preserve"> </t>
        </is>
      </c>
      <c r="D56" s="4" t="inlineStr">
        <is>
          <t xml:space="preserve"> </t>
        </is>
      </c>
      <c r="E56" s="4" t="inlineStr">
        <is>
          <t xml:space="preserve"> </t>
        </is>
      </c>
      <c r="F56" s="4" t="inlineStr">
        <is>
          <t xml:space="preserve"> </t>
        </is>
      </c>
    </row>
    <row r="57">
      <c r="A57" s="3" t="inlineStr">
        <is>
          <t>Revenues</t>
        </is>
      </c>
      <c r="C57" s="4" t="inlineStr">
        <is>
          <t xml:space="preserve"> </t>
        </is>
      </c>
      <c r="D57" s="4" t="inlineStr">
        <is>
          <t xml:space="preserve"> </t>
        </is>
      </c>
      <c r="E57" s="4" t="inlineStr">
        <is>
          <t xml:space="preserve"> </t>
        </is>
      </c>
      <c r="F57" s="4" t="inlineStr">
        <is>
          <t xml:space="preserve"> </t>
        </is>
      </c>
    </row>
    <row r="58">
      <c r="A58" s="4" t="inlineStr">
        <is>
          <t>Total revenues</t>
        </is>
      </c>
      <c r="C58" s="5" t="n">
        <v>22369</v>
      </c>
      <c r="D58" s="5" t="n">
        <v>17891</v>
      </c>
      <c r="E58" s="5" t="n">
        <v>26365</v>
      </c>
      <c r="F58" s="5" t="n">
        <v>22843</v>
      </c>
    </row>
    <row r="59">
      <c r="A59" s="4" t="inlineStr">
        <is>
          <t>Carried interest allocations</t>
        </is>
      </c>
      <c r="C59" s="4" t="inlineStr">
        <is>
          <t xml:space="preserve"> </t>
        </is>
      </c>
      <c r="D59" s="4" t="inlineStr">
        <is>
          <t xml:space="preserve"> </t>
        </is>
      </c>
      <c r="E59" s="4" t="inlineStr">
        <is>
          <t xml:space="preserve"> </t>
        </is>
      </c>
      <c r="F59" s="4" t="inlineStr">
        <is>
          <t xml:space="preserve"> </t>
        </is>
      </c>
    </row>
    <row r="60">
      <c r="A60" s="3" t="inlineStr">
        <is>
          <t>Revenues</t>
        </is>
      </c>
      <c r="C60" s="4" t="inlineStr">
        <is>
          <t xml:space="preserve"> </t>
        </is>
      </c>
      <c r="D60" s="4" t="inlineStr">
        <is>
          <t xml:space="preserve"> </t>
        </is>
      </c>
      <c r="E60" s="4" t="inlineStr">
        <is>
          <t xml:space="preserve"> </t>
        </is>
      </c>
      <c r="F60" s="4" t="inlineStr">
        <is>
          <t xml:space="preserve"> </t>
        </is>
      </c>
    </row>
    <row r="61">
      <c r="A61" s="4" t="inlineStr">
        <is>
          <t>Total revenues</t>
        </is>
      </c>
      <c r="C61" s="5" t="n">
        <v>117607</v>
      </c>
      <c r="D61" s="5" t="n">
        <v>-114295</v>
      </c>
      <c r="E61" s="5" t="n">
        <v>204088</v>
      </c>
      <c r="F61" s="5" t="n">
        <v>6498</v>
      </c>
    </row>
    <row r="62">
      <c r="A62" s="4" t="inlineStr">
        <is>
          <t>Realized</t>
        </is>
      </c>
      <c r="C62" s="4" t="inlineStr">
        <is>
          <t xml:space="preserve"> </t>
        </is>
      </c>
      <c r="D62" s="4" t="inlineStr">
        <is>
          <t xml:space="preserve"> </t>
        </is>
      </c>
      <c r="E62" s="4" t="inlineStr">
        <is>
          <t xml:space="preserve"> </t>
        </is>
      </c>
      <c r="F62" s="4" t="inlineStr">
        <is>
          <t xml:space="preserve"> </t>
        </is>
      </c>
    </row>
    <row r="63">
      <c r="A63" s="3" t="inlineStr">
        <is>
          <t>Revenues</t>
        </is>
      </c>
      <c r="C63" s="4" t="inlineStr">
        <is>
          <t xml:space="preserve"> </t>
        </is>
      </c>
      <c r="D63" s="4" t="inlineStr">
        <is>
          <t xml:space="preserve"> </t>
        </is>
      </c>
      <c r="E63" s="4" t="inlineStr">
        <is>
          <t xml:space="preserve"> </t>
        </is>
      </c>
      <c r="F63" s="4" t="inlineStr">
        <is>
          <t xml:space="preserve"> </t>
        </is>
      </c>
    </row>
    <row r="64">
      <c r="A64" s="4" t="inlineStr">
        <is>
          <t>Total revenues</t>
        </is>
      </c>
      <c r="C64" s="5" t="n">
        <v>24282</v>
      </c>
      <c r="D64" s="5" t="n">
        <v>15289</v>
      </c>
      <c r="E64" s="5" t="n">
        <v>83718</v>
      </c>
      <c r="F64" s="5" t="n">
        <v>31347</v>
      </c>
    </row>
    <row r="65">
      <c r="A65" s="4" t="inlineStr">
        <is>
          <t>Unrealized</t>
        </is>
      </c>
      <c r="C65" s="4" t="inlineStr">
        <is>
          <t xml:space="preserve"> </t>
        </is>
      </c>
      <c r="D65" s="4" t="inlineStr">
        <is>
          <t xml:space="preserve"> </t>
        </is>
      </c>
      <c r="E65" s="4" t="inlineStr">
        <is>
          <t xml:space="preserve"> </t>
        </is>
      </c>
      <c r="F65" s="4" t="inlineStr">
        <is>
          <t xml:space="preserve"> </t>
        </is>
      </c>
    </row>
    <row r="66">
      <c r="A66" s="3" t="inlineStr">
        <is>
          <t>Revenues</t>
        </is>
      </c>
      <c r="C66" s="4" t="inlineStr">
        <is>
          <t xml:space="preserve"> </t>
        </is>
      </c>
      <c r="D66" s="4" t="inlineStr">
        <is>
          <t xml:space="preserve"> </t>
        </is>
      </c>
      <c r="E66" s="4" t="inlineStr">
        <is>
          <t xml:space="preserve"> </t>
        </is>
      </c>
      <c r="F66" s="4" t="inlineStr">
        <is>
          <t xml:space="preserve"> </t>
        </is>
      </c>
    </row>
    <row r="67">
      <c r="A67" s="4" t="inlineStr">
        <is>
          <t>Total revenues</t>
        </is>
      </c>
      <c r="C67" s="5" t="n">
        <v>93325</v>
      </c>
      <c r="D67" s="5" t="n">
        <v>-129584</v>
      </c>
      <c r="E67" s="5" t="n">
        <v>120370</v>
      </c>
      <c r="F67" s="5" t="n">
        <v>-24849</v>
      </c>
    </row>
    <row r="68">
      <c r="A68" s="4" t="inlineStr">
        <is>
          <t>Legacy Greenspring carried interest allocations</t>
        </is>
      </c>
      <c r="C68" s="4" t="inlineStr">
        <is>
          <t xml:space="preserve"> </t>
        </is>
      </c>
      <c r="D68" s="4" t="inlineStr">
        <is>
          <t xml:space="preserve"> </t>
        </is>
      </c>
      <c r="E68" s="4" t="inlineStr">
        <is>
          <t xml:space="preserve"> </t>
        </is>
      </c>
      <c r="F68" s="4" t="inlineStr">
        <is>
          <t xml:space="preserve"> </t>
        </is>
      </c>
    </row>
    <row r="69">
      <c r="A69" s="3" t="inlineStr">
        <is>
          <t>Revenues</t>
        </is>
      </c>
      <c r="C69" s="4" t="inlineStr">
        <is>
          <t xml:space="preserve"> </t>
        </is>
      </c>
      <c r="D69" s="4" t="inlineStr">
        <is>
          <t xml:space="preserve"> </t>
        </is>
      </c>
      <c r="E69" s="4" t="inlineStr">
        <is>
          <t xml:space="preserve"> </t>
        </is>
      </c>
      <c r="F69" s="4" t="inlineStr">
        <is>
          <t xml:space="preserve"> </t>
        </is>
      </c>
    </row>
    <row r="70">
      <c r="A70" s="4" t="inlineStr">
        <is>
          <t>Total revenues</t>
        </is>
      </c>
      <c r="B70" s="4" t="inlineStr">
        <is>
          <t>[1]</t>
        </is>
      </c>
      <c r="C70" s="6" t="n">
        <v>8207</v>
      </c>
      <c r="D70" s="6" t="n">
        <v>-69700</v>
      </c>
      <c r="E70" s="6" t="n">
        <v>13035</v>
      </c>
      <c r="F70" s="6" t="n">
        <v>-106250</v>
      </c>
    </row>
    <row r="71"/>
    <row r="72">
      <c r="A72" s="4" t="inlineStr">
        <is>
          <t>[1] Reflects amounts attributable to consolidated VIEs for which the Company did not acquire any direct economic interests. See notes 3 and 5 for more information.</t>
        </is>
      </c>
    </row>
  </sheetData>
  <mergeCells count="5">
    <mergeCell ref="A1:B2"/>
    <mergeCell ref="C1:D1"/>
    <mergeCell ref="E1:F1"/>
    <mergeCell ref="A71:E71"/>
    <mergeCell ref="A72:E7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OCI (Details) - USD ($) $ in Thousands</t>
        </is>
      </c>
      <c r="B1" s="2" t="inlineStr">
        <is>
          <t>Dec. 31, 2024</t>
        </is>
      </c>
      <c r="C1" s="2" t="inlineStr">
        <is>
          <t>Sep. 30, 2024</t>
        </is>
      </c>
      <c r="D1" s="2" t="inlineStr">
        <is>
          <t>Mar. 31, 2024</t>
        </is>
      </c>
      <c r="E1" s="2" t="inlineStr">
        <is>
          <t>Dec. 31, 2023</t>
        </is>
      </c>
      <c r="F1" s="2" t="inlineStr">
        <is>
          <t>Sep. 30, 2023</t>
        </is>
      </c>
      <c r="G1" s="2" t="inlineStr">
        <is>
          <t>Mar.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tockholders' equity</t>
        </is>
      </c>
      <c r="B3" s="6" t="n">
        <v>1450052</v>
      </c>
      <c r="C3" s="6" t="n">
        <v>1788477</v>
      </c>
      <c r="D3" s="6" t="n">
        <v>1654591</v>
      </c>
      <c r="E3" s="6" t="n">
        <v>1589772</v>
      </c>
      <c r="F3" s="6" t="n">
        <v>1638411</v>
      </c>
      <c r="G3" s="6" t="n">
        <v>1628787</v>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tockholders' equity</t>
        </is>
      </c>
      <c r="B6" s="5" t="n">
        <v>114</v>
      </c>
      <c r="C6" s="4" t="inlineStr">
        <is>
          <t xml:space="preserve"> </t>
        </is>
      </c>
      <c r="D6" s="5" t="n">
        <v>77</v>
      </c>
      <c r="E6" s="4" t="inlineStr">
        <is>
          <t xml:space="preserve"> </t>
        </is>
      </c>
      <c r="F6" s="4" t="inlineStr">
        <is>
          <t xml:space="preserve"> </t>
        </is>
      </c>
      <c r="G6" s="4" t="inlineStr">
        <is>
          <t xml:space="preserve"> </t>
        </is>
      </c>
    </row>
    <row r="7">
      <c r="A7" s="4" t="inlineStr">
        <is>
          <t>Unrealized gain on defined benefit plan,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tockholders' equity</t>
        </is>
      </c>
      <c r="B9" s="5" t="n">
        <v>227</v>
      </c>
      <c r="C9" s="4" t="inlineStr">
        <is>
          <t xml:space="preserve"> </t>
        </is>
      </c>
      <c r="D9" s="5" t="n">
        <v>227</v>
      </c>
      <c r="E9" s="4" t="inlineStr">
        <is>
          <t xml:space="preserve"> </t>
        </is>
      </c>
      <c r="F9" s="4" t="inlineStr">
        <is>
          <t xml:space="preserve"> </t>
        </is>
      </c>
      <c r="G9" s="4" t="inlineStr">
        <is>
          <t xml:space="preserve"> </t>
        </is>
      </c>
    </row>
    <row r="10">
      <c r="A10" s="4" t="inlineStr">
        <is>
          <t>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tockholders' equity</t>
        </is>
      </c>
      <c r="B12" s="6" t="n">
        <v>341</v>
      </c>
      <c r="C12" s="6" t="n">
        <v>236</v>
      </c>
      <c r="D12" s="6" t="n">
        <v>304</v>
      </c>
      <c r="E12" s="6" t="n">
        <v>186</v>
      </c>
      <c r="F12" s="6" t="n">
        <v>338</v>
      </c>
      <c r="G12" s="6" t="n">
        <v>4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by Product Offering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Management and advisory fees, net</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6" t="n">
        <v>190840</v>
      </c>
      <c r="C5" s="6" t="n">
        <v>151492</v>
      </c>
      <c r="D5" s="6" t="n">
        <v>553613</v>
      </c>
      <c r="E5" s="6" t="n">
        <v>431730</v>
      </c>
    </row>
    <row r="6">
      <c r="A6" s="4" t="inlineStr">
        <is>
          <t>Focused commingled fund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104891</v>
      </c>
      <c r="C8" s="5" t="n">
        <v>78429</v>
      </c>
      <c r="D8" s="5" t="n">
        <v>316598</v>
      </c>
      <c r="E8" s="5" t="n">
        <v>215757</v>
      </c>
    </row>
    <row r="9">
      <c r="A9" s="4" t="inlineStr">
        <is>
          <t>SMA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66245</v>
      </c>
      <c r="C11" s="5" t="n">
        <v>55838</v>
      </c>
      <c r="D11" s="5" t="n">
        <v>185014</v>
      </c>
      <c r="E11" s="5" t="n">
        <v>168012</v>
      </c>
    </row>
    <row r="12">
      <c r="A12" s="4" t="inlineStr">
        <is>
          <t>Advisory and other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7458</v>
      </c>
      <c r="C14" s="5" t="n">
        <v>16069</v>
      </c>
      <c r="D14" s="5" t="n">
        <v>47134</v>
      </c>
      <c r="E14" s="5" t="n">
        <v>43911</v>
      </c>
    </row>
    <row r="15">
      <c r="A15" s="4" t="inlineStr">
        <is>
          <t>Fund reimbursement revenu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246</v>
      </c>
      <c r="C17" s="5" t="n">
        <v>1156</v>
      </c>
      <c r="D17" s="5" t="n">
        <v>4867</v>
      </c>
      <c r="E17" s="5" t="n">
        <v>4050</v>
      </c>
    </row>
    <row r="18">
      <c r="A18" s="4" t="inlineStr">
        <is>
          <t>Income-based incentive fe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100</v>
      </c>
      <c r="C20" s="5" t="n">
        <v>600</v>
      </c>
      <c r="D20" s="5" t="n">
        <v>4600</v>
      </c>
      <c r="E20" s="5" t="n">
        <v>600</v>
      </c>
    </row>
    <row r="21">
      <c r="A21" s="4" t="inlineStr">
        <is>
          <t>Total incentive fe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22369</v>
      </c>
      <c r="C23" s="5" t="n">
        <v>17891</v>
      </c>
      <c r="D23" s="5" t="n">
        <v>26365</v>
      </c>
      <c r="E23" s="5" t="n">
        <v>22843</v>
      </c>
    </row>
    <row r="24">
      <c r="A24" s="4" t="inlineStr">
        <is>
          <t>SMA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0</v>
      </c>
      <c r="C26" s="5" t="n">
        <v>8705</v>
      </c>
      <c r="D26" s="5" t="n">
        <v>3675</v>
      </c>
      <c r="E26" s="5" t="n">
        <v>13312</v>
      </c>
    </row>
    <row r="27">
      <c r="A27" s="4" t="inlineStr">
        <is>
          <t>Focused commingled fund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22369</v>
      </c>
      <c r="C29" s="5" t="n">
        <v>9186</v>
      </c>
      <c r="D29" s="5" t="n">
        <v>22690</v>
      </c>
      <c r="E29" s="5" t="n">
        <v>9531</v>
      </c>
    </row>
    <row r="30">
      <c r="A30" s="4" t="inlineStr">
        <is>
          <t>Carried interest allocation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carried interest allocations</t>
        </is>
      </c>
      <c r="B32" s="5" t="n">
        <v>117607</v>
      </c>
      <c r="C32" s="5" t="n">
        <v>-114295</v>
      </c>
      <c r="D32" s="5" t="n">
        <v>204088</v>
      </c>
      <c r="E32" s="5" t="n">
        <v>6498</v>
      </c>
    </row>
    <row r="33">
      <c r="A33" s="4" t="inlineStr">
        <is>
          <t>Carried interest allocations, SMA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carried interest allocations</t>
        </is>
      </c>
      <c r="B35" s="5" t="n">
        <v>74419</v>
      </c>
      <c r="C35" s="5" t="n">
        <v>-92554</v>
      </c>
      <c r="D35" s="5" t="n">
        <v>133705</v>
      </c>
      <c r="E35" s="5" t="n">
        <v>-7774</v>
      </c>
    </row>
    <row r="36">
      <c r="A36" s="4" t="inlineStr">
        <is>
          <t>Carried interest allocation, focused commingled fund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carried interest allocations</t>
        </is>
      </c>
      <c r="B38" s="5" t="n">
        <v>43188</v>
      </c>
      <c r="C38" s="5" t="n">
        <v>-21741</v>
      </c>
      <c r="D38" s="5" t="n">
        <v>70383</v>
      </c>
      <c r="E38" s="5" t="n">
        <v>14272</v>
      </c>
    </row>
    <row r="39">
      <c r="A39" s="4" t="inlineStr">
        <is>
          <t>Legacy Greenspring carried interest allocation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carried interest allocations</t>
        </is>
      </c>
      <c r="B41" s="5" t="n">
        <v>8207</v>
      </c>
      <c r="C41" s="5" t="n">
        <v>-69700</v>
      </c>
      <c r="D41" s="5" t="n">
        <v>13035</v>
      </c>
      <c r="E41" s="5" t="n">
        <v>-106250</v>
      </c>
    </row>
    <row r="42">
      <c r="A42" s="4" t="inlineStr">
        <is>
          <t>Legacy carried interest allocation, SMA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carried interest allocations</t>
        </is>
      </c>
      <c r="B44" s="5" t="n">
        <v>198</v>
      </c>
      <c r="C44" s="5" t="n">
        <v>-40</v>
      </c>
      <c r="D44" s="5" t="n">
        <v>468</v>
      </c>
      <c r="E44" s="5" t="n">
        <v>58</v>
      </c>
    </row>
    <row r="45">
      <c r="A45" s="4" t="inlineStr">
        <is>
          <t>Legacy carried interest allocation, focused comingled fund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carried interest allocations</t>
        </is>
      </c>
      <c r="B47" s="5" t="n">
        <v>8009</v>
      </c>
      <c r="C47" s="5" t="n">
        <v>-69660</v>
      </c>
      <c r="D47" s="5" t="n">
        <v>12567</v>
      </c>
      <c r="E47" s="5" t="n">
        <v>-106308</v>
      </c>
    </row>
    <row r="48">
      <c r="A48" s="4" t="inlineStr">
        <is>
          <t>Legacy gross carried interest allocation, focused comingled fund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carried interest allocations</t>
        </is>
      </c>
      <c r="B50" s="6" t="n">
        <v>38300</v>
      </c>
      <c r="C50" s="6" t="n">
        <v>100</v>
      </c>
      <c r="D50" s="6" t="n">
        <v>56800</v>
      </c>
      <c r="E50" s="6" t="n">
        <v>2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by Geographic Loca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39023</v>
      </c>
      <c r="C4" s="6" t="n">
        <v>-14612</v>
      </c>
      <c r="D4" s="6" t="n">
        <v>797101</v>
      </c>
      <c r="E4" s="6" t="n">
        <v>35482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42367</v>
      </c>
      <c r="C7" s="5" t="n">
        <v>-8336</v>
      </c>
      <c r="D7" s="5" t="n">
        <v>312178</v>
      </c>
      <c r="E7" s="5" t="n">
        <v>83777</v>
      </c>
    </row>
    <row r="8">
      <c r="A8" s="4" t="inlineStr">
        <is>
          <t>Non-U.S.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196656</v>
      </c>
      <c r="C10" s="6" t="n">
        <v>-6276</v>
      </c>
      <c r="D10" s="6" t="n">
        <v>484923</v>
      </c>
      <c r="E10" s="6" t="n">
        <v>2710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s - Narrative (Details) - USD ($) $ in Millions</t>
        </is>
      </c>
      <c r="B1" s="2" t="inlineStr">
        <is>
          <t>9 Months Ended</t>
        </is>
      </c>
    </row>
    <row r="2">
      <c r="B2" s="2" t="inlineStr">
        <is>
          <t>Dec. 31, 2024</t>
        </is>
      </c>
      <c r="C2" s="2" t="inlineStr">
        <is>
          <t>Mar. 31, 2024</t>
        </is>
      </c>
    </row>
    <row r="3">
      <c r="A3" s="3" t="inlineStr">
        <is>
          <t>Revenue from Contract with Customer [Abstract]</t>
        </is>
      </c>
      <c r="B3" s="4" t="inlineStr">
        <is>
          <t xml:space="preserve"> </t>
        </is>
      </c>
      <c r="C3" s="4" t="inlineStr">
        <is>
          <t xml:space="preserve"> </t>
        </is>
      </c>
    </row>
    <row r="4">
      <c r="A4" s="4" t="inlineStr">
        <is>
          <t>Deferred revenue</t>
        </is>
      </c>
      <c r="B4" s="10" t="n">
        <v>29.2</v>
      </c>
      <c r="C4" s="6" t="n">
        <v>31</v>
      </c>
    </row>
    <row r="5">
      <c r="A5" s="4" t="inlineStr">
        <is>
          <t>Deferred revenue, revenue recognized</t>
        </is>
      </c>
      <c r="B5" s="10" t="n">
        <v>3.2</v>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arrative (Details) - USD ($) $ in Thousands</t>
        </is>
      </c>
      <c r="B1" s="2" t="inlineStr">
        <is>
          <t>Dec. 31, 2024</t>
        </is>
      </c>
      <c r="C1" s="2" t="inlineStr">
        <is>
          <t>Mar. 31, 2024</t>
        </is>
      </c>
    </row>
    <row r="2">
      <c r="A2" s="3" t="inlineStr">
        <is>
          <t>Variable Interest Entity [Line Items]</t>
        </is>
      </c>
      <c r="B2" s="4" t="inlineStr">
        <is>
          <t xml:space="preserve"> </t>
        </is>
      </c>
      <c r="C2" s="4" t="inlineStr">
        <is>
          <t xml:space="preserve"> </t>
        </is>
      </c>
    </row>
    <row r="3">
      <c r="A3" s="4" t="inlineStr">
        <is>
          <t>Total assets</t>
        </is>
      </c>
      <c r="B3" s="6" t="n">
        <v>4349647</v>
      </c>
      <c r="C3" s="6" t="n">
        <v>3788807</v>
      </c>
    </row>
    <row r="4">
      <c r="A4" s="4" t="inlineStr">
        <is>
          <t>Total liabilities</t>
        </is>
      </c>
      <c r="B4" s="5" t="n">
        <v>2606221</v>
      </c>
      <c r="C4" s="5" t="n">
        <v>1915673</v>
      </c>
    </row>
    <row r="5">
      <c r="A5" s="4" t="inlineStr">
        <is>
          <t>Consolidated fund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1223545</v>
      </c>
      <c r="C7" s="5" t="n">
        <v>995188</v>
      </c>
    </row>
    <row r="8">
      <c r="A8" s="4" t="inlineStr">
        <is>
          <t>Total liabilities</t>
        </is>
      </c>
      <c r="B8" s="6" t="n">
        <v>1101846</v>
      </c>
      <c r="C8" s="6" t="n">
        <v>5937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Variable Interest Entities (Details) - USD ($) $ in Thousands</t>
        </is>
      </c>
      <c r="B1" s="2" t="inlineStr">
        <is>
          <t>Dec. 31, 2024</t>
        </is>
      </c>
      <c r="C1" s="2" t="inlineStr">
        <is>
          <t>Mar. 31, 2024</t>
        </is>
      </c>
    </row>
    <row r="2">
      <c r="A2" s="3" t="inlineStr">
        <is>
          <t>Variable Interest Entity [Line Items]</t>
        </is>
      </c>
      <c r="B2" s="4" t="inlineStr">
        <is>
          <t xml:space="preserve"> </t>
        </is>
      </c>
      <c r="C2" s="4" t="inlineStr">
        <is>
          <t xml:space="preserve"> </t>
        </is>
      </c>
    </row>
    <row r="3">
      <c r="A3" s="4" t="inlineStr">
        <is>
          <t>Investments in funds</t>
        </is>
      </c>
      <c r="B3" s="6" t="n">
        <v>172748</v>
      </c>
      <c r="C3" s="6" t="n">
        <v>135043</v>
      </c>
    </row>
    <row r="4">
      <c r="A4" s="4" t="inlineStr">
        <is>
          <t>Legacy Greenspring investments in funds</t>
        </is>
      </c>
      <c r="B4" s="5" t="n">
        <v>132600</v>
      </c>
      <c r="C4" s="5" t="n">
        <v>147000</v>
      </c>
    </row>
    <row r="5">
      <c r="A5" s="4" t="inlineStr">
        <is>
          <t>Due from affiliates</t>
        </is>
      </c>
      <c r="B5" s="5" t="n">
        <v>96590</v>
      </c>
      <c r="C5" s="5" t="n">
        <v>67531</v>
      </c>
    </row>
    <row r="6">
      <c r="A6" s="4" t="inlineStr">
        <is>
          <t>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Investments in funds</t>
        </is>
      </c>
      <c r="B8" s="5" t="n">
        <v>167514</v>
      </c>
      <c r="C8" s="5" t="n">
        <v>135043</v>
      </c>
    </row>
    <row r="9">
      <c r="A9" s="4" t="inlineStr">
        <is>
          <t>Legacy Greenspring investments in funds</t>
        </is>
      </c>
      <c r="B9" s="5" t="n">
        <v>132561</v>
      </c>
      <c r="C9" s="5" t="n">
        <v>147042</v>
      </c>
    </row>
    <row r="10">
      <c r="A10" s="4" t="inlineStr">
        <is>
          <t>Due from affiliates</t>
        </is>
      </c>
      <c r="B10" s="5" t="n">
        <v>62892</v>
      </c>
      <c r="C10" s="5" t="n">
        <v>34744</v>
      </c>
    </row>
    <row r="11">
      <c r="A11" s="4" t="inlineStr">
        <is>
          <t>Maximum exposure to loss</t>
        </is>
      </c>
      <c r="B11" s="5" t="n">
        <v>203965</v>
      </c>
      <c r="C11" s="5" t="n">
        <v>144425</v>
      </c>
    </row>
    <row r="12">
      <c r="A12" s="4" t="inlineStr">
        <is>
          <t>Variable Interest Entity, Not Primary Beneficiary, Subsidiar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Less: Amounts attributable to non-controlling interests</t>
        </is>
      </c>
      <c r="B14" s="5" t="n">
        <v>26441</v>
      </c>
      <c r="C14" s="5" t="n">
        <v>25362</v>
      </c>
    </row>
    <row r="15">
      <c r="A15" s="4" t="inlineStr">
        <is>
          <t>Variable Interest Entity, Not Primary Beneficiary, Legacy Entiti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Less: Amounts attributable to non-controlling interests</t>
        </is>
      </c>
      <c r="B17" s="6" t="n">
        <v>132561</v>
      </c>
      <c r="C17" s="6" t="n">
        <v>1470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Equity Method Investments (Details) - USD ($) $ in Thousands</t>
        </is>
      </c>
      <c r="C1" s="2" t="inlineStr">
        <is>
          <t>Dec. 31, 2024</t>
        </is>
      </c>
      <c r="D1" s="2" t="inlineStr">
        <is>
          <t>Mar. 31, 2024</t>
        </is>
      </c>
    </row>
    <row r="2">
      <c r="A2" s="3" t="inlineStr">
        <is>
          <t>Equity Method Investments and Joint Ventures [Abstract]</t>
        </is>
      </c>
      <c r="C2" s="4" t="inlineStr">
        <is>
          <t xml:space="preserve"> </t>
        </is>
      </c>
      <c r="D2" s="4" t="inlineStr">
        <is>
          <t xml:space="preserve"> </t>
        </is>
      </c>
    </row>
    <row r="3">
      <c r="A3" s="4" t="inlineStr">
        <is>
          <t>Investments in funds</t>
        </is>
      </c>
      <c r="C3" s="6" t="n">
        <v>172748</v>
      </c>
      <c r="D3" s="6" t="n">
        <v>135043</v>
      </c>
    </row>
    <row r="4">
      <c r="A4" s="4" t="inlineStr">
        <is>
          <t>Accrued carried interest allocations</t>
        </is>
      </c>
      <c r="C4" s="5" t="n">
        <v>1474543</v>
      </c>
      <c r="D4" s="5" t="n">
        <v>1354051</v>
      </c>
    </row>
    <row r="5">
      <c r="A5" s="4" t="inlineStr">
        <is>
          <t>Legacy Greenspring investments in funds and accrued carried interest allocations</t>
        </is>
      </c>
      <c r="B5" s="4" t="inlineStr">
        <is>
          <t>[1]</t>
        </is>
      </c>
      <c r="C5" s="5" t="n">
        <v>572459</v>
      </c>
      <c r="D5" s="5" t="n">
        <v>631197</v>
      </c>
    </row>
    <row r="6">
      <c r="A6" s="4" t="inlineStr">
        <is>
          <t>Total equity method investments</t>
        </is>
      </c>
      <c r="C6" s="5" t="n">
        <v>2219750</v>
      </c>
      <c r="D6" s="5" t="n">
        <v>2120291</v>
      </c>
    </row>
    <row r="7">
      <c r="A7" s="4" t="inlineStr">
        <is>
          <t>Investment in fund, before eliminations</t>
        </is>
      </c>
      <c r="C7" s="5" t="n">
        <v>266000</v>
      </c>
      <c r="D7" s="5" t="n">
        <v>204800</v>
      </c>
    </row>
    <row r="8">
      <c r="A8" s="4" t="inlineStr">
        <is>
          <t>Legacy Greenspring investments in funds</t>
        </is>
      </c>
      <c r="C8" s="5" t="n">
        <v>132600</v>
      </c>
      <c r="D8" s="5" t="n">
        <v>147000</v>
      </c>
    </row>
    <row r="9">
      <c r="A9" s="4" t="inlineStr">
        <is>
          <t>Legacy Greenspring accrued carried interest allocations</t>
        </is>
      </c>
      <c r="C9" s="6" t="n">
        <v>439900</v>
      </c>
      <c r="D9" s="6" t="n">
        <v>484200</v>
      </c>
    </row>
    <row r="10"/>
    <row r="11">
      <c r="A11" s="4" t="inlineStr">
        <is>
          <t>[1] Reflects amounts attributable to consolidated VIEs for which the Company did not acquire any direct economic interests. See note 5 for more information.</t>
        </is>
      </c>
    </row>
  </sheetData>
  <mergeCells count="3">
    <mergeCell ref="A1:B1"/>
    <mergeCell ref="A10:C10"/>
    <mergeCell ref="A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 Equity Method Income (Details) - USD ($) $ in Thousands</t>
        </is>
      </c>
      <c r="C1" s="2" t="inlineStr">
        <is>
          <t>3 Months Ended</t>
        </is>
      </c>
      <c r="E1" s="2" t="inlineStr">
        <is>
          <t>9 Months Ended</t>
        </is>
      </c>
    </row>
    <row r="2">
      <c r="C2" s="2" t="inlineStr">
        <is>
          <t>Dec. 31, 2024</t>
        </is>
      </c>
      <c r="D2" s="2" t="inlineStr">
        <is>
          <t>Dec. 31, 2023</t>
        </is>
      </c>
      <c r="E2" s="2" t="inlineStr">
        <is>
          <t>Dec. 31, 2024</t>
        </is>
      </c>
      <c r="F2" s="2" t="inlineStr">
        <is>
          <t>Dec. 31, 2023</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Investment income (loss)</t>
        </is>
      </c>
      <c r="C4" s="6" t="n">
        <v>1064</v>
      </c>
      <c r="D4" s="6" t="n">
        <v>-2051</v>
      </c>
      <c r="E4" s="6" t="n">
        <v>5710</v>
      </c>
      <c r="F4" s="6" t="n">
        <v>4115</v>
      </c>
    </row>
    <row r="5">
      <c r="A5" s="4" t="inlineStr">
        <is>
          <t>Legacy Greenspring investment income (loss)</t>
        </is>
      </c>
      <c r="B5" s="4" t="inlineStr">
        <is>
          <t>[1]</t>
        </is>
      </c>
      <c r="C5" s="5" t="n">
        <v>1167</v>
      </c>
      <c r="D5" s="5" t="n">
        <v>-2222</v>
      </c>
      <c r="E5" s="5" t="n">
        <v>-4119</v>
      </c>
      <c r="F5" s="5" t="n">
        <v>-9054</v>
      </c>
    </row>
    <row r="6">
      <c r="A6" s="4" t="inlineStr">
        <is>
          <t>Total equity method income (loss)</t>
        </is>
      </c>
      <c r="C6" s="5" t="n">
        <v>128045</v>
      </c>
      <c r="D6" s="5" t="n">
        <v>-188268</v>
      </c>
      <c r="E6" s="5" t="n">
        <v>218714</v>
      </c>
      <c r="F6" s="5" t="n">
        <v>-104691</v>
      </c>
    </row>
    <row r="7">
      <c r="A7" s="4" t="inlineStr">
        <is>
          <t>Carried interest allocations</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row>
    <row r="9">
      <c r="A9" s="4" t="inlineStr">
        <is>
          <t>Total carried interest allocations</t>
        </is>
      </c>
      <c r="C9" s="5" t="n">
        <v>117607</v>
      </c>
      <c r="D9" s="5" t="n">
        <v>-114295</v>
      </c>
      <c r="E9" s="5" t="n">
        <v>204088</v>
      </c>
      <c r="F9" s="5" t="n">
        <v>6498</v>
      </c>
    </row>
    <row r="10">
      <c r="A10" s="4" t="inlineStr">
        <is>
          <t>Legacy Greenspring carried interest allocations</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row>
    <row r="12">
      <c r="A12" s="4" t="inlineStr">
        <is>
          <t>Total carried interest allocations</t>
        </is>
      </c>
      <c r="C12" s="6" t="n">
        <v>8207</v>
      </c>
      <c r="D12" s="6" t="n">
        <v>-69700</v>
      </c>
      <c r="E12" s="6" t="n">
        <v>13035</v>
      </c>
      <c r="F12" s="6" t="n">
        <v>-106250</v>
      </c>
    </row>
    <row r="13"/>
    <row r="14">
      <c r="A14" s="4" t="inlineStr">
        <is>
          <t>[1] Reflects amounts attributable to consolidated VIEs for which the Company did not acquire any direct economic interests. See notes 3 and 5 for more information.</t>
        </is>
      </c>
    </row>
  </sheetData>
  <mergeCells count="5">
    <mergeCell ref="A1:B2"/>
    <mergeCell ref="C1:D1"/>
    <mergeCell ref="E1:F1"/>
    <mergeCell ref="A13:E13"/>
    <mergeCell ref="A14:E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Narrative (Details) - USD ($) $ in Thousands</t>
        </is>
      </c>
      <c r="C1" s="2" t="inlineStr">
        <is>
          <t>Dec. 31, 2024</t>
        </is>
      </c>
      <c r="D1" s="2" t="inlineStr">
        <is>
          <t>Mar. 31, 2024</t>
        </is>
      </c>
    </row>
    <row r="2">
      <c r="A2" s="3" t="inlineStr">
        <is>
          <t>Product Information [Line Items]</t>
        </is>
      </c>
      <c r="C2" s="4" t="inlineStr">
        <is>
          <t xml:space="preserve"> </t>
        </is>
      </c>
      <c r="D2" s="4" t="inlineStr">
        <is>
          <t xml:space="preserve"> </t>
        </is>
      </c>
    </row>
    <row r="3">
      <c r="A3" s="4" t="inlineStr">
        <is>
          <t>Accrued carried interest-related compensation</t>
        </is>
      </c>
      <c r="C3" s="6" t="n">
        <v>730218</v>
      </c>
      <c r="D3" s="6" t="n">
        <v>719497</v>
      </c>
    </row>
    <row r="4">
      <c r="A4" s="4" t="inlineStr">
        <is>
          <t>Legacy Greenspring investments in funds and accrued carried interest allocations</t>
        </is>
      </c>
      <c r="B4" s="4" t="inlineStr">
        <is>
          <t>[1]</t>
        </is>
      </c>
      <c r="C4" s="5" t="n">
        <v>572459</v>
      </c>
      <c r="D4" s="5" t="n">
        <v>631197</v>
      </c>
    </row>
    <row r="5">
      <c r="A5" s="4" t="inlineStr">
        <is>
          <t>Non-Controlling Interests in Legacy Greenspring Entities</t>
        </is>
      </c>
      <c r="C5" s="4" t="inlineStr">
        <is>
          <t xml:space="preserve"> </t>
        </is>
      </c>
      <c r="D5" s="4" t="inlineStr">
        <is>
          <t xml:space="preserve"> </t>
        </is>
      </c>
    </row>
    <row r="6">
      <c r="A6" s="3" t="inlineStr">
        <is>
          <t>Product Information [Line Items]</t>
        </is>
      </c>
      <c r="C6" s="4" t="inlineStr">
        <is>
          <t xml:space="preserve"> </t>
        </is>
      </c>
      <c r="D6" s="4" t="inlineStr">
        <is>
          <t xml:space="preserve"> </t>
        </is>
      </c>
    </row>
    <row r="7">
      <c r="A7" s="4" t="inlineStr">
        <is>
          <t>Non-controlling interests</t>
        </is>
      </c>
      <c r="B7" s="4" t="inlineStr">
        <is>
          <t>[1]</t>
        </is>
      </c>
      <c r="C7" s="5" t="n">
        <v>132561</v>
      </c>
      <c r="D7" s="5" t="n">
        <v>147042</v>
      </c>
    </row>
    <row r="8">
      <c r="A8" s="4" t="inlineStr">
        <is>
          <t>Equity Method Investments</t>
        </is>
      </c>
      <c r="C8" s="4" t="inlineStr">
        <is>
          <t xml:space="preserve"> </t>
        </is>
      </c>
      <c r="D8" s="4" t="inlineStr">
        <is>
          <t xml:space="preserve"> </t>
        </is>
      </c>
    </row>
    <row r="9">
      <c r="A9" s="3" t="inlineStr">
        <is>
          <t>Product Information [Line Items]</t>
        </is>
      </c>
      <c r="C9" s="4" t="inlineStr">
        <is>
          <t xml:space="preserve"> </t>
        </is>
      </c>
      <c r="D9" s="4" t="inlineStr">
        <is>
          <t xml:space="preserve"> </t>
        </is>
      </c>
    </row>
    <row r="10">
      <c r="A10" s="4" t="inlineStr">
        <is>
          <t>Accrued carried interest-related compensation</t>
        </is>
      </c>
      <c r="C10" s="5" t="n">
        <v>730200</v>
      </c>
      <c r="D10" s="5" t="n">
        <v>719500</v>
      </c>
    </row>
    <row r="11">
      <c r="A11" s="4" t="inlineStr">
        <is>
          <t>Legacy Greenspring investments in funds and accrued carried interest allocations</t>
        </is>
      </c>
      <c r="C11" s="6" t="n">
        <v>439900</v>
      </c>
      <c r="D11" s="6" t="n">
        <v>484200</v>
      </c>
    </row>
    <row r="12">
      <c r="A12" s="4" t="inlineStr">
        <is>
          <t>Revenue Benchmark | Separately Managed Account Concentration Risk | Two Investments</t>
        </is>
      </c>
      <c r="C12" s="4" t="inlineStr">
        <is>
          <t xml:space="preserve"> </t>
        </is>
      </c>
      <c r="D12" s="4" t="inlineStr">
        <is>
          <t xml:space="preserve"> </t>
        </is>
      </c>
    </row>
    <row r="13">
      <c r="A13" s="3" t="inlineStr">
        <is>
          <t>Product Information [Line Items]</t>
        </is>
      </c>
      <c r="C13" s="4" t="inlineStr">
        <is>
          <t xml:space="preserve"> </t>
        </is>
      </c>
      <c r="D13" s="4" t="inlineStr">
        <is>
          <t xml:space="preserve"> </t>
        </is>
      </c>
    </row>
    <row r="14">
      <c r="A14" s="4" t="inlineStr">
        <is>
          <t>Equity method investment, total accrued carried interest allocation percentage</t>
        </is>
      </c>
      <c r="C14" s="9" t="n">
        <v>0.15</v>
      </c>
      <c r="D14" s="9" t="n">
        <v>0.26</v>
      </c>
    </row>
    <row r="15">
      <c r="A15" s="4" t="inlineStr">
        <is>
          <t>Revenue Benchmark | Comingled Funds Concentration Risk | Three Investments</t>
        </is>
      </c>
      <c r="C15" s="4" t="inlineStr">
        <is>
          <t xml:space="preserve"> </t>
        </is>
      </c>
      <c r="D15" s="4" t="inlineStr">
        <is>
          <t xml:space="preserve"> </t>
        </is>
      </c>
    </row>
    <row r="16">
      <c r="A16" s="3" t="inlineStr">
        <is>
          <t>Product Information [Line Items]</t>
        </is>
      </c>
      <c r="C16" s="4" t="inlineStr">
        <is>
          <t xml:space="preserve"> </t>
        </is>
      </c>
      <c r="D16" s="4" t="inlineStr">
        <is>
          <t xml:space="preserve"> </t>
        </is>
      </c>
    </row>
    <row r="17">
      <c r="A17" s="4" t="inlineStr">
        <is>
          <t>Equity method investment, total accrued carried interest allocation percentage</t>
        </is>
      </c>
      <c r="C17" s="9" t="n">
        <v>0.37</v>
      </c>
      <c r="D17" s="9" t="n">
        <v>0.36</v>
      </c>
    </row>
    <row r="18"/>
    <row r="19">
      <c r="A19" s="4" t="inlineStr">
        <is>
          <t>[1] Reflects amounts attributable to consolidated VIEs for which the Company did not acquire any direct economic interests. See note 5 for more information.</t>
        </is>
      </c>
    </row>
  </sheetData>
  <mergeCells count="3">
    <mergeCell ref="A1:B1"/>
    <mergeCell ref="A18:C18"/>
    <mergeCell ref="A19:C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solidated Funds Investments (Details) - USD ($) $ in Thousands</t>
        </is>
      </c>
      <c r="B1" s="2" t="inlineStr">
        <is>
          <t>Dec. 31, 2024</t>
        </is>
      </c>
      <c r="C1" s="2" t="inlineStr">
        <is>
          <t>Mar. 31, 2024</t>
        </is>
      </c>
    </row>
    <row r="2">
      <c r="A2" s="3" t="inlineStr">
        <is>
          <t>Schedule of Equity Method Investments [Line Items]</t>
        </is>
      </c>
      <c r="B2" s="4" t="inlineStr">
        <is>
          <t xml:space="preserve"> </t>
        </is>
      </c>
      <c r="C2" s="4" t="inlineStr">
        <is>
          <t xml:space="preserve"> </t>
        </is>
      </c>
    </row>
    <row r="3">
      <c r="A3" s="4" t="inlineStr">
        <is>
          <t>Investments of consolidated funds</t>
        </is>
      </c>
      <c r="B3" s="6" t="n">
        <v>320482</v>
      </c>
      <c r="C3" s="6" t="n">
        <v>131858</v>
      </c>
    </row>
    <row r="4">
      <c r="A4" s="4" t="inlineStr">
        <is>
          <t>Percentage of Total Investments as of</t>
        </is>
      </c>
      <c r="B4" s="9" t="n">
        <v>1</v>
      </c>
      <c r="C4" s="9" t="n">
        <v>1</v>
      </c>
    </row>
    <row r="5">
      <c r="A5" s="4" t="inlineStr">
        <is>
          <t>Equity Securiti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vestments of consolidated funds</t>
        </is>
      </c>
      <c r="B7" s="6" t="n">
        <v>46966</v>
      </c>
      <c r="C7" s="6" t="n">
        <v>17028</v>
      </c>
    </row>
    <row r="8">
      <c r="A8" s="4" t="inlineStr">
        <is>
          <t>Percentage of Total Investments as of</t>
        </is>
      </c>
      <c r="B8" s="9" t="n">
        <v>0.15</v>
      </c>
      <c r="C8" s="9" t="n">
        <v>0.13</v>
      </c>
    </row>
    <row r="9">
      <c r="A9" s="4" t="inlineStr">
        <is>
          <t>Purchases of investments of Consolidated Funds</t>
        </is>
      </c>
      <c r="B9" s="6" t="n">
        <v>44200</v>
      </c>
      <c r="C9" s="6" t="n">
        <v>15600</v>
      </c>
    </row>
    <row r="10">
      <c r="A10" s="4" t="inlineStr">
        <is>
          <t>Partnership And LLC Interes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of consolidated funds</t>
        </is>
      </c>
      <c r="B12" s="6" t="n">
        <v>273516</v>
      </c>
      <c r="C12" s="6" t="n">
        <v>114830</v>
      </c>
    </row>
    <row r="13">
      <c r="A13" s="4" t="inlineStr">
        <is>
          <t>Percentage of Total Investments as of</t>
        </is>
      </c>
      <c r="B13" s="9" t="n">
        <v>0.85</v>
      </c>
      <c r="C13" s="9" t="n">
        <v>0.87</v>
      </c>
    </row>
    <row r="14">
      <c r="A14" s="4" t="inlineStr">
        <is>
          <t>Purchases of investments of Consolidated Funds</t>
        </is>
      </c>
      <c r="B14" s="6" t="n">
        <v>213700</v>
      </c>
      <c r="C14" s="6" t="n">
        <v>7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Net income (loss)</t>
        </is>
      </c>
      <c r="B3" s="6" t="n">
        <v>-287163</v>
      </c>
      <c r="C3" s="6" t="n">
        <v>-23419</v>
      </c>
      <c r="D3" s="6" t="n">
        <v>-185980</v>
      </c>
      <c r="E3" s="6" t="n">
        <v>85278</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210</v>
      </c>
      <c r="C5" s="5" t="n">
        <v>-545</v>
      </c>
      <c r="D5" s="5" t="n">
        <v>3</v>
      </c>
      <c r="E5" s="5" t="n">
        <v>-990</v>
      </c>
    </row>
    <row r="6">
      <c r="A6" s="4" t="inlineStr">
        <is>
          <t>Total other comprehensive income (loss)</t>
        </is>
      </c>
      <c r="B6" s="5" t="n">
        <v>210</v>
      </c>
      <c r="C6" s="5" t="n">
        <v>-545</v>
      </c>
      <c r="D6" s="5" t="n">
        <v>3</v>
      </c>
      <c r="E6" s="5" t="n">
        <v>-990</v>
      </c>
    </row>
    <row r="7">
      <c r="A7" s="4" t="inlineStr">
        <is>
          <t>Comprehensive income (loss) before non-controlling interests</t>
        </is>
      </c>
      <c r="B7" s="5" t="n">
        <v>-286953</v>
      </c>
      <c r="C7" s="5" t="n">
        <v>-23964</v>
      </c>
      <c r="D7" s="5" t="n">
        <v>-185977</v>
      </c>
      <c r="E7" s="5" t="n">
        <v>84288</v>
      </c>
    </row>
    <row r="8">
      <c r="A8" s="4" t="inlineStr">
        <is>
          <t>Comprehensive income (loss) attributable to StepStone Group Inc.</t>
        </is>
      </c>
      <c r="B8" s="5" t="n">
        <v>-191910</v>
      </c>
      <c r="C8" s="5" t="n">
        <v>-20378</v>
      </c>
      <c r="D8" s="5" t="n">
        <v>-161018</v>
      </c>
      <c r="E8" s="5" t="n">
        <v>26984</v>
      </c>
    </row>
    <row r="9">
      <c r="A9" s="4" t="inlineStr">
        <is>
          <t>Non-Controlling Interests in Subsidiaries</t>
        </is>
      </c>
      <c r="B9" s="4" t="inlineStr">
        <is>
          <t xml:space="preserve"> </t>
        </is>
      </c>
      <c r="C9" s="4" t="inlineStr">
        <is>
          <t xml:space="preserve"> </t>
        </is>
      </c>
      <c r="D9" s="4" t="inlineStr">
        <is>
          <t xml:space="preserve"> </t>
        </is>
      </c>
      <c r="E9" s="4" t="inlineStr">
        <is>
          <t xml:space="preserve"> </t>
        </is>
      </c>
    </row>
    <row r="10">
      <c r="A10" s="3" t="inlineStr">
        <is>
          <t>Other comprehensive income (loss):</t>
        </is>
      </c>
      <c r="B10" s="4" t="inlineStr">
        <is>
          <t xml:space="preserve"> </t>
        </is>
      </c>
      <c r="C10" s="4" t="inlineStr">
        <is>
          <t xml:space="preserve"> </t>
        </is>
      </c>
      <c r="D10" s="4" t="inlineStr">
        <is>
          <t xml:space="preserve"> </t>
        </is>
      </c>
      <c r="E10" s="4" t="inlineStr">
        <is>
          <t xml:space="preserve"> </t>
        </is>
      </c>
    </row>
    <row r="11">
      <c r="A11" s="4" t="inlineStr">
        <is>
          <t>Less: Comprehensive income attributable to non-controlling interests</t>
        </is>
      </c>
      <c r="B11" s="5" t="n">
        <v>27268</v>
      </c>
      <c r="C11" s="5" t="n">
        <v>13274</v>
      </c>
      <c r="D11" s="5" t="n">
        <v>62913</v>
      </c>
      <c r="E11" s="5" t="n">
        <v>32309</v>
      </c>
    </row>
    <row r="12">
      <c r="A12" s="4" t="inlineStr">
        <is>
          <t>Less: Comprehensive income attributable to redeemable non-controlling interests</t>
        </is>
      </c>
      <c r="B12" s="5" t="n">
        <v>314</v>
      </c>
      <c r="C12" s="5" t="n">
        <v>0</v>
      </c>
      <c r="D12" s="5" t="n">
        <v>983</v>
      </c>
      <c r="E12" s="5" t="n">
        <v>0</v>
      </c>
    </row>
    <row r="13">
      <c r="A13" s="4" t="inlineStr">
        <is>
          <t>Non-Controlling Interests in Legacy Greenspring Entities</t>
        </is>
      </c>
      <c r="B13" s="4" t="inlineStr">
        <is>
          <t xml:space="preserve"> </t>
        </is>
      </c>
      <c r="C13" s="4" t="inlineStr">
        <is>
          <t xml:space="preserve"> </t>
        </is>
      </c>
      <c r="D13" s="4" t="inlineStr">
        <is>
          <t xml:space="preserve"> </t>
        </is>
      </c>
      <c r="E13" s="4" t="inlineStr">
        <is>
          <t xml:space="preserve"> </t>
        </is>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Less: Comprehensive income attributable to non-controlling interests</t>
        </is>
      </c>
      <c r="B15" s="5" t="n">
        <v>1167</v>
      </c>
      <c r="C15" s="5" t="n">
        <v>-2222</v>
      </c>
      <c r="D15" s="5" t="n">
        <v>-4119</v>
      </c>
      <c r="E15" s="5" t="n">
        <v>-9054</v>
      </c>
    </row>
    <row r="16">
      <c r="A16" s="4" t="inlineStr">
        <is>
          <t>Non-Controlling Interests in the Partnership</t>
        </is>
      </c>
      <c r="B16" s="4" t="inlineStr">
        <is>
          <t xml:space="preserve"> </t>
        </is>
      </c>
      <c r="C16" s="4" t="inlineStr">
        <is>
          <t xml:space="preserve"> </t>
        </is>
      </c>
      <c r="D16" s="4" t="inlineStr">
        <is>
          <t xml:space="preserve"> </t>
        </is>
      </c>
      <c r="E16" s="4" t="inlineStr">
        <is>
          <t xml:space="preserve"> </t>
        </is>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Less: Comprehensive income attributable to non-controlling interests</t>
        </is>
      </c>
      <c r="B18" s="5" t="n">
        <v>-134697</v>
      </c>
      <c r="C18" s="5" t="n">
        <v>-20226</v>
      </c>
      <c r="D18" s="5" t="n">
        <v>-107837</v>
      </c>
      <c r="E18" s="5" t="n">
        <v>22459</v>
      </c>
    </row>
    <row r="19">
      <c r="A19" s="4" t="inlineStr">
        <is>
          <t>Noncontrolling Interest In Consolidated Funds</t>
        </is>
      </c>
      <c r="B19" s="4" t="inlineStr">
        <is>
          <t xml:space="preserve"> </t>
        </is>
      </c>
      <c r="C19" s="4" t="inlineStr">
        <is>
          <t xml:space="preserve"> </t>
        </is>
      </c>
      <c r="D19" s="4" t="inlineStr">
        <is>
          <t xml:space="preserve"> </t>
        </is>
      </c>
      <c r="E19" s="4" t="inlineStr">
        <is>
          <t xml:space="preserve"> </t>
        </is>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Less: Comprehensive income attributable to redeemable non-controlling interests</t>
        </is>
      </c>
      <c r="B21" s="6" t="n">
        <v>10905</v>
      </c>
      <c r="C21" s="6" t="n">
        <v>5588</v>
      </c>
      <c r="D21" s="6" t="n">
        <v>23101</v>
      </c>
      <c r="E21" s="6" t="n">
        <v>115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nsolidated Funds Net Gains (Loss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Net realized gains on investments</t>
        </is>
      </c>
      <c r="B4" s="6" t="n">
        <v>2458</v>
      </c>
      <c r="C4" s="6" t="n">
        <v>1333</v>
      </c>
      <c r="D4" s="6" t="n">
        <v>2729</v>
      </c>
      <c r="E4" s="6" t="n">
        <v>1333</v>
      </c>
    </row>
    <row r="5">
      <c r="A5" s="4" t="inlineStr">
        <is>
          <t>Net unrealized gains on investments</t>
        </is>
      </c>
      <c r="B5" s="5" t="n">
        <v>12579</v>
      </c>
      <c r="C5" s="5" t="n">
        <v>9890</v>
      </c>
      <c r="D5" s="5" t="n">
        <v>28149</v>
      </c>
      <c r="E5" s="5" t="n">
        <v>21024</v>
      </c>
    </row>
    <row r="6">
      <c r="A6" s="4" t="inlineStr">
        <is>
          <t>Total investments of Consolidated Funds</t>
        </is>
      </c>
      <c r="B6" s="6" t="n">
        <v>15037</v>
      </c>
      <c r="C6" s="6" t="n">
        <v>11223</v>
      </c>
      <c r="D6" s="6" t="n">
        <v>30878</v>
      </c>
      <c r="E6" s="6" t="n">
        <v>223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and Assets (Details) - USD ($) $ in Thousands</t>
        </is>
      </c>
      <c r="B1" s="2" t="inlineStr">
        <is>
          <t>Dec. 31,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Partnership and LLC interests</t>
        </is>
      </c>
      <c r="B3" s="6" t="n">
        <v>320482</v>
      </c>
      <c r="C3" s="6" t="n">
        <v>131858</v>
      </c>
    </row>
    <row r="4">
      <c r="A4" s="4" t="inlineStr">
        <is>
          <t>Equit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artnership and LLC interests</t>
        </is>
      </c>
      <c r="B6" s="5" t="n">
        <v>46966</v>
      </c>
      <c r="C6" s="5" t="n">
        <v>17028</v>
      </c>
    </row>
    <row r="7">
      <c r="A7" s="4" t="inlineStr">
        <is>
          <t>Partnership And LLC Interes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artnership and LLC interests</t>
        </is>
      </c>
      <c r="B9" s="5" t="n">
        <v>273516</v>
      </c>
      <c r="C9" s="5" t="n">
        <v>114830</v>
      </c>
    </row>
    <row r="10">
      <c r="A10" s="4" t="inlineStr">
        <is>
          <t>Level III</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artnership and LLC interests</t>
        </is>
      </c>
      <c r="B12" s="5" t="n">
        <v>42400</v>
      </c>
      <c r="C12" s="5" t="n">
        <v>13700</v>
      </c>
    </row>
    <row r="13">
      <c r="A13" s="4" t="inlineStr">
        <is>
          <t>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 obligation</t>
        </is>
      </c>
      <c r="B15" s="5" t="n">
        <v>67446</v>
      </c>
      <c r="C15" s="5" t="n">
        <v>53449</v>
      </c>
    </row>
    <row r="16">
      <c r="A16" s="4" t="inlineStr">
        <is>
          <t>Total liabilities</t>
        </is>
      </c>
      <c r="B16" s="5" t="n">
        <v>67446</v>
      </c>
      <c r="C16" s="5" t="n">
        <v>53449</v>
      </c>
    </row>
    <row r="17">
      <c r="A17" s="4" t="inlineStr">
        <is>
          <t>Total assets</t>
        </is>
      </c>
      <c r="B17" s="5" t="n">
        <v>42435</v>
      </c>
      <c r="C17" s="5" t="n">
        <v>13694</v>
      </c>
    </row>
    <row r="18">
      <c r="A18" s="4" t="inlineStr">
        <is>
          <t>Fair Value, Recurring | Equity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Partnership and LLC interests</t>
        </is>
      </c>
      <c r="B20" s="5" t="n">
        <v>41569</v>
      </c>
      <c r="C20" s="5" t="n">
        <v>12421</v>
      </c>
    </row>
    <row r="21">
      <c r="A21" s="4" t="inlineStr">
        <is>
          <t>Fair Value, Recurring | Partnership And LLC Interes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Partnership and LLC interests</t>
        </is>
      </c>
      <c r="B23" s="5" t="n">
        <v>866</v>
      </c>
      <c r="C23" s="5" t="n">
        <v>1273</v>
      </c>
    </row>
    <row r="24">
      <c r="A24" s="4" t="inlineStr">
        <is>
          <t>Fair Value, Recurring | Level I</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ntingent consideration obligation</t>
        </is>
      </c>
      <c r="B26" s="5" t="n">
        <v>0</v>
      </c>
      <c r="C26" s="5" t="n">
        <v>0</v>
      </c>
    </row>
    <row r="27">
      <c r="A27" s="4" t="inlineStr">
        <is>
          <t>Total liabilities</t>
        </is>
      </c>
      <c r="B27" s="5" t="n">
        <v>0</v>
      </c>
      <c r="C27" s="5" t="n">
        <v>0</v>
      </c>
    </row>
    <row r="28">
      <c r="A28" s="4" t="inlineStr">
        <is>
          <t>Total assets</t>
        </is>
      </c>
      <c r="B28" s="5" t="n">
        <v>0</v>
      </c>
      <c r="C28" s="5" t="n">
        <v>0</v>
      </c>
    </row>
    <row r="29">
      <c r="A29" s="4" t="inlineStr">
        <is>
          <t>Fair Value, Recurring | Level I | Equit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Partnership and LLC interests</t>
        </is>
      </c>
      <c r="B31" s="5" t="n">
        <v>0</v>
      </c>
      <c r="C31" s="5" t="n">
        <v>0</v>
      </c>
    </row>
    <row r="32">
      <c r="A32" s="4" t="inlineStr">
        <is>
          <t>Fair Value, Recurring | Level I | Partnership And LLC Interes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Partnership and LLC interests</t>
        </is>
      </c>
      <c r="B34" s="5" t="n">
        <v>0</v>
      </c>
      <c r="C34" s="5" t="n">
        <v>0</v>
      </c>
    </row>
    <row r="35">
      <c r="A35" s="4" t="inlineStr">
        <is>
          <t>Fair Value, Recurring | Level II</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tingent consideration obligation</t>
        </is>
      </c>
      <c r="B37" s="5" t="n">
        <v>0</v>
      </c>
      <c r="C37" s="5" t="n">
        <v>0</v>
      </c>
    </row>
    <row r="38">
      <c r="A38" s="4" t="inlineStr">
        <is>
          <t>Total liabilities</t>
        </is>
      </c>
      <c r="B38" s="5" t="n">
        <v>0</v>
      </c>
      <c r="C38" s="5" t="n">
        <v>0</v>
      </c>
    </row>
    <row r="39">
      <c r="A39" s="4" t="inlineStr">
        <is>
          <t>Total assets</t>
        </is>
      </c>
      <c r="B39" s="5" t="n">
        <v>0</v>
      </c>
      <c r="C39" s="5" t="n">
        <v>0</v>
      </c>
    </row>
    <row r="40">
      <c r="A40" s="4" t="inlineStr">
        <is>
          <t>Fair Value, Recurring | Level II | Equit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Partnership and LLC interests</t>
        </is>
      </c>
      <c r="B42" s="5" t="n">
        <v>0</v>
      </c>
      <c r="C42" s="5" t="n">
        <v>0</v>
      </c>
    </row>
    <row r="43">
      <c r="A43" s="4" t="inlineStr">
        <is>
          <t>Fair Value, Recurring | Level II | Partnership And LLC Interes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Partnership and LLC interests</t>
        </is>
      </c>
      <c r="B45" s="5" t="n">
        <v>0</v>
      </c>
      <c r="C45" s="5" t="n">
        <v>0</v>
      </c>
    </row>
    <row r="46">
      <c r="A46" s="4" t="inlineStr">
        <is>
          <t>Fair Value, Recurring | Level III</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ontingent consideration obligation</t>
        </is>
      </c>
      <c r="B48" s="5" t="n">
        <v>67446</v>
      </c>
      <c r="C48" s="5" t="n">
        <v>53449</v>
      </c>
    </row>
    <row r="49">
      <c r="A49" s="4" t="inlineStr">
        <is>
          <t>Total liabilities</t>
        </is>
      </c>
      <c r="B49" s="5" t="n">
        <v>67446</v>
      </c>
      <c r="C49" s="5" t="n">
        <v>53449</v>
      </c>
    </row>
    <row r="50">
      <c r="A50" s="4" t="inlineStr">
        <is>
          <t>Total assets</t>
        </is>
      </c>
      <c r="B50" s="5" t="n">
        <v>42435</v>
      </c>
      <c r="C50" s="5" t="n">
        <v>13694</v>
      </c>
    </row>
    <row r="51">
      <c r="A51" s="4" t="inlineStr">
        <is>
          <t>Fair Value, Recurring | Level III | Equit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Partnership and LLC interests</t>
        </is>
      </c>
      <c r="B53" s="5" t="n">
        <v>41569</v>
      </c>
      <c r="C53" s="5" t="n">
        <v>12421</v>
      </c>
    </row>
    <row r="54">
      <c r="A54" s="4" t="inlineStr">
        <is>
          <t>Fair Value, Recurring | Level III | Partnership And LLC Interes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Partnership and LLC interests</t>
        </is>
      </c>
      <c r="B56" s="6" t="n">
        <v>866</v>
      </c>
      <c r="C56" s="6" t="n">
        <v>12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the Fair Value of Level III Financial Instruments (Details) - Contingent consideration obligation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7115</v>
      </c>
      <c r="C4" s="6" t="n">
        <v>32352</v>
      </c>
      <c r="D4" s="6" t="n">
        <v>53449</v>
      </c>
      <c r="E4" s="6" t="n">
        <v>36745</v>
      </c>
    </row>
    <row r="5">
      <c r="A5" s="4" t="inlineStr">
        <is>
          <t>Additions</t>
        </is>
      </c>
      <c r="B5" s="5" t="n">
        <v>0</v>
      </c>
      <c r="C5" s="5" t="n">
        <v>0</v>
      </c>
      <c r="D5" s="5" t="n">
        <v>0</v>
      </c>
      <c r="E5" s="5" t="n">
        <v>41</v>
      </c>
    </row>
    <row r="6">
      <c r="A6" s="4" t="inlineStr">
        <is>
          <t>Change in fair value</t>
        </is>
      </c>
      <c r="B6" s="5" t="n">
        <v>2396</v>
      </c>
      <c r="C6" s="5" t="n">
        <v>8927</v>
      </c>
      <c r="D6" s="5" t="n">
        <v>16062</v>
      </c>
      <c r="E6" s="5" t="n">
        <v>4639</v>
      </c>
    </row>
    <row r="7">
      <c r="A7" s="4" t="inlineStr">
        <is>
          <t>Settlements</t>
        </is>
      </c>
      <c r="B7" s="5" t="n">
        <v>-2065</v>
      </c>
      <c r="C7" s="5" t="n">
        <v>0</v>
      </c>
      <c r="D7" s="5" t="n">
        <v>-2065</v>
      </c>
      <c r="E7" s="5" t="n">
        <v>-146</v>
      </c>
    </row>
    <row r="8">
      <c r="A8" s="4" t="inlineStr">
        <is>
          <t>Balance, end of period:</t>
        </is>
      </c>
      <c r="B8" s="5" t="n">
        <v>67446</v>
      </c>
      <c r="C8" s="5" t="n">
        <v>41279</v>
      </c>
      <c r="D8" s="5" t="n">
        <v>67446</v>
      </c>
      <c r="E8" s="5" t="n">
        <v>41279</v>
      </c>
    </row>
    <row r="9">
      <c r="A9" s="4" t="inlineStr">
        <is>
          <t>Changes in unrealized losses included in earnings related to financial instruments still held at the reporting date</t>
        </is>
      </c>
      <c r="B9" s="6" t="n">
        <v>2396</v>
      </c>
      <c r="C9" s="6" t="n">
        <v>8927</v>
      </c>
      <c r="D9" s="6" t="n">
        <v>16062</v>
      </c>
      <c r="E9" s="6" t="n">
        <v>463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up to)</t>
        </is>
      </c>
      <c r="B4" s="4" t="inlineStr">
        <is>
          <t xml:space="preserve"> </t>
        </is>
      </c>
      <c r="C4" s="4" t="inlineStr">
        <is>
          <t xml:space="preserve"> </t>
        </is>
      </c>
      <c r="D4" s="6" t="n">
        <v>75000000</v>
      </c>
      <c r="E4" s="4" t="inlineStr">
        <is>
          <t xml:space="preserve"> </t>
        </is>
      </c>
      <c r="F4" s="4" t="inlineStr">
        <is>
          <t xml:space="preserve"> </t>
        </is>
      </c>
    </row>
    <row r="5">
      <c r="A5" s="4" t="inlineStr">
        <is>
          <t>Changes in fair value hierarchy levels</t>
        </is>
      </c>
      <c r="B5" s="6" t="n">
        <v>0</v>
      </c>
      <c r="C5" s="6" t="n">
        <v>0</v>
      </c>
      <c r="D5" s="5" t="n">
        <v>0</v>
      </c>
      <c r="E5" s="6" t="n">
        <v>0</v>
      </c>
      <c r="F5" s="4" t="inlineStr">
        <is>
          <t xml:space="preserve"> </t>
        </is>
      </c>
    </row>
    <row r="6">
      <c r="A6" s="4" t="inlineStr">
        <is>
          <t>Partnership and LLC interests</t>
        </is>
      </c>
      <c r="B6" s="5" t="n">
        <v>320482000</v>
      </c>
      <c r="C6" s="4" t="inlineStr">
        <is>
          <t xml:space="preserve"> </t>
        </is>
      </c>
      <c r="D6" s="5" t="n">
        <v>320482000</v>
      </c>
      <c r="E6" s="4" t="inlineStr">
        <is>
          <t xml:space="preserve"> </t>
        </is>
      </c>
      <c r="F6" s="6" t="n">
        <v>131858000</v>
      </c>
    </row>
    <row r="7">
      <c r="A7" s="4" t="inlineStr">
        <is>
          <t>Fair Value Measured at Net Asset Value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rtnership and LLC interests</t>
        </is>
      </c>
      <c r="B9" s="5" t="n">
        <v>278000000</v>
      </c>
      <c r="C9" s="4" t="inlineStr">
        <is>
          <t xml:space="preserve"> </t>
        </is>
      </c>
      <c r="D9" s="5" t="n">
        <v>278000000</v>
      </c>
      <c r="E9" s="4" t="inlineStr">
        <is>
          <t xml:space="preserve"> </t>
        </is>
      </c>
      <c r="F9" s="5" t="n">
        <v>118200000</v>
      </c>
    </row>
    <row r="10">
      <c r="A10" s="4" t="inlineStr">
        <is>
          <t>Level II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rtnership and LLC interests</t>
        </is>
      </c>
      <c r="B12" s="6" t="n">
        <v>42400000</v>
      </c>
      <c r="C12" s="4" t="inlineStr">
        <is>
          <t xml:space="preserve"> </t>
        </is>
      </c>
      <c r="D12" s="6" t="n">
        <v>42400000</v>
      </c>
      <c r="E12" s="4" t="inlineStr">
        <is>
          <t xml:space="preserve"> </t>
        </is>
      </c>
      <c r="F12" s="6" t="n">
        <v>137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the Fair Value of Level III Financial Instruments - Partnerships and LLC Interests (Details) - Partnerships and LLC Interest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7471</v>
      </c>
      <c r="C4" s="6" t="n">
        <v>12329</v>
      </c>
      <c r="D4" s="6" t="n">
        <v>13694</v>
      </c>
      <c r="E4" s="6" t="n">
        <v>6901</v>
      </c>
    </row>
    <row r="5">
      <c r="A5" s="4" t="inlineStr">
        <is>
          <t>Transfers into Level III</t>
        </is>
      </c>
      <c r="B5" s="5" t="n">
        <v>0</v>
      </c>
      <c r="C5" s="5" t="n">
        <v>0</v>
      </c>
      <c r="D5" s="5" t="n">
        <v>9289</v>
      </c>
      <c r="E5" s="5" t="n">
        <v>1076</v>
      </c>
    </row>
    <row r="6">
      <c r="A6" s="4" t="inlineStr">
        <is>
          <t>Transfers out of Level III</t>
        </is>
      </c>
      <c r="B6" s="5" t="n">
        <v>0</v>
      </c>
      <c r="C6" s="5" t="n">
        <v>0</v>
      </c>
      <c r="D6" s="5" t="n">
        <v>-4332</v>
      </c>
      <c r="E6" s="5" t="n">
        <v>-6134</v>
      </c>
    </row>
    <row r="7">
      <c r="A7" s="4" t="inlineStr">
        <is>
          <t>Purchases</t>
        </is>
      </c>
      <c r="B7" s="5" t="n">
        <v>14543</v>
      </c>
      <c r="C7" s="5" t="n">
        <v>7615</v>
      </c>
      <c r="D7" s="5" t="n">
        <v>23363</v>
      </c>
      <c r="E7" s="5" t="n">
        <v>18101</v>
      </c>
    </row>
    <row r="8">
      <c r="A8" s="4" t="inlineStr">
        <is>
          <t>Change in fair value</t>
        </is>
      </c>
      <c r="B8" s="5" t="n">
        <v>421</v>
      </c>
      <c r="C8" s="5" t="n">
        <v>0</v>
      </c>
      <c r="D8" s="5" t="n">
        <v>421</v>
      </c>
      <c r="E8" s="5" t="n">
        <v>0</v>
      </c>
    </row>
    <row r="9">
      <c r="A9" s="4" t="inlineStr">
        <is>
          <t>Balance, end of period:</t>
        </is>
      </c>
      <c r="B9" s="5" t="n">
        <v>42435</v>
      </c>
      <c r="C9" s="5" t="n">
        <v>19944</v>
      </c>
      <c r="D9" s="5" t="n">
        <v>42435</v>
      </c>
      <c r="E9" s="5" t="n">
        <v>19944</v>
      </c>
    </row>
    <row r="10">
      <c r="A10" s="4" t="inlineStr">
        <is>
          <t>Changes in unrealized losses included in earnings related to financial instruments still held at the reporting date</t>
        </is>
      </c>
      <c r="B10" s="6" t="n">
        <v>421</v>
      </c>
      <c r="C10" s="6" t="n">
        <v>0</v>
      </c>
      <c r="D10" s="6" t="n">
        <v>421</v>
      </c>
      <c r="E10"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Schedule of Intangibles (Details) - USD ($) $ in Thousands</t>
        </is>
      </c>
      <c r="B1" s="2" t="inlineStr">
        <is>
          <t>Dec. 31, 2024</t>
        </is>
      </c>
      <c r="C1" s="2" t="inlineStr">
        <is>
          <t>Mar. 31, 2024</t>
        </is>
      </c>
    </row>
    <row r="2">
      <c r="A2" s="3" t="inlineStr">
        <is>
          <t>Finite-Lived Intangible Assets [Line Items]</t>
        </is>
      </c>
      <c r="B2" s="4" t="inlineStr">
        <is>
          <t xml:space="preserve"> </t>
        </is>
      </c>
      <c r="C2" s="4" t="inlineStr">
        <is>
          <t xml:space="preserve"> </t>
        </is>
      </c>
    </row>
    <row r="3">
      <c r="A3" s="4" t="inlineStr">
        <is>
          <t>Less: Accumulated amortization</t>
        </is>
      </c>
      <c r="B3" s="6" t="n">
        <v>-174530</v>
      </c>
      <c r="C3" s="6" t="n">
        <v>-143779</v>
      </c>
    </row>
    <row r="4">
      <c r="A4" s="4" t="inlineStr">
        <is>
          <t>Intangibles, net</t>
        </is>
      </c>
      <c r="B4" s="5" t="n">
        <v>274122</v>
      </c>
      <c r="C4" s="5" t="n">
        <v>304873</v>
      </c>
    </row>
    <row r="5">
      <c r="A5" s="4" t="inlineStr">
        <is>
          <t>Management contrac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352002</v>
      </c>
      <c r="C7" s="5" t="n">
        <v>352002</v>
      </c>
    </row>
    <row r="8">
      <c r="A8" s="4" t="inlineStr">
        <is>
          <t>Client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96650</v>
      </c>
      <c r="C10" s="6" t="n">
        <v>966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tangibles and Goodwill - Narrativ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10300000</v>
      </c>
      <c r="C4" s="6" t="n">
        <v>10700000</v>
      </c>
      <c r="D4" s="6" t="n">
        <v>30800000</v>
      </c>
      <c r="E4" s="6" t="n">
        <v>32000000</v>
      </c>
      <c r="F4" s="4" t="inlineStr">
        <is>
          <t xml:space="preserve"> </t>
        </is>
      </c>
    </row>
    <row r="5">
      <c r="A5" s="4" t="inlineStr">
        <is>
          <t>Goodwill</t>
        </is>
      </c>
      <c r="B5" s="5" t="n">
        <v>580542000</v>
      </c>
      <c r="C5" s="4" t="inlineStr">
        <is>
          <t xml:space="preserve"> </t>
        </is>
      </c>
      <c r="D5" s="5" t="n">
        <v>580542000</v>
      </c>
      <c r="E5" s="4" t="inlineStr">
        <is>
          <t xml:space="preserve"> </t>
        </is>
      </c>
      <c r="F5" s="6" t="n">
        <v>580542000</v>
      </c>
    </row>
    <row r="6">
      <c r="A6" s="4" t="inlineStr">
        <is>
          <t>Goodwill, impairment los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Schedule of Intangible Assets Future Amortization Expense (Details) - USD ($) $ in Thousands</t>
        </is>
      </c>
      <c r="B1" s="2" t="inlineStr">
        <is>
          <t>Dec. 31, 2024</t>
        </is>
      </c>
      <c r="C1" s="2" t="inlineStr">
        <is>
          <t>Mar. 31, 2024</t>
        </is>
      </c>
    </row>
    <row r="2">
      <c r="A2" s="3" t="inlineStr">
        <is>
          <t>Goodwill and Intangible Assets Disclosure [Abstract]</t>
        </is>
      </c>
      <c r="B2" s="4" t="inlineStr">
        <is>
          <t xml:space="preserve"> </t>
        </is>
      </c>
      <c r="C2" s="4" t="inlineStr">
        <is>
          <t xml:space="preserve"> </t>
        </is>
      </c>
    </row>
    <row r="3">
      <c r="A3" s="4" t="inlineStr">
        <is>
          <t>Remainder of FY2025</t>
        </is>
      </c>
      <c r="B3" s="6" t="n">
        <v>10250</v>
      </c>
      <c r="C3" s="4" t="inlineStr">
        <is>
          <t xml:space="preserve"> </t>
        </is>
      </c>
    </row>
    <row r="4">
      <c r="A4" s="4" t="inlineStr">
        <is>
          <t>FY2026</t>
        </is>
      </c>
      <c r="B4" s="5" t="n">
        <v>40810</v>
      </c>
      <c r="C4" s="4" t="inlineStr">
        <is>
          <t xml:space="preserve"> </t>
        </is>
      </c>
    </row>
    <row r="5">
      <c r="A5" s="4" t="inlineStr">
        <is>
          <t>FY2027</t>
        </is>
      </c>
      <c r="B5" s="5" t="n">
        <v>40776</v>
      </c>
      <c r="C5" s="4" t="inlineStr">
        <is>
          <t xml:space="preserve"> </t>
        </is>
      </c>
    </row>
    <row r="6">
      <c r="A6" s="4" t="inlineStr">
        <is>
          <t>FY2028</t>
        </is>
      </c>
      <c r="B6" s="5" t="n">
        <v>40759</v>
      </c>
      <c r="C6" s="4" t="inlineStr">
        <is>
          <t xml:space="preserve"> </t>
        </is>
      </c>
    </row>
    <row r="7">
      <c r="A7" s="4" t="inlineStr">
        <is>
          <t>FY2029</t>
        </is>
      </c>
      <c r="B7" s="5" t="n">
        <v>40759</v>
      </c>
      <c r="C7" s="4" t="inlineStr">
        <is>
          <t xml:space="preserve"> </t>
        </is>
      </c>
    </row>
    <row r="8">
      <c r="A8" s="4" t="inlineStr">
        <is>
          <t>Thereafter</t>
        </is>
      </c>
      <c r="B8" s="5" t="n">
        <v>100768</v>
      </c>
      <c r="C8" s="4" t="inlineStr">
        <is>
          <t xml:space="preserve"> </t>
        </is>
      </c>
    </row>
    <row r="9">
      <c r="A9" s="4" t="inlineStr">
        <is>
          <t>Intangibles, net</t>
        </is>
      </c>
      <c r="B9" s="6" t="n">
        <v>274122</v>
      </c>
      <c r="C9" s="6" t="n">
        <v>3048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Obligations (Details) - USD ($) $ in Thousands</t>
        </is>
      </c>
      <c r="B1" s="2" t="inlineStr">
        <is>
          <t>Dec. 31, 2024</t>
        </is>
      </c>
      <c r="C1" s="2" t="inlineStr">
        <is>
          <t>Mar. 31, 2024</t>
        </is>
      </c>
    </row>
    <row r="2">
      <c r="A2" s="3" t="inlineStr">
        <is>
          <t>Debt Instrument [Line Items]</t>
        </is>
      </c>
      <c r="B2" s="4" t="inlineStr">
        <is>
          <t xml:space="preserve"> </t>
        </is>
      </c>
      <c r="C2" s="4" t="inlineStr">
        <is>
          <t xml:space="preserve"> </t>
        </is>
      </c>
    </row>
    <row r="3">
      <c r="A3" s="4" t="inlineStr">
        <is>
          <t>Total remaining principal</t>
        </is>
      </c>
      <c r="B3" s="6" t="n">
        <v>175000</v>
      </c>
      <c r="C3" s="6" t="n">
        <v>150000</v>
      </c>
    </row>
    <row r="4">
      <c r="A4" s="4" t="inlineStr">
        <is>
          <t>Less: Debt issuance costs</t>
        </is>
      </c>
      <c r="B4" s="5" t="n">
        <v>-6058</v>
      </c>
      <c r="C4" s="5" t="n">
        <v>-1178</v>
      </c>
    </row>
    <row r="5">
      <c r="A5" s="4" t="inlineStr">
        <is>
          <t>Total debt obligations</t>
        </is>
      </c>
      <c r="B5" s="5" t="n">
        <v>168942</v>
      </c>
      <c r="C5" s="5" t="n">
        <v>148822</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remaining principal</t>
        </is>
      </c>
      <c r="B8" s="5" t="n">
        <v>0</v>
      </c>
      <c r="C8" s="5" t="n">
        <v>150000</v>
      </c>
    </row>
    <row r="9">
      <c r="A9" s="4" t="inlineStr">
        <is>
          <t>Series A 5.52%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remaining principal</t>
        </is>
      </c>
      <c r="B11" s="6" t="n">
        <v>175000</v>
      </c>
      <c r="C1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Obligations - Narrative (Details) - USD ($)</t>
        </is>
      </c>
      <c r="C1" s="2" t="inlineStr">
        <is>
          <t>9 Months Ended</t>
        </is>
      </c>
    </row>
    <row r="2">
      <c r="B2" s="2" t="inlineStr">
        <is>
          <t>Oct. 22, 2024</t>
        </is>
      </c>
      <c r="C2" s="2" t="inlineStr">
        <is>
          <t>Dec. 31, 2024</t>
        </is>
      </c>
      <c r="D2" s="2" t="inlineStr">
        <is>
          <t>May 31, 2024</t>
        </is>
      </c>
      <c r="E2" s="2" t="inlineStr">
        <is>
          <t>Apr. 30, 2024</t>
        </is>
      </c>
      <c r="F2" s="2" t="inlineStr">
        <is>
          <t>Mar.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bligations outstanding</t>
        </is>
      </c>
      <c r="B4" s="4" t="inlineStr">
        <is>
          <t xml:space="preserve"> </t>
        </is>
      </c>
      <c r="C4" s="6" t="n">
        <v>168942000</v>
      </c>
      <c r="D4" s="4" t="inlineStr">
        <is>
          <t xml:space="preserve"> </t>
        </is>
      </c>
      <c r="E4" s="4" t="inlineStr">
        <is>
          <t xml:space="preserve"> </t>
        </is>
      </c>
      <c r="F4" s="6" t="n">
        <v>148822000</v>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s of credit outstanding</t>
        </is>
      </c>
      <c r="B7" s="4" t="inlineStr">
        <is>
          <t xml:space="preserve"> </t>
        </is>
      </c>
      <c r="C7" s="5" t="n">
        <v>6500000</v>
      </c>
      <c r="D7" s="4" t="inlineStr">
        <is>
          <t xml:space="preserve"> </t>
        </is>
      </c>
      <c r="E7" s="4" t="inlineStr">
        <is>
          <t xml:space="preserve"> </t>
        </is>
      </c>
      <c r="F7" s="4" t="inlineStr">
        <is>
          <t xml:space="preserve"> </t>
        </is>
      </c>
    </row>
    <row r="8">
      <c r="A8" s="4" t="inlineStr">
        <is>
          <t>Revolving credit facility |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5" t="n">
        <v>300000000</v>
      </c>
      <c r="D10" s="6" t="n">
        <v>300000000</v>
      </c>
      <c r="E10" s="6" t="n">
        <v>225000000</v>
      </c>
      <c r="F10" s="4" t="inlineStr">
        <is>
          <t xml:space="preserve"> </t>
        </is>
      </c>
    </row>
    <row r="11">
      <c r="A11" s="4" t="inlineStr">
        <is>
          <t>Line of credit</t>
        </is>
      </c>
      <c r="B11" s="4" t="inlineStr">
        <is>
          <t xml:space="preserve"> </t>
        </is>
      </c>
      <c r="C11" s="6" t="n">
        <v>0</v>
      </c>
      <c r="D11" s="4" t="inlineStr">
        <is>
          <t xml:space="preserve"> </t>
        </is>
      </c>
      <c r="E11" s="4" t="inlineStr">
        <is>
          <t xml:space="preserve"> </t>
        </is>
      </c>
      <c r="F11" s="4" t="inlineStr">
        <is>
          <t xml:space="preserve"> </t>
        </is>
      </c>
    </row>
    <row r="12">
      <c r="A12" s="4" t="inlineStr">
        <is>
          <t>Base interest rate</t>
        </is>
      </c>
      <c r="B12" s="4" t="inlineStr">
        <is>
          <t xml:space="preserve"> </t>
        </is>
      </c>
      <c r="C12" s="9" t="n">
        <v>0.01</v>
      </c>
      <c r="D12" s="4" t="inlineStr">
        <is>
          <t xml:space="preserve"> </t>
        </is>
      </c>
      <c r="E12" s="4" t="inlineStr">
        <is>
          <t xml:space="preserve"> </t>
        </is>
      </c>
      <c r="F12" s="4" t="inlineStr">
        <is>
          <t xml:space="preserve"> </t>
        </is>
      </c>
    </row>
    <row r="13">
      <c r="A13" s="4" t="inlineStr">
        <is>
          <t>Spread on base commitment fee percentage if utilization greater than 50%</t>
        </is>
      </c>
      <c r="B13" s="4" t="inlineStr">
        <is>
          <t xml:space="preserve"> </t>
        </is>
      </c>
      <c r="C13" s="11" t="n">
        <v>0.0025</v>
      </c>
      <c r="D13" s="4" t="inlineStr">
        <is>
          <t xml:space="preserve"> </t>
        </is>
      </c>
      <c r="E13" s="4" t="inlineStr">
        <is>
          <t xml:space="preserve"> </t>
        </is>
      </c>
      <c r="F13" s="4" t="inlineStr">
        <is>
          <t xml:space="preserve"> </t>
        </is>
      </c>
    </row>
    <row r="14">
      <c r="A14" s="4" t="inlineStr">
        <is>
          <t>Spread on base commitment fee percentage if utilization less than 50%</t>
        </is>
      </c>
      <c r="B14" s="4" t="inlineStr">
        <is>
          <t xml:space="preserve"> </t>
        </is>
      </c>
      <c r="C14" s="11" t="n">
        <v>0.0035</v>
      </c>
      <c r="D14" s="4" t="inlineStr">
        <is>
          <t xml:space="preserve"> </t>
        </is>
      </c>
      <c r="E14" s="4" t="inlineStr">
        <is>
          <t xml:space="preserve"> </t>
        </is>
      </c>
      <c r="F14" s="4" t="inlineStr">
        <is>
          <t xml:space="preserve"> </t>
        </is>
      </c>
    </row>
    <row r="15">
      <c r="A15" s="4" t="inlineStr">
        <is>
          <t>Revolving credit facility | Credit Agreement | New York Federal Reserve Bank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interest rate</t>
        </is>
      </c>
      <c r="B17" s="4" t="inlineStr">
        <is>
          <t xml:space="preserve"> </t>
        </is>
      </c>
      <c r="C17" s="11" t="n">
        <v>0.005</v>
      </c>
      <c r="D17" s="4" t="inlineStr">
        <is>
          <t xml:space="preserve"> </t>
        </is>
      </c>
      <c r="E17" s="4" t="inlineStr">
        <is>
          <t xml:space="preserve"> </t>
        </is>
      </c>
      <c r="F17" s="4" t="inlineStr">
        <is>
          <t xml:space="preserve"> </t>
        </is>
      </c>
    </row>
    <row r="18">
      <c r="A18" s="4" t="inlineStr">
        <is>
          <t>Revolving credit facility | Credit Agreement | 1 Month Term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interest rate</t>
        </is>
      </c>
      <c r="B20" s="4" t="inlineStr">
        <is>
          <t xml:space="preserve"> </t>
        </is>
      </c>
      <c r="C20" s="11" t="n">
        <v>0.011</v>
      </c>
      <c r="D20" s="4" t="inlineStr">
        <is>
          <t xml:space="preserve"> </t>
        </is>
      </c>
      <c r="E20" s="4" t="inlineStr">
        <is>
          <t xml:space="preserve"> </t>
        </is>
      </c>
      <c r="F20" s="4" t="inlineStr">
        <is>
          <t xml:space="preserve"> </t>
        </is>
      </c>
    </row>
    <row r="21">
      <c r="A21" s="4" t="inlineStr">
        <is>
          <t>Revolving credit facility | Credit Agreement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interest rate</t>
        </is>
      </c>
      <c r="B23" s="4" t="inlineStr">
        <is>
          <t xml:space="preserve"> </t>
        </is>
      </c>
      <c r="C23" s="11" t="n">
        <v>0.021</v>
      </c>
      <c r="D23" s="4" t="inlineStr">
        <is>
          <t xml:space="preserve"> </t>
        </is>
      </c>
      <c r="E23" s="4" t="inlineStr">
        <is>
          <t xml:space="preserve"> </t>
        </is>
      </c>
      <c r="F23" s="4" t="inlineStr">
        <is>
          <t xml:space="preserve"> </t>
        </is>
      </c>
    </row>
    <row r="24">
      <c r="A24" s="4" t="inlineStr">
        <is>
          <t>Revolving credit facility | Credit Agreement | EURIBOR Rate Multiplied By Statutory Reserv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interest rate</t>
        </is>
      </c>
      <c r="B26" s="4" t="inlineStr">
        <is>
          <t xml:space="preserve"> </t>
        </is>
      </c>
      <c r="C26" s="9" t="n">
        <v>0.02</v>
      </c>
      <c r="D26" s="4" t="inlineStr">
        <is>
          <t xml:space="preserve"> </t>
        </is>
      </c>
      <c r="E26" s="4" t="inlineStr">
        <is>
          <t xml:space="preserve"> </t>
        </is>
      </c>
      <c r="F26" s="4" t="inlineStr">
        <is>
          <t xml:space="preserve"> </t>
        </is>
      </c>
    </row>
    <row r="27">
      <c r="A27" s="4" t="inlineStr">
        <is>
          <t>Revolving credit facility | Credit Agreement | Sterling Overnight Index Avera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interest rate</t>
        </is>
      </c>
      <c r="B29" s="4" t="inlineStr">
        <is>
          <t xml:space="preserve"> </t>
        </is>
      </c>
      <c r="C29" s="11" t="n">
        <v>0.0203</v>
      </c>
      <c r="D29" s="4" t="inlineStr">
        <is>
          <t xml:space="preserve"> </t>
        </is>
      </c>
      <c r="E29" s="4" t="inlineStr">
        <is>
          <t xml:space="preserve"> </t>
        </is>
      </c>
      <c r="F29" s="4" t="inlineStr">
        <is>
          <t xml:space="preserve"> </t>
        </is>
      </c>
    </row>
    <row r="30">
      <c r="A30" s="4" t="inlineStr">
        <is>
          <t>Revolving credit facility | Credit Agreement | Swiss Average Rate Overnigh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interest rate</t>
        </is>
      </c>
      <c r="B32" s="4" t="inlineStr">
        <is>
          <t xml:space="preserve"> </t>
        </is>
      </c>
      <c r="C32" s="9" t="n">
        <v>0.02</v>
      </c>
      <c r="D32" s="4" t="inlineStr">
        <is>
          <t xml:space="preserve"> </t>
        </is>
      </c>
      <c r="E32" s="4" t="inlineStr">
        <is>
          <t xml:space="preserve"> </t>
        </is>
      </c>
      <c r="F32" s="4" t="inlineStr">
        <is>
          <t xml:space="preserve"> </t>
        </is>
      </c>
    </row>
    <row r="33">
      <c r="A33" s="4" t="inlineStr">
        <is>
          <t>Revolving credit facility | Credit Agreement | AUD Screen Rate Multiplied By Statutory Reserve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interest rate</t>
        </is>
      </c>
      <c r="B35" s="4" t="inlineStr">
        <is>
          <t xml:space="preserve"> </t>
        </is>
      </c>
      <c r="C35" s="11" t="n">
        <v>0.022</v>
      </c>
      <c r="D35" s="4" t="inlineStr">
        <is>
          <t xml:space="preserve"> </t>
        </is>
      </c>
      <c r="E35" s="4" t="inlineStr">
        <is>
          <t xml:space="preserve"> </t>
        </is>
      </c>
      <c r="F35" s="4" t="inlineStr">
        <is>
          <t xml:space="preserve"> </t>
        </is>
      </c>
    </row>
    <row r="36">
      <c r="A36" s="4" t="inlineStr">
        <is>
          <t>Revolving credit facility | Fund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4" t="inlineStr">
        <is>
          <t xml:space="preserve"> </t>
        </is>
      </c>
      <c r="C38" s="6" t="n">
        <v>125000000</v>
      </c>
      <c r="D38" s="4" t="inlineStr">
        <is>
          <t xml:space="preserve"> </t>
        </is>
      </c>
      <c r="E38" s="4" t="inlineStr">
        <is>
          <t xml:space="preserve"> </t>
        </is>
      </c>
      <c r="F38" s="4" t="inlineStr">
        <is>
          <t xml:space="preserve"> </t>
        </is>
      </c>
    </row>
    <row r="39">
      <c r="A39" s="4" t="inlineStr">
        <is>
          <t>Debt instrument, term</t>
        </is>
      </c>
      <c r="B39" s="4" t="inlineStr">
        <is>
          <t xml:space="preserve"> </t>
        </is>
      </c>
      <c r="C39" s="4" t="inlineStr">
        <is>
          <t>180 days</t>
        </is>
      </c>
      <c r="D39" s="4" t="inlineStr">
        <is>
          <t xml:space="preserve"> </t>
        </is>
      </c>
      <c r="E39" s="4" t="inlineStr">
        <is>
          <t xml:space="preserve"> </t>
        </is>
      </c>
      <c r="F39" s="4" t="inlineStr">
        <is>
          <t xml:space="preserve"> </t>
        </is>
      </c>
    </row>
    <row r="40">
      <c r="A40" s="4" t="inlineStr">
        <is>
          <t>Line of credit, current</t>
        </is>
      </c>
      <c r="B40" s="4" t="inlineStr">
        <is>
          <t xml:space="preserve"> </t>
        </is>
      </c>
      <c r="C40" s="6" t="n">
        <v>7900000</v>
      </c>
      <c r="D40" s="4" t="inlineStr">
        <is>
          <t xml:space="preserve"> </t>
        </is>
      </c>
      <c r="E40" s="4" t="inlineStr">
        <is>
          <t xml:space="preserve"> </t>
        </is>
      </c>
      <c r="F40" s="4" t="inlineStr">
        <is>
          <t xml:space="preserve"> </t>
        </is>
      </c>
    </row>
    <row r="41">
      <c r="A41" s="4" t="inlineStr">
        <is>
          <t>Weighted-average interest rate</t>
        </is>
      </c>
      <c r="B41" s="4" t="inlineStr">
        <is>
          <t xml:space="preserve"> </t>
        </is>
      </c>
      <c r="C41" s="11" t="n">
        <v>0.0565</v>
      </c>
      <c r="D41" s="4" t="inlineStr">
        <is>
          <t xml:space="preserve"> </t>
        </is>
      </c>
      <c r="E41" s="4" t="inlineStr">
        <is>
          <t xml:space="preserve"> </t>
        </is>
      </c>
      <c r="F41" s="4" t="inlineStr">
        <is>
          <t xml:space="preserve"> </t>
        </is>
      </c>
    </row>
    <row r="42">
      <c r="A42" s="4" t="inlineStr">
        <is>
          <t>Revolving credit facility | Fund Credit Facility | GBP Base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interest rate</t>
        </is>
      </c>
      <c r="B44" s="4" t="inlineStr">
        <is>
          <t xml:space="preserve"> </t>
        </is>
      </c>
      <c r="C44" s="11" t="n">
        <v>0.025</v>
      </c>
      <c r="D44" s="4" t="inlineStr">
        <is>
          <t xml:space="preserve"> </t>
        </is>
      </c>
      <c r="E44" s="4" t="inlineStr">
        <is>
          <t xml:space="preserve"> </t>
        </is>
      </c>
      <c r="F44" s="4" t="inlineStr">
        <is>
          <t xml:space="preserve"> </t>
        </is>
      </c>
    </row>
    <row r="45">
      <c r="A45" s="4" t="inlineStr">
        <is>
          <t>Revolving credit facility | Fund Credit Facility | Fed Funds Effective Rate Overnight Index Swap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interest rate</t>
        </is>
      </c>
      <c r="B47" s="4" t="inlineStr">
        <is>
          <t xml:space="preserve"> </t>
        </is>
      </c>
      <c r="C47" s="11" t="n">
        <v>0.025</v>
      </c>
      <c r="D47" s="4" t="inlineStr">
        <is>
          <t xml:space="preserve"> </t>
        </is>
      </c>
      <c r="E47" s="4" t="inlineStr">
        <is>
          <t xml:space="preserve"> </t>
        </is>
      </c>
      <c r="F47" s="4" t="inlineStr">
        <is>
          <t xml:space="preserve"> </t>
        </is>
      </c>
    </row>
    <row r="48">
      <c r="A48" s="4" t="inlineStr">
        <is>
          <t>Revolving credit facility | Fund Credit Facility | Eurodoll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interest rate</t>
        </is>
      </c>
      <c r="B50" s="4" t="inlineStr">
        <is>
          <t xml:space="preserve"> </t>
        </is>
      </c>
      <c r="C50" s="11" t="n">
        <v>0.025</v>
      </c>
      <c r="D50" s="4" t="inlineStr">
        <is>
          <t xml:space="preserve"> </t>
        </is>
      </c>
      <c r="E50" s="4" t="inlineStr">
        <is>
          <t xml:space="preserve"> </t>
        </is>
      </c>
      <c r="F50" s="4" t="inlineStr">
        <is>
          <t xml:space="preserve"> </t>
        </is>
      </c>
    </row>
    <row r="51">
      <c r="A51" s="4" t="inlineStr">
        <is>
          <t>Letters of credit | Credit Agree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ximum borrowing capacity</t>
        </is>
      </c>
      <c r="B53" s="4" t="inlineStr">
        <is>
          <t xml:space="preserve"> </t>
        </is>
      </c>
      <c r="C53" s="6" t="n">
        <v>10000000</v>
      </c>
      <c r="D53" s="4" t="inlineStr">
        <is>
          <t xml:space="preserve"> </t>
        </is>
      </c>
      <c r="E53" s="4" t="inlineStr">
        <is>
          <t xml:space="preserve"> </t>
        </is>
      </c>
      <c r="F53" s="4" t="inlineStr">
        <is>
          <t xml:space="preserve"> </t>
        </is>
      </c>
    </row>
    <row r="54">
      <c r="A54" s="4" t="inlineStr">
        <is>
          <t>Series A 5.52% Notes | Senior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nior notes issued</t>
        </is>
      </c>
      <c r="B56" s="6" t="n">
        <v>175000000</v>
      </c>
      <c r="C56" s="4" t="inlineStr">
        <is>
          <t xml:space="preserve"> </t>
        </is>
      </c>
      <c r="D56" s="4" t="inlineStr">
        <is>
          <t xml:space="preserve"> </t>
        </is>
      </c>
      <c r="E56" s="4" t="inlineStr">
        <is>
          <t xml:space="preserve"> </t>
        </is>
      </c>
      <c r="F56" s="4" t="inlineStr">
        <is>
          <t xml:space="preserve"> </t>
        </is>
      </c>
    </row>
    <row r="57">
      <c r="A57" s="4" t="inlineStr">
        <is>
          <t>Senior notes, interest rate</t>
        </is>
      </c>
      <c r="B57" s="11" t="n">
        <v>0.0552</v>
      </c>
      <c r="C57" s="4" t="inlineStr">
        <is>
          <t xml:space="preserve"> </t>
        </is>
      </c>
      <c r="D57" s="4" t="inlineStr">
        <is>
          <t xml:space="preserve"> </t>
        </is>
      </c>
      <c r="E57" s="4" t="inlineStr">
        <is>
          <t xml:space="preserve"> </t>
        </is>
      </c>
      <c r="F57" s="4" t="inlineStr">
        <is>
          <t xml:space="preserve"> </t>
        </is>
      </c>
    </row>
    <row r="58">
      <c r="A58" s="4" t="inlineStr">
        <is>
          <t>Minimum amount of prepayment, percentage</t>
        </is>
      </c>
      <c r="B58" s="12" t="n">
        <v>0.05</v>
      </c>
      <c r="C58" s="4" t="inlineStr">
        <is>
          <t xml:space="preserve"> </t>
        </is>
      </c>
      <c r="D58" s="4" t="inlineStr">
        <is>
          <t xml:space="preserve"> </t>
        </is>
      </c>
      <c r="E58" s="4" t="inlineStr">
        <is>
          <t xml:space="preserve"> </t>
        </is>
      </c>
      <c r="F58" s="4" t="inlineStr">
        <is>
          <t xml:space="preserve"> </t>
        </is>
      </c>
    </row>
    <row r="59">
      <c r="A59" s="4" t="inlineStr">
        <is>
          <t>Redemption price, percentage</t>
        </is>
      </c>
      <c r="B59" s="9" t="n">
        <v>1</v>
      </c>
      <c r="C59" s="4" t="inlineStr">
        <is>
          <t xml:space="preserve"> </t>
        </is>
      </c>
      <c r="D59" s="4" t="inlineStr">
        <is>
          <t xml:space="preserve"> </t>
        </is>
      </c>
      <c r="E59" s="4" t="inlineStr">
        <is>
          <t xml:space="preserve"> </t>
        </is>
      </c>
      <c r="F59" s="4" t="inlineStr">
        <is>
          <t xml:space="preserve"> </t>
        </is>
      </c>
    </row>
    <row r="60">
      <c r="A60" s="4" t="inlineStr">
        <is>
          <t>Minimum management fees payable</t>
        </is>
      </c>
      <c r="B60" s="4" t="inlineStr">
        <is>
          <t xml:space="preserve"> </t>
        </is>
      </c>
      <c r="C60" s="9" t="n">
        <v>0.8</v>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34" customWidth="1" min="5" max="5"/>
    <col width="34" customWidth="1" min="6" max="6"/>
    <col width="27" customWidth="1" min="7" max="7"/>
    <col width="40" customWidth="1" min="8" max="8"/>
    <col width="39" customWidth="1" min="9" max="9"/>
    <col width="66" customWidth="1" min="10" max="10"/>
    <col width="80" customWidth="1" min="11" max="11"/>
    <col width="69" customWidth="1" min="12" max="12"/>
  </cols>
  <sheetData>
    <row r="1">
      <c r="A1" s="1" t="inlineStr">
        <is>
          <t>Condensed Consolidated Statements of Stockholders' Equity (Unaudited) - USD ($) $ in Thousands</t>
        </is>
      </c>
      <c r="C1" s="2" t="inlineStr">
        <is>
          <t>Total</t>
        </is>
      </c>
      <c r="D1" s="2" t="inlineStr">
        <is>
          <t>Non-Controlling Interests in Subsidiaries</t>
        </is>
      </c>
      <c r="E1" s="2" t="inlineStr">
        <is>
          <t>Common Stock Class A Common Stock</t>
        </is>
      </c>
      <c r="F1" s="2" t="inlineStr">
        <is>
          <t>Common Stock Class B Common Stock</t>
        </is>
      </c>
      <c r="G1" s="2" t="inlineStr">
        <is>
          <t>Additional Paid-in Capital</t>
        </is>
      </c>
      <c r="H1" s="2" t="inlineStr">
        <is>
          <t>Retained Earnings (Accumulated Deficit)</t>
        </is>
      </c>
      <c r="I1" s="2" t="inlineStr">
        <is>
          <t>Accumulated Other Comprehensive Income</t>
        </is>
      </c>
      <c r="J1" s="2" t="inlineStr">
        <is>
          <t>Noncontrolling Interest Non-Controlling Interests in Subsidiaries</t>
        </is>
      </c>
      <c r="K1" s="2" t="inlineStr">
        <is>
          <t>Noncontrolling Interest Non-Controlling Interests in Legacy Greenspring Entities</t>
        </is>
      </c>
      <c r="L1" s="2" t="inlineStr">
        <is>
          <t>Noncontrolling Interest Non-Controlling Interests in the Partnership</t>
        </is>
      </c>
    </row>
    <row r="2">
      <c r="A2" s="4" t="inlineStr">
        <is>
          <t>Total stockholders' equity, beginning balance at Mar. 31, 2023</t>
        </is>
      </c>
      <c r="C2" s="6" t="n">
        <v>1628787</v>
      </c>
      <c r="D2" s="4" t="inlineStr">
        <is>
          <t xml:space="preserve"> </t>
        </is>
      </c>
      <c r="E2" s="6" t="n">
        <v>63</v>
      </c>
      <c r="F2" s="6" t="n">
        <v>46</v>
      </c>
      <c r="G2" s="6" t="n">
        <v>610567</v>
      </c>
      <c r="H2" s="6" t="n">
        <v>160430</v>
      </c>
      <c r="I2" s="6" t="n">
        <v>461</v>
      </c>
      <c r="J2" s="6" t="n">
        <v>36380</v>
      </c>
      <c r="K2" s="6" t="n">
        <v>152658</v>
      </c>
      <c r="L2" s="6" t="n">
        <v>668182</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C4" s="5" t="n">
        <v>73688</v>
      </c>
      <c r="D4" s="4" t="inlineStr">
        <is>
          <t xml:space="preserve"> </t>
        </is>
      </c>
      <c r="E4" s="4" t="inlineStr">
        <is>
          <t xml:space="preserve"> </t>
        </is>
      </c>
      <c r="F4" s="4" t="inlineStr">
        <is>
          <t xml:space="preserve"> </t>
        </is>
      </c>
      <c r="G4" s="4" t="inlineStr">
        <is>
          <t xml:space="preserve"> </t>
        </is>
      </c>
      <c r="H4" s="5" t="n">
        <v>27268</v>
      </c>
      <c r="I4" s="4" t="inlineStr">
        <is>
          <t xml:space="preserve"> </t>
        </is>
      </c>
      <c r="J4" s="5" t="n">
        <v>32797</v>
      </c>
      <c r="K4" s="5" t="n">
        <v>-9054</v>
      </c>
      <c r="L4" s="5" t="n">
        <v>22677</v>
      </c>
    </row>
    <row r="5">
      <c r="A5" s="4" t="inlineStr">
        <is>
          <t>Other comprehensive income (loss)</t>
        </is>
      </c>
      <c r="C5" s="5" t="n">
        <v>-990</v>
      </c>
      <c r="D5" s="4" t="inlineStr">
        <is>
          <t xml:space="preserve"> </t>
        </is>
      </c>
      <c r="E5" s="4" t="inlineStr">
        <is>
          <t xml:space="preserve"> </t>
        </is>
      </c>
      <c r="F5" s="4" t="inlineStr">
        <is>
          <t xml:space="preserve"> </t>
        </is>
      </c>
      <c r="G5" s="4" t="inlineStr">
        <is>
          <t xml:space="preserve"> </t>
        </is>
      </c>
      <c r="H5" s="4" t="inlineStr">
        <is>
          <t xml:space="preserve"> </t>
        </is>
      </c>
      <c r="I5" s="5" t="n">
        <v>-284</v>
      </c>
      <c r="J5" s="5" t="n">
        <v>-488</v>
      </c>
      <c r="K5" s="4" t="inlineStr">
        <is>
          <t xml:space="preserve"> </t>
        </is>
      </c>
      <c r="L5" s="5" t="n">
        <v>-218</v>
      </c>
    </row>
    <row r="6">
      <c r="A6" s="4" t="inlineStr">
        <is>
          <t>Contributed capital</t>
        </is>
      </c>
      <c r="C6" s="5" t="n">
        <v>887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8833</v>
      </c>
      <c r="L6" s="5" t="n">
        <v>37</v>
      </c>
    </row>
    <row r="7">
      <c r="A7" s="4" t="inlineStr">
        <is>
          <t>Equity-based compensation</t>
        </is>
      </c>
      <c r="C7" s="5" t="n">
        <v>14510</v>
      </c>
      <c r="D7" s="4" t="inlineStr">
        <is>
          <t xml:space="preserve"> </t>
        </is>
      </c>
      <c r="E7" s="4" t="inlineStr">
        <is>
          <t xml:space="preserve"> </t>
        </is>
      </c>
      <c r="F7" s="4" t="inlineStr">
        <is>
          <t xml:space="preserve"> </t>
        </is>
      </c>
      <c r="G7" s="5" t="n">
        <v>7949</v>
      </c>
      <c r="H7" s="4" t="inlineStr">
        <is>
          <t xml:space="preserve"> </t>
        </is>
      </c>
      <c r="I7" s="4" t="inlineStr">
        <is>
          <t xml:space="preserve"> </t>
        </is>
      </c>
      <c r="J7" s="5" t="n">
        <v>444</v>
      </c>
      <c r="K7" s="4" t="inlineStr">
        <is>
          <t xml:space="preserve"> </t>
        </is>
      </c>
      <c r="L7" s="5" t="n">
        <v>6117</v>
      </c>
    </row>
    <row r="8">
      <c r="A8" s="4" t="inlineStr">
        <is>
          <t>Distributions</t>
        </is>
      </c>
      <c r="C8" s="5" t="n">
        <v>-7822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961</v>
      </c>
      <c r="K8" s="5" t="n">
        <v>-6699</v>
      </c>
      <c r="L8" s="5" t="n">
        <v>-40569</v>
      </c>
    </row>
    <row r="9">
      <c r="A9" s="4" t="inlineStr">
        <is>
          <t>Dividends declared</t>
        </is>
      </c>
      <c r="C9" s="5" t="n">
        <v>-56360</v>
      </c>
      <c r="D9" s="4" t="inlineStr">
        <is>
          <t xml:space="preserve"> </t>
        </is>
      </c>
      <c r="E9" s="4" t="inlineStr">
        <is>
          <t xml:space="preserve"> </t>
        </is>
      </c>
      <c r="F9" s="4" t="inlineStr">
        <is>
          <t xml:space="preserve"> </t>
        </is>
      </c>
      <c r="G9" s="4" t="inlineStr">
        <is>
          <t xml:space="preserve"> </t>
        </is>
      </c>
      <c r="H9" s="5" t="n">
        <v>-56360</v>
      </c>
      <c r="I9" s="4" t="inlineStr">
        <is>
          <t xml:space="preserve"> </t>
        </is>
      </c>
      <c r="J9" s="4" t="inlineStr">
        <is>
          <t xml:space="preserve"> </t>
        </is>
      </c>
      <c r="K9" s="4" t="inlineStr">
        <is>
          <t xml:space="preserve"> </t>
        </is>
      </c>
      <c r="L9" s="4" t="inlineStr">
        <is>
          <t xml:space="preserve"> </t>
        </is>
      </c>
    </row>
    <row r="10">
      <c r="A10" s="4" t="inlineStr">
        <is>
          <t>Exchange of Class B, Class C and Class D units for Class A common stock and redemption of corresponding Class B common stock</t>
        </is>
      </c>
      <c r="C10" s="5" t="n">
        <v>0</v>
      </c>
      <c r="D10" s="4" t="inlineStr">
        <is>
          <t xml:space="preserve"> </t>
        </is>
      </c>
      <c r="E10" s="5" t="n">
        <v>1</v>
      </c>
      <c r="F10" s="4" t="inlineStr">
        <is>
          <t xml:space="preserve"> </t>
        </is>
      </c>
      <c r="G10" s="5" t="n">
        <v>-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esting of Class B2 units and issuance of corresponding Class B common stock at par value</t>
        </is>
      </c>
      <c r="C11" s="5" t="n">
        <v>-613</v>
      </c>
      <c r="D11" s="4" t="inlineStr">
        <is>
          <t xml:space="preserve"> </t>
        </is>
      </c>
      <c r="E11" s="4" t="inlineStr">
        <is>
          <t xml:space="preserve"> </t>
        </is>
      </c>
      <c r="F11" s="4" t="inlineStr">
        <is>
          <t xml:space="preserve"> </t>
        </is>
      </c>
      <c r="G11" s="5" t="n">
        <v>-345</v>
      </c>
      <c r="H11" s="4" t="inlineStr">
        <is>
          <t xml:space="preserve"> </t>
        </is>
      </c>
      <c r="I11" s="4" t="inlineStr">
        <is>
          <t xml:space="preserve"> </t>
        </is>
      </c>
      <c r="J11" s="4" t="inlineStr">
        <is>
          <t xml:space="preserve"> </t>
        </is>
      </c>
      <c r="K11" s="4" t="inlineStr">
        <is>
          <t xml:space="preserve"> </t>
        </is>
      </c>
      <c r="L11" s="5" t="n">
        <v>-268</v>
      </c>
    </row>
    <row r="12">
      <c r="A12" s="4" t="inlineStr">
        <is>
          <t>Settlement of non-controlling interests related to awards of carried interest allocations</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of non-controlling interests</t>
        </is>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 of non-controlling interests</t>
        </is>
      </c>
      <c r="C14" s="5" t="n">
        <v>3045</v>
      </c>
      <c r="D14" s="4" t="inlineStr">
        <is>
          <t xml:space="preserve"> </t>
        </is>
      </c>
      <c r="E14" s="4" t="inlineStr">
        <is>
          <t xml:space="preserve"> </t>
        </is>
      </c>
      <c r="F14" s="4" t="inlineStr">
        <is>
          <t xml:space="preserve"> </t>
        </is>
      </c>
      <c r="G14" s="5" t="n">
        <v>851</v>
      </c>
      <c r="H14" s="4" t="inlineStr">
        <is>
          <t xml:space="preserve"> </t>
        </is>
      </c>
      <c r="I14" s="4" t="inlineStr">
        <is>
          <t xml:space="preserve"> </t>
        </is>
      </c>
      <c r="J14" s="5" t="n">
        <v>1553</v>
      </c>
      <c r="K14" s="4" t="inlineStr">
        <is>
          <t xml:space="preserve"> </t>
        </is>
      </c>
      <c r="L14" s="5" t="n">
        <v>641</v>
      </c>
    </row>
    <row r="15">
      <c r="A15" s="4" t="inlineStr">
        <is>
          <t>Equity reallocation between controlling and non-controlling interests</t>
        </is>
      </c>
      <c r="C15" s="5" t="n">
        <v>0</v>
      </c>
      <c r="D15" s="4" t="inlineStr">
        <is>
          <t xml:space="preserve"> </t>
        </is>
      </c>
      <c r="E15" s="4" t="inlineStr">
        <is>
          <t xml:space="preserve"> </t>
        </is>
      </c>
      <c r="F15" s="4" t="inlineStr">
        <is>
          <t xml:space="preserve"> </t>
        </is>
      </c>
      <c r="G15" s="5" t="n">
        <v>14123</v>
      </c>
      <c r="H15" s="4" t="inlineStr">
        <is>
          <t xml:space="preserve"> </t>
        </is>
      </c>
      <c r="I15" s="5" t="n">
        <v>9</v>
      </c>
      <c r="J15" s="5" t="n">
        <v>-2898</v>
      </c>
      <c r="K15" s="4" t="inlineStr">
        <is>
          <t xml:space="preserve"> </t>
        </is>
      </c>
      <c r="L15" s="5" t="n">
        <v>-11234</v>
      </c>
    </row>
    <row r="16">
      <c r="A16" s="4" t="inlineStr">
        <is>
          <t>Deferred tax effect resulting from transactions affecting ownership in the Partnership, net of amounts payable under Tax Receivable Agreements</t>
        </is>
      </c>
      <c r="B16" s="4" t="inlineStr">
        <is>
          <t>[1]</t>
        </is>
      </c>
      <c r="C16" s="5" t="n">
        <v>-2936</v>
      </c>
      <c r="D16" s="4" t="inlineStr">
        <is>
          <t xml:space="preserve"> </t>
        </is>
      </c>
      <c r="E16" s="4" t="inlineStr">
        <is>
          <t xml:space="preserve"> </t>
        </is>
      </c>
      <c r="F16" s="4" t="inlineStr">
        <is>
          <t xml:space="preserve"> </t>
        </is>
      </c>
      <c r="G16" s="5" t="n">
        <v>-2936</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stockholders' equity, ending balance at Dec. 31, 2023</t>
        </is>
      </c>
      <c r="C17" s="5" t="n">
        <v>1589772</v>
      </c>
      <c r="D17" s="4" t="inlineStr">
        <is>
          <t xml:space="preserve"> </t>
        </is>
      </c>
      <c r="E17" s="5" t="n">
        <v>64</v>
      </c>
      <c r="F17" s="5" t="n">
        <v>46</v>
      </c>
      <c r="G17" s="5" t="n">
        <v>630208</v>
      </c>
      <c r="H17" s="5" t="n">
        <v>131338</v>
      </c>
      <c r="I17" s="5" t="n">
        <v>186</v>
      </c>
      <c r="J17" s="5" t="n">
        <v>36827</v>
      </c>
      <c r="K17" s="5" t="n">
        <v>145738</v>
      </c>
      <c r="L17" s="5" t="n">
        <v>645365</v>
      </c>
    </row>
    <row r="18">
      <c r="A18" s="4" t="inlineStr">
        <is>
          <t>Total stockholders' equity, beginning balance at Sep. 30, 2023</t>
        </is>
      </c>
      <c r="C18" s="5" t="n">
        <v>1638411</v>
      </c>
      <c r="D18" s="4" t="inlineStr">
        <is>
          <t xml:space="preserve"> </t>
        </is>
      </c>
      <c r="E18" s="5" t="n">
        <v>64</v>
      </c>
      <c r="F18" s="5" t="n">
        <v>46</v>
      </c>
      <c r="G18" s="5" t="n">
        <v>628977</v>
      </c>
      <c r="H18" s="5" t="n">
        <v>165240</v>
      </c>
      <c r="I18" s="5" t="n">
        <v>338</v>
      </c>
      <c r="J18" s="5" t="n">
        <v>30394</v>
      </c>
      <c r="K18" s="5" t="n">
        <v>144255</v>
      </c>
      <c r="L18" s="5" t="n">
        <v>669097</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t>
        </is>
      </c>
      <c r="C20" s="5" t="n">
        <v>-29007</v>
      </c>
      <c r="D20" s="4" t="inlineStr">
        <is>
          <t xml:space="preserve"> </t>
        </is>
      </c>
      <c r="E20" s="4" t="inlineStr">
        <is>
          <t xml:space="preserve"> </t>
        </is>
      </c>
      <c r="F20" s="4" t="inlineStr">
        <is>
          <t xml:space="preserve"> </t>
        </is>
      </c>
      <c r="G20" s="4" t="inlineStr">
        <is>
          <t xml:space="preserve"> </t>
        </is>
      </c>
      <c r="H20" s="5" t="n">
        <v>-20226</v>
      </c>
      <c r="I20" s="4" t="inlineStr">
        <is>
          <t xml:space="preserve"> </t>
        </is>
      </c>
      <c r="J20" s="5" t="n">
        <v>13552</v>
      </c>
      <c r="K20" s="5" t="n">
        <v>-2222</v>
      </c>
      <c r="L20" s="5" t="n">
        <v>-20111</v>
      </c>
    </row>
    <row r="21">
      <c r="A21" s="4" t="inlineStr">
        <is>
          <t>Other comprehensive income (loss)</t>
        </is>
      </c>
      <c r="C21" s="5" t="n">
        <v>-545</v>
      </c>
      <c r="D21" s="4" t="inlineStr">
        <is>
          <t xml:space="preserve"> </t>
        </is>
      </c>
      <c r="E21" s="4" t="inlineStr">
        <is>
          <t xml:space="preserve"> </t>
        </is>
      </c>
      <c r="F21" s="4" t="inlineStr">
        <is>
          <t xml:space="preserve"> </t>
        </is>
      </c>
      <c r="G21" s="4" t="inlineStr">
        <is>
          <t xml:space="preserve"> </t>
        </is>
      </c>
      <c r="H21" s="4" t="inlineStr">
        <is>
          <t xml:space="preserve"> </t>
        </is>
      </c>
      <c r="I21" s="5" t="n">
        <v>-152</v>
      </c>
      <c r="J21" s="5" t="n">
        <v>-278</v>
      </c>
      <c r="K21" s="4" t="inlineStr">
        <is>
          <t xml:space="preserve"> </t>
        </is>
      </c>
      <c r="L21" s="5" t="n">
        <v>-115</v>
      </c>
    </row>
    <row r="22">
      <c r="A22" s="4" t="inlineStr">
        <is>
          <t>Contributed capital</t>
        </is>
      </c>
      <c r="C22" s="5" t="n">
        <v>425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248</v>
      </c>
      <c r="L22" s="5" t="n">
        <v>9</v>
      </c>
    </row>
    <row r="23">
      <c r="A23" s="4" t="inlineStr">
        <is>
          <t>Equity-based compensation</t>
        </is>
      </c>
      <c r="C23" s="5" t="n">
        <v>5188</v>
      </c>
      <c r="D23" s="4" t="inlineStr">
        <is>
          <t xml:space="preserve"> </t>
        </is>
      </c>
      <c r="E23" s="4" t="inlineStr">
        <is>
          <t xml:space="preserve"> </t>
        </is>
      </c>
      <c r="F23" s="4" t="inlineStr">
        <is>
          <t xml:space="preserve"> </t>
        </is>
      </c>
      <c r="G23" s="5" t="n">
        <v>2874</v>
      </c>
      <c r="H23" s="4" t="inlineStr">
        <is>
          <t xml:space="preserve"> </t>
        </is>
      </c>
      <c r="I23" s="4" t="inlineStr">
        <is>
          <t xml:space="preserve"> </t>
        </is>
      </c>
      <c r="J23" s="5" t="n">
        <v>148</v>
      </c>
      <c r="K23" s="4" t="inlineStr">
        <is>
          <t xml:space="preserve"> </t>
        </is>
      </c>
      <c r="L23" s="5" t="n">
        <v>2166</v>
      </c>
    </row>
    <row r="24">
      <c r="A24" s="4" t="inlineStr">
        <is>
          <t>Distributions</t>
        </is>
      </c>
      <c r="C24" s="5" t="n">
        <v>-132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989</v>
      </c>
      <c r="K24" s="5" t="n">
        <v>-543</v>
      </c>
      <c r="L24" s="5" t="n">
        <v>-5681</v>
      </c>
    </row>
    <row r="25">
      <c r="A25" s="4" t="inlineStr">
        <is>
          <t>Dividends declared</t>
        </is>
      </c>
      <c r="C25" s="5" t="n">
        <v>-13676</v>
      </c>
      <c r="D25" s="4" t="inlineStr">
        <is>
          <t xml:space="preserve"> </t>
        </is>
      </c>
      <c r="E25" s="4" t="inlineStr">
        <is>
          <t xml:space="preserve"> </t>
        </is>
      </c>
      <c r="F25" s="4" t="inlineStr">
        <is>
          <t xml:space="preserve"> </t>
        </is>
      </c>
      <c r="G25" s="4" t="inlineStr">
        <is>
          <t xml:space="preserve"> </t>
        </is>
      </c>
      <c r="H25" s="5" t="n">
        <v>-13676</v>
      </c>
      <c r="I25" s="4" t="inlineStr">
        <is>
          <t xml:space="preserve"> </t>
        </is>
      </c>
      <c r="J25" s="4" t="inlineStr">
        <is>
          <t xml:space="preserve"> </t>
        </is>
      </c>
      <c r="K25" s="4" t="inlineStr">
        <is>
          <t xml:space="preserve"> </t>
        </is>
      </c>
      <c r="L25" s="4" t="inlineStr">
        <is>
          <t xml:space="preserve"> </t>
        </is>
      </c>
    </row>
    <row r="26">
      <c r="A26" s="4" t="inlineStr">
        <is>
          <t>Purchase of non-controlling interests</t>
        </is>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ferred tax effect resulting from transactions affecting ownership in the Partnership, net of amounts payable under Tax Receivable Agreements</t>
        </is>
      </c>
      <c r="B27" s="4" t="inlineStr">
        <is>
          <t>[1]</t>
        </is>
      </c>
      <c r="C27" s="5" t="n">
        <v>-1643</v>
      </c>
      <c r="D27" s="4" t="inlineStr">
        <is>
          <t xml:space="preserve"> </t>
        </is>
      </c>
      <c r="E27" s="4" t="inlineStr">
        <is>
          <t xml:space="preserve"> </t>
        </is>
      </c>
      <c r="F27" s="4" t="inlineStr">
        <is>
          <t xml:space="preserve"> </t>
        </is>
      </c>
      <c r="G27" s="5" t="n">
        <v>-164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stockholders' equity, ending balance at Dec. 31, 2023</t>
        </is>
      </c>
      <c r="C28" s="5" t="n">
        <v>1589772</v>
      </c>
      <c r="D28" s="4" t="inlineStr">
        <is>
          <t xml:space="preserve"> </t>
        </is>
      </c>
      <c r="E28" s="5" t="n">
        <v>64</v>
      </c>
      <c r="F28" s="5" t="n">
        <v>46</v>
      </c>
      <c r="G28" s="5" t="n">
        <v>630208</v>
      </c>
      <c r="H28" s="5" t="n">
        <v>131338</v>
      </c>
      <c r="I28" s="5" t="n">
        <v>186</v>
      </c>
      <c r="J28" s="5" t="n">
        <v>36827</v>
      </c>
      <c r="K28" s="5" t="n">
        <v>145738</v>
      </c>
      <c r="L28" s="5" t="n">
        <v>645365</v>
      </c>
    </row>
    <row r="29">
      <c r="A29" s="4" t="inlineStr">
        <is>
          <t>Total stockholders' equity, beginning balance at Mar. 31, 2024</t>
        </is>
      </c>
      <c r="C29" s="5" t="n">
        <v>1654591</v>
      </c>
      <c r="D29" s="4" t="inlineStr">
        <is>
          <t xml:space="preserve"> </t>
        </is>
      </c>
      <c r="E29" s="5" t="n">
        <v>66</v>
      </c>
      <c r="F29" s="5" t="n">
        <v>45</v>
      </c>
      <c r="G29" s="5" t="n">
        <v>310293</v>
      </c>
      <c r="H29" s="5" t="n">
        <v>13768</v>
      </c>
      <c r="I29" s="5" t="n">
        <v>304</v>
      </c>
      <c r="J29" s="5" t="n">
        <v>974559</v>
      </c>
      <c r="K29" s="5" t="n">
        <v>147042</v>
      </c>
      <c r="L29" s="5" t="n">
        <v>208514</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income (loss)</t>
        </is>
      </c>
      <c r="C31" s="5" t="n">
        <v>-210064</v>
      </c>
      <c r="D31" s="4" t="inlineStr">
        <is>
          <t xml:space="preserve"> </t>
        </is>
      </c>
      <c r="E31" s="4" t="inlineStr">
        <is>
          <t xml:space="preserve"> </t>
        </is>
      </c>
      <c r="F31" s="4" t="inlineStr">
        <is>
          <t xml:space="preserve"> </t>
        </is>
      </c>
      <c r="G31" s="4" t="inlineStr">
        <is>
          <t xml:space="preserve"> </t>
        </is>
      </c>
      <c r="H31" s="5" t="n">
        <v>-161055</v>
      </c>
      <c r="I31" s="4" t="inlineStr">
        <is>
          <t xml:space="preserve"> </t>
        </is>
      </c>
      <c r="J31" s="5" t="n">
        <v>62966</v>
      </c>
      <c r="K31" s="5" t="n">
        <v>-4119</v>
      </c>
      <c r="L31" s="5" t="n">
        <v>-107856</v>
      </c>
    </row>
    <row r="32">
      <c r="A32" s="4" t="inlineStr">
        <is>
          <t>Other comprehensive income (loss)</t>
        </is>
      </c>
      <c r="C32" s="5" t="n">
        <v>3</v>
      </c>
      <c r="D32" s="4" t="inlineStr">
        <is>
          <t xml:space="preserve"> </t>
        </is>
      </c>
      <c r="E32" s="4" t="inlineStr">
        <is>
          <t xml:space="preserve"> </t>
        </is>
      </c>
      <c r="F32" s="4" t="inlineStr">
        <is>
          <t xml:space="preserve"> </t>
        </is>
      </c>
      <c r="G32" s="4" t="inlineStr">
        <is>
          <t xml:space="preserve"> </t>
        </is>
      </c>
      <c r="H32" s="4" t="inlineStr">
        <is>
          <t xml:space="preserve"> </t>
        </is>
      </c>
      <c r="I32" s="5" t="n">
        <v>37</v>
      </c>
      <c r="J32" s="5" t="n">
        <v>-53</v>
      </c>
      <c r="K32" s="4" t="inlineStr">
        <is>
          <t xml:space="preserve"> </t>
        </is>
      </c>
      <c r="L32" s="5" t="n">
        <v>19</v>
      </c>
    </row>
    <row r="33">
      <c r="A33" s="4" t="inlineStr">
        <is>
          <t>Contributed capital</t>
        </is>
      </c>
      <c r="C33" s="5" t="n">
        <v>263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078</v>
      </c>
      <c r="K33" s="5" t="n">
        <v>19247</v>
      </c>
      <c r="L33" s="4" t="inlineStr">
        <is>
          <t xml:space="preserve"> </t>
        </is>
      </c>
    </row>
    <row r="34">
      <c r="A34" s="4" t="inlineStr">
        <is>
          <t>Equity-based compensation</t>
        </is>
      </c>
      <c r="C34" s="5" t="n">
        <v>13928</v>
      </c>
      <c r="D34" s="4" t="inlineStr">
        <is>
          <t xml:space="preserve"> </t>
        </is>
      </c>
      <c r="E34" s="4" t="inlineStr">
        <is>
          <t xml:space="preserve"> </t>
        </is>
      </c>
      <c r="F34" s="4" t="inlineStr">
        <is>
          <t xml:space="preserve"> </t>
        </is>
      </c>
      <c r="G34" s="5" t="n">
        <v>7803</v>
      </c>
      <c r="H34" s="4" t="inlineStr">
        <is>
          <t xml:space="preserve"> </t>
        </is>
      </c>
      <c r="I34" s="4" t="inlineStr">
        <is>
          <t xml:space="preserve"> </t>
        </is>
      </c>
      <c r="J34" s="5" t="n">
        <v>612</v>
      </c>
      <c r="K34" s="4" t="inlineStr">
        <is>
          <t xml:space="preserve"> </t>
        </is>
      </c>
      <c r="L34" s="5" t="n">
        <v>5513</v>
      </c>
    </row>
    <row r="35">
      <c r="A35" s="4" t="inlineStr">
        <is>
          <t>Distributions</t>
        </is>
      </c>
      <c r="C35" s="5" t="n">
        <v>-12653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5554</v>
      </c>
      <c r="K35" s="5" t="n">
        <v>-29609</v>
      </c>
      <c r="L35" s="5" t="n">
        <v>-61374</v>
      </c>
    </row>
    <row r="36">
      <c r="A36" s="4" t="inlineStr">
        <is>
          <t>Dividends declared</t>
        </is>
      </c>
      <c r="C36" s="5" t="n">
        <v>-58387</v>
      </c>
      <c r="D36" s="4" t="inlineStr">
        <is>
          <t xml:space="preserve"> </t>
        </is>
      </c>
      <c r="E36" s="4" t="inlineStr">
        <is>
          <t xml:space="preserve"> </t>
        </is>
      </c>
      <c r="F36" s="4" t="inlineStr">
        <is>
          <t xml:space="preserve"> </t>
        </is>
      </c>
      <c r="G36" s="4" t="inlineStr">
        <is>
          <t xml:space="preserve"> </t>
        </is>
      </c>
      <c r="H36" s="5" t="n">
        <v>-58387</v>
      </c>
      <c r="I36" s="4" t="inlineStr">
        <is>
          <t xml:space="preserve"> </t>
        </is>
      </c>
      <c r="J36" s="4" t="inlineStr">
        <is>
          <t xml:space="preserve"> </t>
        </is>
      </c>
      <c r="K36" s="4" t="inlineStr">
        <is>
          <t xml:space="preserve"> </t>
        </is>
      </c>
      <c r="L36" s="4" t="inlineStr">
        <is>
          <t xml:space="preserve"> </t>
        </is>
      </c>
    </row>
    <row r="37">
      <c r="A37" s="4" t="inlineStr">
        <is>
          <t>Vesting of RSUs, net of shares withheld for employee taxes</t>
        </is>
      </c>
      <c r="C37" s="5" t="n">
        <v>-1123</v>
      </c>
      <c r="D37" s="4" t="inlineStr">
        <is>
          <t xml:space="preserve"> </t>
        </is>
      </c>
      <c r="E37" s="5" t="n">
        <v>1</v>
      </c>
      <c r="F37" s="4" t="inlineStr">
        <is>
          <t xml:space="preserve"> </t>
        </is>
      </c>
      <c r="G37" s="5" t="n">
        <v>-673</v>
      </c>
      <c r="H37" s="4" t="inlineStr">
        <is>
          <t xml:space="preserve"> </t>
        </is>
      </c>
      <c r="I37" s="4" t="inlineStr">
        <is>
          <t xml:space="preserve"> </t>
        </is>
      </c>
      <c r="J37" s="4" t="inlineStr">
        <is>
          <t xml:space="preserve"> </t>
        </is>
      </c>
      <c r="K37" s="4" t="inlineStr">
        <is>
          <t xml:space="preserve"> </t>
        </is>
      </c>
      <c r="L37" s="5" t="n">
        <v>-451</v>
      </c>
    </row>
    <row r="38">
      <c r="A38" s="4" t="inlineStr">
        <is>
          <t>Class A common stock issued under ESPP</t>
        </is>
      </c>
      <c r="C38" s="5" t="n">
        <v>1115</v>
      </c>
      <c r="D38" s="4" t="inlineStr">
        <is>
          <t xml:space="preserve"> </t>
        </is>
      </c>
      <c r="E38" s="4" t="inlineStr">
        <is>
          <t xml:space="preserve"> </t>
        </is>
      </c>
      <c r="F38" s="4" t="inlineStr">
        <is>
          <t xml:space="preserve"> </t>
        </is>
      </c>
      <c r="G38" s="5" t="n">
        <v>684</v>
      </c>
      <c r="H38" s="4" t="inlineStr">
        <is>
          <t xml:space="preserve"> </t>
        </is>
      </c>
      <c r="I38" s="4" t="inlineStr">
        <is>
          <t xml:space="preserve"> </t>
        </is>
      </c>
      <c r="J38" s="4" t="inlineStr">
        <is>
          <t xml:space="preserve"> </t>
        </is>
      </c>
      <c r="K38" s="4" t="inlineStr">
        <is>
          <t xml:space="preserve"> </t>
        </is>
      </c>
      <c r="L38" s="5" t="n">
        <v>431</v>
      </c>
    </row>
    <row r="39">
      <c r="A39" s="4" t="inlineStr">
        <is>
          <t>Exchange of Class B, Class C and Class D units for Class A common stock and redemption of corresponding Class B common stock</t>
        </is>
      </c>
      <c r="C39" s="5" t="n">
        <v>-8</v>
      </c>
      <c r="D39" s="4" t="inlineStr">
        <is>
          <t xml:space="preserve"> </t>
        </is>
      </c>
      <c r="E39" s="5" t="n">
        <v>9</v>
      </c>
      <c r="F39" s="5" t="n">
        <v>-8</v>
      </c>
      <c r="G39" s="5" t="n">
        <v>-9</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esting of Class B2 units and issuance of corresponding Class B common stock at par value</t>
        </is>
      </c>
      <c r="C40" s="5" t="n">
        <v>3</v>
      </c>
      <c r="D40" s="4" t="inlineStr">
        <is>
          <t xml:space="preserve"> </t>
        </is>
      </c>
      <c r="E40" s="4" t="inlineStr">
        <is>
          <t xml:space="preserve"> </t>
        </is>
      </c>
      <c r="F40" s="5" t="n">
        <v>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ttlement of non-controlling interests related to awards of carried interest allocations</t>
        </is>
      </c>
      <c r="C41" s="5" t="n">
        <v>5497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4977</v>
      </c>
      <c r="K41" s="4" t="inlineStr">
        <is>
          <t xml:space="preserve"> </t>
        </is>
      </c>
      <c r="L41" s="4" t="inlineStr">
        <is>
          <t xml:space="preserve"> </t>
        </is>
      </c>
    </row>
    <row r="42">
      <c r="A42" s="4" t="inlineStr">
        <is>
          <t>Redemption of redeemable non-controlling interests in subsidiaries</t>
        </is>
      </c>
      <c r="C42" s="5" t="n">
        <v>97383</v>
      </c>
      <c r="D42" s="4" t="inlineStr">
        <is>
          <t xml:space="preserve"> </t>
        </is>
      </c>
      <c r="E42" s="4" t="inlineStr">
        <is>
          <t xml:space="preserve"> </t>
        </is>
      </c>
      <c r="F42" s="4" t="inlineStr">
        <is>
          <t xml:space="preserve"> </t>
        </is>
      </c>
      <c r="G42" s="5" t="n">
        <v>55879</v>
      </c>
      <c r="H42" s="4" t="inlineStr">
        <is>
          <t xml:space="preserve"> </t>
        </is>
      </c>
      <c r="I42" s="4" t="inlineStr">
        <is>
          <t xml:space="preserve"> </t>
        </is>
      </c>
      <c r="J42" s="4" t="inlineStr">
        <is>
          <t xml:space="preserve"> </t>
        </is>
      </c>
      <c r="K42" s="4" t="inlineStr">
        <is>
          <t xml:space="preserve"> </t>
        </is>
      </c>
      <c r="L42" s="5" t="n">
        <v>41504</v>
      </c>
    </row>
    <row r="43">
      <c r="A43" s="4" t="inlineStr">
        <is>
          <t>Purchase of non-controlling interests</t>
        </is>
      </c>
      <c r="C43" s="5" t="n">
        <v>-5398</v>
      </c>
      <c r="D43" s="5" t="n">
        <v>-110351</v>
      </c>
      <c r="E43" s="4" t="inlineStr">
        <is>
          <t xml:space="preserve"> </t>
        </is>
      </c>
      <c r="F43" s="4" t="inlineStr">
        <is>
          <t xml:space="preserve"> </t>
        </is>
      </c>
      <c r="G43" s="5" t="n">
        <v>-3149</v>
      </c>
      <c r="H43" s="4" t="inlineStr">
        <is>
          <t xml:space="preserve"> </t>
        </is>
      </c>
      <c r="I43" s="4" t="inlineStr">
        <is>
          <t xml:space="preserve"> </t>
        </is>
      </c>
      <c r="J43" s="4" t="inlineStr">
        <is>
          <t xml:space="preserve"> </t>
        </is>
      </c>
      <c r="K43" s="4" t="inlineStr">
        <is>
          <t xml:space="preserve"> </t>
        </is>
      </c>
      <c r="L43" s="5" t="n">
        <v>-2249</v>
      </c>
    </row>
    <row r="44">
      <c r="A44" s="4" t="inlineStr">
        <is>
          <t>Equity reallocation between controlling and non-controlling interests</t>
        </is>
      </c>
      <c r="C44" s="4" t="inlineStr">
        <is>
          <t xml:space="preserve"> </t>
        </is>
      </c>
      <c r="D44" s="4" t="inlineStr">
        <is>
          <t xml:space="preserve"> </t>
        </is>
      </c>
      <c r="E44" s="4" t="inlineStr">
        <is>
          <t xml:space="preserve"> </t>
        </is>
      </c>
      <c r="F44" s="4" t="inlineStr">
        <is>
          <t xml:space="preserve"> </t>
        </is>
      </c>
      <c r="G44" s="5" t="n">
        <v>40987</v>
      </c>
      <c r="H44" s="4" t="inlineStr">
        <is>
          <t xml:space="preserve"> </t>
        </is>
      </c>
      <c r="I44" s="4" t="inlineStr">
        <is>
          <t xml:space="preserve"> </t>
        </is>
      </c>
      <c r="J44" s="5" t="n">
        <v>-12666</v>
      </c>
      <c r="K44" s="4" t="inlineStr">
        <is>
          <t xml:space="preserve"> </t>
        </is>
      </c>
      <c r="L44" s="5" t="n">
        <v>-28321</v>
      </c>
    </row>
    <row r="45">
      <c r="A45" s="4" t="inlineStr">
        <is>
          <t>Deferred tax effect resulting from transactions affecting ownership in the Partnership, net of amounts payable under Tax Receivable Agreements</t>
        </is>
      </c>
      <c r="B45" s="4" t="inlineStr">
        <is>
          <t>[2]</t>
        </is>
      </c>
      <c r="C45" s="5" t="n">
        <v>3244</v>
      </c>
      <c r="D45" s="4" t="inlineStr">
        <is>
          <t xml:space="preserve"> </t>
        </is>
      </c>
      <c r="E45" s="4" t="inlineStr">
        <is>
          <t xml:space="preserve"> </t>
        </is>
      </c>
      <c r="F45" s="4" t="inlineStr">
        <is>
          <t xml:space="preserve"> </t>
        </is>
      </c>
      <c r="G45" s="5" t="n">
        <v>3244</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stockholders' equity, ending balance at Dec. 31, 2024</t>
        </is>
      </c>
      <c r="C46" s="5" t="n">
        <v>1450052</v>
      </c>
      <c r="D46" s="4" t="inlineStr">
        <is>
          <t xml:space="preserve"> </t>
        </is>
      </c>
      <c r="E46" s="5" t="n">
        <v>76</v>
      </c>
      <c r="F46" s="5" t="n">
        <v>40</v>
      </c>
      <c r="G46" s="5" t="n">
        <v>415059</v>
      </c>
      <c r="H46" s="5" t="n">
        <v>-205674</v>
      </c>
      <c r="I46" s="5" t="n">
        <v>341</v>
      </c>
      <c r="J46" s="5" t="n">
        <v>1051919</v>
      </c>
      <c r="K46" s="5" t="n">
        <v>132561</v>
      </c>
      <c r="L46" s="5" t="n">
        <v>55730</v>
      </c>
    </row>
    <row r="47">
      <c r="A47" s="4" t="inlineStr">
        <is>
          <t>Total stockholders' equity, beginning balance at Sep. 30, 2024</t>
        </is>
      </c>
      <c r="C47" s="5" t="n">
        <v>1788477</v>
      </c>
      <c r="D47" s="4" t="inlineStr">
        <is>
          <t xml:space="preserve"> </t>
        </is>
      </c>
      <c r="E47" s="5" t="n">
        <v>73</v>
      </c>
      <c r="F47" s="5" t="n">
        <v>43</v>
      </c>
      <c r="G47" s="5" t="n">
        <v>393115</v>
      </c>
      <c r="H47" s="5" t="n">
        <v>3992</v>
      </c>
      <c r="I47" s="5" t="n">
        <v>236</v>
      </c>
      <c r="J47" s="5" t="n">
        <v>1021775</v>
      </c>
      <c r="K47" s="5" t="n">
        <v>150852</v>
      </c>
      <c r="L47" s="5" t="n">
        <v>218391</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come (loss)</t>
        </is>
      </c>
      <c r="C49" s="5" t="n">
        <v>-298382</v>
      </c>
      <c r="D49" s="4" t="inlineStr">
        <is>
          <t xml:space="preserve"> </t>
        </is>
      </c>
      <c r="E49" s="4" t="inlineStr">
        <is>
          <t xml:space="preserve"> </t>
        </is>
      </c>
      <c r="F49" s="4" t="inlineStr">
        <is>
          <t xml:space="preserve"> </t>
        </is>
      </c>
      <c r="G49" s="4" t="inlineStr">
        <is>
          <t xml:space="preserve"> </t>
        </is>
      </c>
      <c r="H49" s="5" t="n">
        <v>-192015</v>
      </c>
      <c r="I49" s="4" t="inlineStr">
        <is>
          <t xml:space="preserve"> </t>
        </is>
      </c>
      <c r="J49" s="5" t="n">
        <v>27226</v>
      </c>
      <c r="K49" s="5" t="n">
        <v>1167</v>
      </c>
      <c r="L49" s="5" t="n">
        <v>-134760</v>
      </c>
    </row>
    <row r="50">
      <c r="A50" s="4" t="inlineStr">
        <is>
          <t>Other comprehensive income (loss)</t>
        </is>
      </c>
      <c r="C50" s="5" t="n">
        <v>210</v>
      </c>
      <c r="D50" s="4" t="inlineStr">
        <is>
          <t xml:space="preserve"> </t>
        </is>
      </c>
      <c r="E50" s="4" t="inlineStr">
        <is>
          <t xml:space="preserve"> </t>
        </is>
      </c>
      <c r="F50" s="4" t="inlineStr">
        <is>
          <t xml:space="preserve"> </t>
        </is>
      </c>
      <c r="G50" s="4" t="inlineStr">
        <is>
          <t xml:space="preserve"> </t>
        </is>
      </c>
      <c r="H50" s="4" t="inlineStr">
        <is>
          <t xml:space="preserve"> </t>
        </is>
      </c>
      <c r="I50" s="5" t="n">
        <v>105</v>
      </c>
      <c r="J50" s="5" t="n">
        <v>42</v>
      </c>
      <c r="K50" s="4" t="inlineStr">
        <is>
          <t xml:space="preserve"> </t>
        </is>
      </c>
      <c r="L50" s="5" t="n">
        <v>63</v>
      </c>
    </row>
    <row r="51">
      <c r="A51" s="4" t="inlineStr">
        <is>
          <t>Contributed capital</t>
        </is>
      </c>
      <c r="C51" s="5" t="n">
        <v>757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078</v>
      </c>
      <c r="K51" s="5" t="n">
        <v>501</v>
      </c>
      <c r="L51" s="4" t="inlineStr">
        <is>
          <t xml:space="preserve"> </t>
        </is>
      </c>
    </row>
    <row r="52">
      <c r="A52" s="4" t="inlineStr">
        <is>
          <t>Equity-based compensation</t>
        </is>
      </c>
      <c r="C52" s="5" t="n">
        <v>2920</v>
      </c>
      <c r="D52" s="4" t="inlineStr">
        <is>
          <t xml:space="preserve"> </t>
        </is>
      </c>
      <c r="E52" s="4" t="inlineStr">
        <is>
          <t xml:space="preserve"> </t>
        </is>
      </c>
      <c r="F52" s="4" t="inlineStr">
        <is>
          <t xml:space="preserve"> </t>
        </is>
      </c>
      <c r="G52" s="5" t="n">
        <v>1690</v>
      </c>
      <c r="H52" s="4" t="inlineStr">
        <is>
          <t xml:space="preserve"> </t>
        </is>
      </c>
      <c r="I52" s="4" t="inlineStr">
        <is>
          <t xml:space="preserve"> </t>
        </is>
      </c>
      <c r="J52" s="5" t="n">
        <v>204</v>
      </c>
      <c r="K52" s="4" t="inlineStr">
        <is>
          <t xml:space="preserve"> </t>
        </is>
      </c>
      <c r="L52" s="5" t="n">
        <v>1026</v>
      </c>
    </row>
    <row r="53">
      <c r="A53" s="4" t="inlineStr">
        <is>
          <t>Distributions</t>
        </is>
      </c>
      <c r="C53" s="5" t="n">
        <v>-3846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406</v>
      </c>
      <c r="K53" s="5" t="n">
        <v>-19959</v>
      </c>
      <c r="L53" s="5" t="n">
        <v>-14099</v>
      </c>
    </row>
    <row r="54">
      <c r="A54" s="4" t="inlineStr">
        <is>
          <t>Dividends declared</t>
        </is>
      </c>
      <c r="C54" s="5" t="n">
        <v>-17651</v>
      </c>
      <c r="D54" s="4" t="inlineStr">
        <is>
          <t xml:space="preserve"> </t>
        </is>
      </c>
      <c r="E54" s="4" t="inlineStr">
        <is>
          <t xml:space="preserve"> </t>
        </is>
      </c>
      <c r="F54" s="4" t="inlineStr">
        <is>
          <t xml:space="preserve"> </t>
        </is>
      </c>
      <c r="G54" s="4" t="inlineStr">
        <is>
          <t xml:space="preserve"> </t>
        </is>
      </c>
      <c r="H54" s="5" t="n">
        <v>-17651</v>
      </c>
      <c r="I54" s="4" t="inlineStr">
        <is>
          <t xml:space="preserve"> </t>
        </is>
      </c>
      <c r="J54" s="4" t="inlineStr">
        <is>
          <t xml:space="preserve"> </t>
        </is>
      </c>
      <c r="K54" s="4" t="inlineStr">
        <is>
          <t xml:space="preserve"> </t>
        </is>
      </c>
      <c r="L54" s="4" t="inlineStr">
        <is>
          <t xml:space="preserve"> </t>
        </is>
      </c>
    </row>
    <row r="55">
      <c r="A55" s="4" t="inlineStr">
        <is>
          <t>Exchange of Class B, Class C and Class D units for Class A common stock and redemption of corresponding Class B common stock</t>
        </is>
      </c>
      <c r="C55" s="5" t="n">
        <v>-3</v>
      </c>
      <c r="D55" s="4" t="inlineStr">
        <is>
          <t xml:space="preserve"> </t>
        </is>
      </c>
      <c r="E55" s="5" t="n">
        <v>3</v>
      </c>
      <c r="F55" s="5" t="n">
        <v>-3</v>
      </c>
      <c r="G55" s="5" t="n">
        <v>-3</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urchase of non-controlling interests</t>
        </is>
      </c>
      <c r="C56" s="4" t="inlineStr">
        <is>
          <t xml:space="preserve"> </t>
        </is>
      </c>
      <c r="D56" s="6"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quity reallocation between controlling and non-controlling interests</t>
        </is>
      </c>
      <c r="C57" s="4" t="inlineStr">
        <is>
          <t xml:space="preserve"> </t>
        </is>
      </c>
      <c r="D57" s="4" t="inlineStr">
        <is>
          <t xml:space="preserve"> </t>
        </is>
      </c>
      <c r="E57" s="4" t="inlineStr">
        <is>
          <t xml:space="preserve"> </t>
        </is>
      </c>
      <c r="F57" s="4" t="inlineStr">
        <is>
          <t xml:space="preserve"> </t>
        </is>
      </c>
      <c r="G57" s="5" t="n">
        <v>14891</v>
      </c>
      <c r="H57" s="4" t="inlineStr">
        <is>
          <t xml:space="preserve"> </t>
        </is>
      </c>
      <c r="I57" s="4" t="inlineStr">
        <is>
          <t xml:space="preserve"> </t>
        </is>
      </c>
      <c r="J57" s="4" t="inlineStr">
        <is>
          <t xml:space="preserve"> </t>
        </is>
      </c>
      <c r="K57" s="4" t="inlineStr">
        <is>
          <t xml:space="preserve"> </t>
        </is>
      </c>
      <c r="L57" s="5" t="n">
        <v>-14891</v>
      </c>
    </row>
    <row r="58">
      <c r="A58" s="4" t="inlineStr">
        <is>
          <t>Deferred tax effect resulting from transactions affecting ownership in the Partnership, net of amounts payable under Tax Receivable Agreements</t>
        </is>
      </c>
      <c r="B58" s="4" t="inlineStr">
        <is>
          <t>[2]</t>
        </is>
      </c>
      <c r="C58" s="5" t="n">
        <v>5366</v>
      </c>
      <c r="D58" s="4" t="inlineStr">
        <is>
          <t xml:space="preserve"> </t>
        </is>
      </c>
      <c r="E58" s="4" t="inlineStr">
        <is>
          <t xml:space="preserve"> </t>
        </is>
      </c>
      <c r="F58" s="4" t="inlineStr">
        <is>
          <t xml:space="preserve"> </t>
        </is>
      </c>
      <c r="G58" s="5" t="n">
        <v>5366</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otal stockholders' equity, ending balance at Dec. 31, 2024</t>
        </is>
      </c>
      <c r="C59" s="6" t="n">
        <v>1450052</v>
      </c>
      <c r="D59" s="4" t="inlineStr">
        <is>
          <t xml:space="preserve"> </t>
        </is>
      </c>
      <c r="E59" s="6" t="n">
        <v>76</v>
      </c>
      <c r="F59" s="6" t="n">
        <v>40</v>
      </c>
      <c r="G59" s="6" t="n">
        <v>415059</v>
      </c>
      <c r="H59" s="6" t="n">
        <v>-205674</v>
      </c>
      <c r="I59" s="6" t="n">
        <v>341</v>
      </c>
      <c r="J59" s="6" t="n">
        <v>1051919</v>
      </c>
      <c r="K59" s="6" t="n">
        <v>132561</v>
      </c>
      <c r="L59" s="6" t="n">
        <v>55730</v>
      </c>
    </row>
    <row r="60"/>
    <row r="61">
      <c r="A61" s="4" t="inlineStr">
        <is>
          <t>[1] See notes 10 and 13 for more information. See notes 10 and 13 for more information.</t>
        </is>
      </c>
    </row>
  </sheetData>
  <mergeCells count="3">
    <mergeCell ref="A1:B1"/>
    <mergeCell ref="A60:K60"/>
    <mergeCell ref="A61:K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Unvested RSUs (Details) - Restricted Stock Units (RSUs)</t>
        </is>
      </c>
      <c r="B1" s="2" t="inlineStr">
        <is>
          <t>9 Months Ended</t>
        </is>
      </c>
    </row>
    <row r="2">
      <c r="B2" s="2" t="inlineStr">
        <is>
          <t>Dec. 31, 2024 $ / shares shares</t>
        </is>
      </c>
    </row>
    <row r="3">
      <c r="A3" s="3" t="inlineStr">
        <is>
          <t>Number of RSUs</t>
        </is>
      </c>
      <c r="B3" s="4" t="inlineStr">
        <is>
          <t xml:space="preserve"> </t>
        </is>
      </c>
    </row>
    <row r="4">
      <c r="A4" s="4" t="inlineStr">
        <is>
          <t>Beginning balance (in shares) | shares</t>
        </is>
      </c>
      <c r="B4" s="5" t="n">
        <v>1422658</v>
      </c>
    </row>
    <row r="5">
      <c r="A5" s="4" t="inlineStr">
        <is>
          <t>Granted (in shares) | shares</t>
        </is>
      </c>
      <c r="B5" s="5" t="n">
        <v>10798</v>
      </c>
    </row>
    <row r="6">
      <c r="A6" s="4" t="inlineStr">
        <is>
          <t>Vested (in shares) | shares</t>
        </is>
      </c>
      <c r="B6" s="5" t="n">
        <v>-584910</v>
      </c>
    </row>
    <row r="7">
      <c r="A7" s="4" t="inlineStr">
        <is>
          <t>Forfeited (in shares) | shares</t>
        </is>
      </c>
      <c r="B7" s="5" t="n">
        <v>-8663</v>
      </c>
    </row>
    <row r="8">
      <c r="A8" s="4" t="inlineStr">
        <is>
          <t>Ending balance (in shares) | shares</t>
        </is>
      </c>
      <c r="B8" s="5" t="n">
        <v>839883</v>
      </c>
    </row>
    <row r="9">
      <c r="A9" s="3" t="inlineStr">
        <is>
          <t>Weighted-Average Grant-Date Fair Value Per RSU</t>
        </is>
      </c>
      <c r="B9" s="4" t="inlineStr">
        <is>
          <t xml:space="preserve"> </t>
        </is>
      </c>
    </row>
    <row r="10">
      <c r="A10" s="4" t="inlineStr">
        <is>
          <t>Beginning balance (in dollars per share) | $ / shares</t>
        </is>
      </c>
      <c r="B10" s="8" t="n">
        <v>27.12</v>
      </c>
    </row>
    <row r="11">
      <c r="A11" s="4" t="inlineStr">
        <is>
          <t>Granted (in dollars per share) | $ / shares</t>
        </is>
      </c>
      <c r="B11" s="12" t="n">
        <v>50.93</v>
      </c>
    </row>
    <row r="12">
      <c r="A12" s="4" t="inlineStr">
        <is>
          <t>Vested (in dollars per share) | $ / shares</t>
        </is>
      </c>
      <c r="B12" s="12" t="n">
        <v>-18.49</v>
      </c>
    </row>
    <row r="13">
      <c r="A13" s="4" t="inlineStr">
        <is>
          <t>Forfeited (in dollars per share) | $ / shares</t>
        </is>
      </c>
      <c r="B13" s="12" t="n">
        <v>-28.26</v>
      </c>
    </row>
    <row r="14">
      <c r="A14" s="4" t="inlineStr">
        <is>
          <t>Ending balance (in dollars per share) | $ / shares</t>
        </is>
      </c>
      <c r="B14" s="8" t="n">
        <v>33.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22" customWidth="1" min="7" max="7"/>
  </cols>
  <sheetData>
    <row r="1">
      <c r="A1" s="1" t="inlineStr">
        <is>
          <t>Equity-Based Compensation - Narrative (Details) $ in Thousands</t>
        </is>
      </c>
      <c r="B1" s="2" t="inlineStr">
        <is>
          <t>1 Months Ended</t>
        </is>
      </c>
      <c r="C1" s="2" t="inlineStr">
        <is>
          <t>3 Months Ended</t>
        </is>
      </c>
      <c r="E1" s="2" t="inlineStr">
        <is>
          <t>9 Months Ended</t>
        </is>
      </c>
    </row>
    <row r="2">
      <c r="B2" s="2" t="inlineStr">
        <is>
          <t>Jun. 30, 2024 shares</t>
        </is>
      </c>
      <c r="C2" s="2" t="inlineStr">
        <is>
          <t>Dec. 31, 2024 USD ($) shares</t>
        </is>
      </c>
      <c r="D2" s="2" t="inlineStr">
        <is>
          <t>Dec. 31, 2023 USD ($) shares</t>
        </is>
      </c>
      <c r="E2" s="2" t="inlineStr">
        <is>
          <t>Dec. 31, 2024 USD ($) shares</t>
        </is>
      </c>
      <c r="F2" s="2" t="inlineStr">
        <is>
          <t>Dec. 31, 2023 USD ($) shares</t>
        </is>
      </c>
      <c r="G2" s="2" t="inlineStr">
        <is>
          <t>Mar.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non-cash compensation, period of recognition</t>
        </is>
      </c>
      <c r="B4" s="4" t="inlineStr">
        <is>
          <t xml:space="preserve"> </t>
        </is>
      </c>
      <c r="C4" s="4" t="inlineStr">
        <is>
          <t xml:space="preserve"> </t>
        </is>
      </c>
      <c r="D4" s="4" t="inlineStr">
        <is>
          <t xml:space="preserve"> </t>
        </is>
      </c>
      <c r="E4" s="4" t="inlineStr">
        <is>
          <t>4 years 1 month 6 days</t>
        </is>
      </c>
      <c r="F4" s="4" t="inlineStr">
        <is>
          <t xml:space="preserve"> </t>
        </is>
      </c>
      <c r="G4" s="4" t="inlineStr">
        <is>
          <t xml:space="preserve"> </t>
        </is>
      </c>
    </row>
    <row r="5">
      <c r="A5" s="4" t="inlineStr">
        <is>
          <t>Vested (in shares) | shares</t>
        </is>
      </c>
      <c r="B5" s="5" t="n">
        <v>256656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ability based awards, expense</t>
        </is>
      </c>
      <c r="B6" s="4" t="inlineStr">
        <is>
          <t xml:space="preserve"> </t>
        </is>
      </c>
      <c r="C6" s="6" t="n">
        <v>486418</v>
      </c>
      <c r="D6" s="6" t="n">
        <v>14032</v>
      </c>
      <c r="E6" s="6" t="n">
        <v>542929</v>
      </c>
      <c r="F6" s="6" t="n">
        <v>28420</v>
      </c>
      <c r="G6" s="4" t="inlineStr">
        <is>
          <t xml:space="preserve"> </t>
        </is>
      </c>
    </row>
    <row r="7">
      <c r="A7" s="4" t="inlineStr">
        <is>
          <t>Maximum share purchase, value</t>
        </is>
      </c>
      <c r="B7" s="4" t="inlineStr">
        <is>
          <t xml:space="preserve"> </t>
        </is>
      </c>
      <c r="C7" s="4" t="inlineStr">
        <is>
          <t xml:space="preserve"> </t>
        </is>
      </c>
      <c r="D7" s="4" t="inlineStr">
        <is>
          <t xml:space="preserve"> </t>
        </is>
      </c>
      <c r="E7" s="6" t="n">
        <v>5</v>
      </c>
      <c r="F7" s="4" t="inlineStr">
        <is>
          <t xml:space="preserve"> </t>
        </is>
      </c>
      <c r="G7" s="4" t="inlineStr">
        <is>
          <t xml:space="preserve"> </t>
        </is>
      </c>
    </row>
    <row r="8">
      <c r="A8" s="4" t="inlineStr">
        <is>
          <t>Shares purchased (in shares) | shares</t>
        </is>
      </c>
      <c r="B8" s="4" t="inlineStr">
        <is>
          <t xml:space="preserve"> </t>
        </is>
      </c>
      <c r="C8" s="5" t="n">
        <v>38096</v>
      </c>
      <c r="D8" s="5" t="n">
        <v>0</v>
      </c>
      <c r="E8" s="5" t="n">
        <v>38096</v>
      </c>
      <c r="F8" s="5" t="n">
        <v>0</v>
      </c>
      <c r="G8" s="4" t="inlineStr">
        <is>
          <t xml:space="preserve"> </t>
        </is>
      </c>
    </row>
    <row r="9">
      <c r="A9" s="4" t="inlineStr">
        <is>
          <t>Measurement Input, Discou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tingent consideration, liability, measurement input</t>
        </is>
      </c>
      <c r="B11" s="4" t="inlineStr">
        <is>
          <t xml:space="preserve"> </t>
        </is>
      </c>
      <c r="C11" s="12" t="n">
        <v>0.38</v>
      </c>
      <c r="D11" s="4" t="inlineStr">
        <is>
          <t xml:space="preserve"> </t>
        </is>
      </c>
      <c r="E11" s="12" t="n">
        <v>0.38</v>
      </c>
      <c r="F11" s="4" t="inlineStr">
        <is>
          <t xml:space="preserve"> </t>
        </is>
      </c>
      <c r="G11" s="4" t="inlineStr">
        <is>
          <t xml:space="preserve"> </t>
        </is>
      </c>
    </row>
    <row r="12">
      <c r="A12" s="4" t="inlineStr">
        <is>
          <t>Class B2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non-cash compensation</t>
        </is>
      </c>
      <c r="B14" s="4" t="inlineStr">
        <is>
          <t xml:space="preserve"> </t>
        </is>
      </c>
      <c r="C14" s="6" t="n">
        <v>28000</v>
      </c>
      <c r="D14" s="4" t="inlineStr">
        <is>
          <t xml:space="preserve"> </t>
        </is>
      </c>
      <c r="E14" s="6" t="n">
        <v>28000</v>
      </c>
      <c r="F14" s="4" t="inlineStr">
        <is>
          <t xml:space="preserve"> </t>
        </is>
      </c>
      <c r="G14" s="4" t="inlineStr">
        <is>
          <t xml:space="preserve"> </t>
        </is>
      </c>
    </row>
    <row r="15">
      <c r="A15" s="4" t="inlineStr">
        <is>
          <t>Conversion basis</t>
        </is>
      </c>
      <c r="B15" s="5"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y Classified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ability based awards, expense</t>
        </is>
      </c>
      <c r="B18" s="4" t="inlineStr">
        <is>
          <t xml:space="preserve"> </t>
        </is>
      </c>
      <c r="C18" s="5" t="n">
        <v>483500</v>
      </c>
      <c r="D18" s="6" t="n">
        <v>9000</v>
      </c>
      <c r="E18" s="5" t="n">
        <v>529000</v>
      </c>
      <c r="F18" s="6" t="n">
        <v>14100</v>
      </c>
      <c r="G18" s="4" t="inlineStr">
        <is>
          <t xml:space="preserve"> </t>
        </is>
      </c>
    </row>
    <row r="19">
      <c r="A19" s="4" t="inlineStr">
        <is>
          <t>Liability classified awards, settlement</t>
        </is>
      </c>
      <c r="B19" s="4" t="inlineStr">
        <is>
          <t xml:space="preserve"> </t>
        </is>
      </c>
      <c r="C19" s="5" t="n">
        <v>2300</v>
      </c>
      <c r="D19" s="6" t="n">
        <v>0</v>
      </c>
      <c r="E19" s="5" t="n">
        <v>3000</v>
      </c>
      <c r="F19" s="6" t="n">
        <v>0</v>
      </c>
      <c r="G19" s="4" t="inlineStr">
        <is>
          <t xml:space="preserve"> </t>
        </is>
      </c>
    </row>
    <row r="20">
      <c r="A20" s="4" t="inlineStr">
        <is>
          <t>Liability classified awards recognized in accounts payable, accrued expenses, and other liabilities</t>
        </is>
      </c>
      <c r="B20" s="4" t="inlineStr">
        <is>
          <t xml:space="preserve"> </t>
        </is>
      </c>
      <c r="C20" s="6" t="n">
        <v>554300</v>
      </c>
      <c r="D20" s="4" t="inlineStr">
        <is>
          <t xml:space="preserve"> </t>
        </is>
      </c>
      <c r="E20" s="6" t="n">
        <v>554300</v>
      </c>
      <c r="F20" s="4" t="inlineStr">
        <is>
          <t xml:space="preserve"> </t>
        </is>
      </c>
      <c r="G20" s="6" t="n">
        <v>28300</v>
      </c>
    </row>
    <row r="21">
      <c r="A21" s="4" t="inlineStr">
        <is>
          <t>Employee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period</t>
        </is>
      </c>
      <c r="B23" s="4" t="inlineStr">
        <is>
          <t xml:space="preserve"> </t>
        </is>
      </c>
      <c r="C23" s="4" t="inlineStr">
        <is>
          <t xml:space="preserve"> </t>
        </is>
      </c>
      <c r="D23" s="4" t="inlineStr">
        <is>
          <t xml:space="preserve"> </t>
        </is>
      </c>
      <c r="E23" s="4" t="inlineStr">
        <is>
          <t>6 months</t>
        </is>
      </c>
      <c r="F23" s="4" t="inlineStr">
        <is>
          <t xml:space="preserve"> </t>
        </is>
      </c>
      <c r="G23" s="4" t="inlineStr">
        <is>
          <t xml:space="preserve"> </t>
        </is>
      </c>
    </row>
    <row r="24">
      <c r="A24" s="4" t="inlineStr">
        <is>
          <t>Discount rate</t>
        </is>
      </c>
      <c r="B24" s="4" t="inlineStr">
        <is>
          <t xml:space="preserve"> </t>
        </is>
      </c>
      <c r="C24" s="4" t="inlineStr">
        <is>
          <t xml:space="preserve"> </t>
        </is>
      </c>
      <c r="D24" s="4" t="inlineStr">
        <is>
          <t xml:space="preserve"> </t>
        </is>
      </c>
      <c r="E24" s="9" t="n">
        <v>0.85</v>
      </c>
      <c r="F24" s="4" t="inlineStr">
        <is>
          <t xml:space="preserve"> </t>
        </is>
      </c>
      <c r="G24" s="4" t="inlineStr">
        <is>
          <t xml:space="preserve"> </t>
        </is>
      </c>
    </row>
    <row r="25">
      <c r="A25" s="4" t="inlineStr">
        <is>
          <t>Maximum share purchase (in shares) | shares</t>
        </is>
      </c>
      <c r="B25" s="4" t="inlineStr">
        <is>
          <t xml:space="preserve"> </t>
        </is>
      </c>
      <c r="C25" s="4" t="inlineStr">
        <is>
          <t xml:space="preserve"> </t>
        </is>
      </c>
      <c r="D25" s="4" t="inlineStr">
        <is>
          <t xml:space="preserve"> </t>
        </is>
      </c>
      <c r="E25" s="5" t="n">
        <v>1000</v>
      </c>
      <c r="F25" s="4" t="inlineStr">
        <is>
          <t xml:space="preserve"> </t>
        </is>
      </c>
      <c r="G25" s="4" t="inlineStr">
        <is>
          <t xml:space="preserve"> </t>
        </is>
      </c>
    </row>
    <row r="26">
      <c r="A26" s="4" t="inlineStr">
        <is>
          <t>Number of shares reserved for future issuance (in shares) | shares</t>
        </is>
      </c>
      <c r="B26" s="4" t="inlineStr">
        <is>
          <t xml:space="preserve"> </t>
        </is>
      </c>
      <c r="C26" s="5" t="n">
        <v>2161904</v>
      </c>
      <c r="D26" s="4" t="inlineStr">
        <is>
          <t xml:space="preserve"> </t>
        </is>
      </c>
      <c r="E26" s="5" t="n">
        <v>2161904</v>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rease in deferred tax assets, exchange of partnership units for common stock</t>
        </is>
      </c>
      <c r="B4" s="6" t="n">
        <v>52100000</v>
      </c>
      <c r="C4" s="4" t="inlineStr">
        <is>
          <t xml:space="preserve"> </t>
        </is>
      </c>
      <c r="D4" s="4" t="inlineStr">
        <is>
          <t xml:space="preserve"> </t>
        </is>
      </c>
      <c r="E4" s="4" t="inlineStr">
        <is>
          <t xml:space="preserve"> </t>
        </is>
      </c>
    </row>
    <row r="5">
      <c r="A5" s="4" t="inlineStr">
        <is>
          <t>Decrease in valuation allowance</t>
        </is>
      </c>
      <c r="B5" s="5" t="n">
        <v>800000</v>
      </c>
      <c r="C5" s="4" t="inlineStr">
        <is>
          <t xml:space="preserve"> </t>
        </is>
      </c>
      <c r="D5" s="4" t="inlineStr">
        <is>
          <t xml:space="preserve"> </t>
        </is>
      </c>
      <c r="E5" s="4" t="inlineStr">
        <is>
          <t xml:space="preserve"> </t>
        </is>
      </c>
    </row>
    <row r="6">
      <c r="A6" s="4" t="inlineStr">
        <is>
          <t>Increase in due to related parties, tax receivable agreements</t>
        </is>
      </c>
      <c r="B6" s="6" t="n">
        <v>46400000</v>
      </c>
      <c r="C6" s="4" t="inlineStr">
        <is>
          <t xml:space="preserve"> </t>
        </is>
      </c>
      <c r="D6" s="4" t="inlineStr">
        <is>
          <t xml:space="preserve"> </t>
        </is>
      </c>
      <c r="E6" s="4" t="inlineStr">
        <is>
          <t xml:space="preserve"> </t>
        </is>
      </c>
    </row>
    <row r="7">
      <c r="A7" s="4" t="inlineStr">
        <is>
          <t>Percentage of total net cash savings due to exchanging limited partners</t>
        </is>
      </c>
      <c r="B7" s="9" t="n">
        <v>0.85</v>
      </c>
      <c r="C7" s="4" t="inlineStr">
        <is>
          <t xml:space="preserve"> </t>
        </is>
      </c>
      <c r="D7" s="9" t="n">
        <v>0.85</v>
      </c>
      <c r="E7" s="4" t="inlineStr">
        <is>
          <t xml:space="preserve"> </t>
        </is>
      </c>
    </row>
    <row r="8">
      <c r="A8" s="4" t="inlineStr">
        <is>
          <t>Payments to related parties under Tax Receivable Agreements</t>
        </is>
      </c>
      <c r="B8" s="6" t="n">
        <v>17000</v>
      </c>
      <c r="C8" s="6" t="n">
        <v>2600000</v>
      </c>
      <c r="D8" s="6" t="n">
        <v>9819000</v>
      </c>
      <c r="E8" s="6" t="n">
        <v>10280000</v>
      </c>
    </row>
    <row r="9">
      <c r="A9" s="4" t="inlineStr">
        <is>
          <t>Due to related parties, tax receivable agreements</t>
        </is>
      </c>
      <c r="B9" s="6" t="n">
        <v>307900000</v>
      </c>
      <c r="C9" s="4" t="inlineStr">
        <is>
          <t xml:space="preserve"> </t>
        </is>
      </c>
      <c r="D9" s="6" t="n">
        <v>307900000</v>
      </c>
      <c r="E9" s="4" t="inlineStr">
        <is>
          <t xml:space="preserve"> </t>
        </is>
      </c>
    </row>
    <row r="10">
      <c r="A10" s="4" t="inlineStr">
        <is>
          <t>Effective tax rate</t>
        </is>
      </c>
      <c r="B10" s="11" t="n">
        <v>0.167</v>
      </c>
      <c r="C10" s="9" t="n">
        <v>0.03</v>
      </c>
      <c r="D10" s="11" t="n">
        <v>0.198</v>
      </c>
      <c r="E10" s="11" t="n">
        <v>0.155</v>
      </c>
    </row>
    <row r="11">
      <c r="A11" s="4" t="inlineStr">
        <is>
          <t>Unrecognized tax benefits</t>
        </is>
      </c>
      <c r="B11" s="6" t="n">
        <v>0</v>
      </c>
      <c r="C11" s="4" t="inlineStr">
        <is>
          <t xml:space="preserve"> </t>
        </is>
      </c>
      <c r="D11" s="6" t="n">
        <v>0</v>
      </c>
      <c r="E11" s="4" t="inlineStr">
        <is>
          <t xml:space="preserve"> </t>
        </is>
      </c>
    </row>
    <row r="12">
      <c r="A12" s="4" t="inlineStr">
        <is>
          <t>Changes to uncertain tax positions</t>
        </is>
      </c>
      <c r="B12" s="6" t="n">
        <v>0</v>
      </c>
      <c r="C12" s="4" t="inlineStr">
        <is>
          <t xml:space="preserve"> </t>
        </is>
      </c>
      <c r="D12" s="6" t="n">
        <v>0</v>
      </c>
      <c r="E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StepStone Group Inc. – Basic</t>
        </is>
      </c>
      <c r="B4" s="6" t="n">
        <v>-192015</v>
      </c>
      <c r="C4" s="6" t="n">
        <v>-20226</v>
      </c>
      <c r="D4" s="6" t="n">
        <v>-161055</v>
      </c>
      <c r="E4" s="6" t="n">
        <v>27268</v>
      </c>
    </row>
    <row r="5">
      <c r="A5" s="4" t="inlineStr">
        <is>
          <t>Net income (loss) attributable to StepStone Group Inc. – Diluted</t>
        </is>
      </c>
      <c r="B5" s="6" t="n">
        <v>-192015</v>
      </c>
      <c r="C5" s="6" t="n">
        <v>-20226</v>
      </c>
      <c r="D5" s="6" t="n">
        <v>-161055</v>
      </c>
      <c r="E5" s="6" t="n">
        <v>2854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f Class A common stock outstanding – Basic (in shares)</t>
        </is>
      </c>
      <c r="B7" s="5" t="n">
        <v>73687289</v>
      </c>
      <c r="C7" s="5" t="n">
        <v>64068952</v>
      </c>
      <c r="D7" s="5" t="n">
        <v>69561254</v>
      </c>
      <c r="E7" s="5" t="n">
        <v>63255604</v>
      </c>
    </row>
    <row r="8">
      <c r="A8" s="4" t="inlineStr">
        <is>
          <t>Weighted-average shares of Class A common stock outstanding - Diluted (in shares)</t>
        </is>
      </c>
      <c r="B8" s="5" t="n">
        <v>73687289</v>
      </c>
      <c r="C8" s="5" t="n">
        <v>64068952</v>
      </c>
      <c r="D8" s="5" t="n">
        <v>69561254</v>
      </c>
      <c r="E8" s="5" t="n">
        <v>66299982</v>
      </c>
    </row>
    <row r="9">
      <c r="A9" s="3" t="inlineStr">
        <is>
          <t>Net income (loss) per share of Class A common stock:</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2.61</v>
      </c>
      <c r="C10" s="8" t="n">
        <v>-0.32</v>
      </c>
      <c r="D10" s="8" t="n">
        <v>-2.32</v>
      </c>
      <c r="E10" s="8" t="n">
        <v>0.43</v>
      </c>
    </row>
    <row r="11">
      <c r="A11" s="4" t="inlineStr">
        <is>
          <t>Diluted (in dollars per share)</t>
        </is>
      </c>
      <c r="B11" s="8" t="n">
        <v>-2.61</v>
      </c>
      <c r="C11" s="8" t="n">
        <v>-0.32</v>
      </c>
      <c r="D11" s="8" t="n">
        <v>-2.32</v>
      </c>
      <c r="E11" s="8" t="n">
        <v>0.43</v>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Incremental income from assumed shares</t>
        </is>
      </c>
      <c r="B14" s="6" t="n">
        <v>0</v>
      </c>
      <c r="C14" s="6" t="n">
        <v>0</v>
      </c>
      <c r="D14" s="6" t="n">
        <v>0</v>
      </c>
      <c r="E14" s="6" t="n">
        <v>217</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Assumed vesting of shares (in shares)</t>
        </is>
      </c>
      <c r="B16" s="5" t="n">
        <v>0</v>
      </c>
      <c r="C16" s="5" t="n">
        <v>0</v>
      </c>
      <c r="D16" s="5" t="n">
        <v>0</v>
      </c>
      <c r="E16" s="5" t="n">
        <v>511889</v>
      </c>
    </row>
    <row r="17">
      <c r="A17" s="4" t="inlineStr">
        <is>
          <t>Class B2 units</t>
        </is>
      </c>
      <c r="B17" s="4" t="inlineStr">
        <is>
          <t xml:space="preserve"> </t>
        </is>
      </c>
      <c r="C17" s="4" t="inlineStr">
        <is>
          <t xml:space="preserve"> </t>
        </is>
      </c>
      <c r="D17" s="4" t="inlineStr">
        <is>
          <t xml:space="preserve"> </t>
        </is>
      </c>
      <c r="E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row>
    <row r="19">
      <c r="A19" s="4" t="inlineStr">
        <is>
          <t>Incremental income from assumed shares</t>
        </is>
      </c>
      <c r="B19" s="6" t="n">
        <v>0</v>
      </c>
      <c r="C19" s="6" t="n">
        <v>0</v>
      </c>
      <c r="D19" s="6" t="n">
        <v>0</v>
      </c>
      <c r="E19" s="6" t="n">
        <v>1055</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Assumed vesting of shares (in shares)</t>
        </is>
      </c>
      <c r="B21" s="5" t="n">
        <v>0</v>
      </c>
      <c r="C21" s="5" t="n">
        <v>0</v>
      </c>
      <c r="D21" s="5" t="n">
        <v>0</v>
      </c>
      <c r="E21" s="5" t="n">
        <v>2532489</v>
      </c>
    </row>
    <row r="22">
      <c r="A22" s="4" t="inlineStr">
        <is>
          <t>Employee Stock</t>
        </is>
      </c>
      <c r="B22" s="4" t="inlineStr">
        <is>
          <t xml:space="preserve"> </t>
        </is>
      </c>
      <c r="C22" s="4" t="inlineStr">
        <is>
          <t xml:space="preserve"> </t>
        </is>
      </c>
      <c r="D22" s="4" t="inlineStr">
        <is>
          <t xml:space="preserve"> </t>
        </is>
      </c>
      <c r="E22" s="4" t="inlineStr">
        <is>
          <t xml:space="preserve"> </t>
        </is>
      </c>
    </row>
    <row r="23">
      <c r="A23" s="3" t="inlineStr">
        <is>
          <t>Denominator:</t>
        </is>
      </c>
      <c r="B23" s="4" t="inlineStr">
        <is>
          <t xml:space="preserve"> </t>
        </is>
      </c>
      <c r="C23" s="4" t="inlineStr">
        <is>
          <t xml:space="preserve"> </t>
        </is>
      </c>
      <c r="D23" s="4" t="inlineStr">
        <is>
          <t xml:space="preserve"> </t>
        </is>
      </c>
      <c r="E23" s="4" t="inlineStr">
        <is>
          <t xml:space="preserve"> </t>
        </is>
      </c>
    </row>
    <row r="24">
      <c r="A24" s="4" t="inlineStr">
        <is>
          <t>Assumed vesting of shares (in shares)</t>
        </is>
      </c>
      <c r="B24" s="5" t="n">
        <v>0</v>
      </c>
      <c r="C24" s="5" t="n">
        <v>0</v>
      </c>
      <c r="D24" s="5" t="n">
        <v>0</v>
      </c>
      <c r="E24"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Class B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4" t="inlineStr">
        <is>
          <t xml:space="preserve"> </t>
        </is>
      </c>
      <c r="C5" s="5" t="n">
        <v>23417</v>
      </c>
      <c r="D5" s="5" t="n">
        <v>40127254</v>
      </c>
      <c r="E5" s="5" t="n">
        <v>46314543</v>
      </c>
    </row>
    <row r="6">
      <c r="A6" s="4" t="inlineStr">
        <is>
          <t>Class C Common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4" t="inlineStr">
        <is>
          <t xml:space="preserve"> </t>
        </is>
      </c>
      <c r="C8" s="4" t="inlineStr">
        <is>
          <t xml:space="preserve"> </t>
        </is>
      </c>
      <c r="D8" s="5" t="n">
        <v>965761</v>
      </c>
      <c r="E8" s="5" t="n">
        <v>1962131</v>
      </c>
    </row>
    <row r="9">
      <c r="A9" s="4" t="inlineStr">
        <is>
          <t>Class D Partnership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4" t="inlineStr">
        <is>
          <t xml:space="preserve"> </t>
        </is>
      </c>
      <c r="C11" s="4" t="inlineStr">
        <is>
          <t xml:space="preserve"> </t>
        </is>
      </c>
      <c r="D11" s="5" t="n">
        <v>1536970</v>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839883</v>
      </c>
      <c r="C14" s="5" t="n">
        <v>1153640</v>
      </c>
      <c r="D14" s="5" t="n">
        <v>839883</v>
      </c>
      <c r="E14" s="4" t="inlineStr">
        <is>
          <t xml:space="preserve"> </t>
        </is>
      </c>
    </row>
    <row r="15">
      <c r="A15" s="4" t="inlineStr">
        <is>
          <t>Class B2 uni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4" t="inlineStr">
        <is>
          <t xml:space="preserve"> </t>
        </is>
      </c>
      <c r="C17" s="5" t="n">
        <v>2566566</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Narrative (Details) $ in Thousands</t>
        </is>
      </c>
      <c r="B1" s="2" t="inlineStr">
        <is>
          <t>3 Months Ended</t>
        </is>
      </c>
      <c r="D1" s="2" t="inlineStr">
        <is>
          <t>9 Months Ended</t>
        </is>
      </c>
    </row>
    <row r="2">
      <c r="B2" s="2" t="inlineStr">
        <is>
          <t>Dec. 31, 2024 USD ($)</t>
        </is>
      </c>
      <c r="C2" s="2" t="inlineStr">
        <is>
          <t>Dec. 31, 2023 USD ($)</t>
        </is>
      </c>
      <c r="D2" s="2" t="inlineStr">
        <is>
          <t>Dec. 31, 2024 USD ($)</t>
        </is>
      </c>
      <c r="E2" s="2" t="inlineStr">
        <is>
          <t>Dec. 31, 2023 USD ($)</t>
        </is>
      </c>
    </row>
    <row r="3">
      <c r="A3" s="3" t="inlineStr">
        <is>
          <t>Distributions payable to certain employee equity holders of consolidated subsidiaries</t>
        </is>
      </c>
      <c r="B3" s="4" t="inlineStr">
        <is>
          <t xml:space="preserve"> </t>
        </is>
      </c>
      <c r="C3" s="4" t="inlineStr">
        <is>
          <t xml:space="preserve"> </t>
        </is>
      </c>
      <c r="D3" s="4" t="inlineStr">
        <is>
          <t xml:space="preserve"> </t>
        </is>
      </c>
      <c r="E3" s="4" t="inlineStr">
        <is>
          <t xml:space="preserve"> </t>
        </is>
      </c>
    </row>
    <row r="4">
      <c r="A4" s="4" t="inlineStr">
        <is>
          <t>Related party, beneficial owner, minimum percentage</t>
        </is>
      </c>
      <c r="B4" s="12" t="n">
        <v>0.05</v>
      </c>
      <c r="C4" s="4" t="inlineStr">
        <is>
          <t xml:space="preserve"> </t>
        </is>
      </c>
      <c r="D4" s="12" t="n">
        <v>0.05</v>
      </c>
      <c r="E4" s="4" t="inlineStr">
        <is>
          <t xml:space="preserve"> </t>
        </is>
      </c>
    </row>
    <row r="5">
      <c r="A5" s="4" t="inlineStr">
        <is>
          <t>Payments to related parties under Tax Receivable Agreements</t>
        </is>
      </c>
      <c r="B5" s="6" t="n">
        <v>17</v>
      </c>
      <c r="C5" s="6" t="n">
        <v>2600</v>
      </c>
      <c r="D5" s="6" t="n">
        <v>9819</v>
      </c>
      <c r="E5" s="6" t="n">
        <v>10280</v>
      </c>
    </row>
    <row r="6">
      <c r="A6" s="4" t="inlineStr">
        <is>
          <t>Management and advisory fees, net</t>
        </is>
      </c>
      <c r="B6" s="4" t="inlineStr">
        <is>
          <t xml:space="preserve"> </t>
        </is>
      </c>
      <c r="C6" s="4" t="inlineStr">
        <is>
          <t xml:space="preserve"> </t>
        </is>
      </c>
      <c r="D6" s="4" t="inlineStr">
        <is>
          <t xml:space="preserve"> </t>
        </is>
      </c>
      <c r="E6" s="4" t="inlineStr">
        <is>
          <t xml:space="preserve"> </t>
        </is>
      </c>
    </row>
    <row r="7">
      <c r="A7" s="3" t="inlineStr">
        <is>
          <t>Distributions payable to certain employee equity holders of consolidated subsidiaries</t>
        </is>
      </c>
      <c r="B7" s="4" t="inlineStr">
        <is>
          <t xml:space="preserve"> </t>
        </is>
      </c>
      <c r="C7" s="4" t="inlineStr">
        <is>
          <t xml:space="preserve"> </t>
        </is>
      </c>
      <c r="D7" s="4" t="inlineStr">
        <is>
          <t xml:space="preserve"> </t>
        </is>
      </c>
      <c r="E7" s="4" t="inlineStr">
        <is>
          <t xml:space="preserve"> </t>
        </is>
      </c>
    </row>
    <row r="8">
      <c r="A8" s="4" t="inlineStr">
        <is>
          <t>Revenue from contracts with customer</t>
        </is>
      </c>
      <c r="B8" s="5" t="n">
        <v>190840</v>
      </c>
      <c r="C8" s="5" t="n">
        <v>151492</v>
      </c>
      <c r="D8" s="5" t="n">
        <v>553613</v>
      </c>
      <c r="E8" s="5" t="n">
        <v>431730</v>
      </c>
    </row>
    <row r="9">
      <c r="A9" s="4" t="inlineStr">
        <is>
          <t>Carried interest allocations</t>
        </is>
      </c>
      <c r="B9" s="4" t="inlineStr">
        <is>
          <t xml:space="preserve"> </t>
        </is>
      </c>
      <c r="C9" s="4" t="inlineStr">
        <is>
          <t xml:space="preserve"> </t>
        </is>
      </c>
      <c r="D9" s="4" t="inlineStr">
        <is>
          <t xml:space="preserve"> </t>
        </is>
      </c>
      <c r="E9" s="4" t="inlineStr">
        <is>
          <t xml:space="preserve"> </t>
        </is>
      </c>
    </row>
    <row r="10">
      <c r="A10" s="3" t="inlineStr">
        <is>
          <t>Distributions payable to certain employee equity holders of consolidated subsidiaries</t>
        </is>
      </c>
      <c r="B10" s="4" t="inlineStr">
        <is>
          <t xml:space="preserve"> </t>
        </is>
      </c>
      <c r="C10" s="4" t="inlineStr">
        <is>
          <t xml:space="preserve"> </t>
        </is>
      </c>
      <c r="D10" s="4" t="inlineStr">
        <is>
          <t xml:space="preserve"> </t>
        </is>
      </c>
      <c r="E10" s="4" t="inlineStr">
        <is>
          <t xml:space="preserve"> </t>
        </is>
      </c>
    </row>
    <row r="11">
      <c r="A11" s="4" t="inlineStr">
        <is>
          <t>Total carried interest allocations</t>
        </is>
      </c>
      <c r="B11" s="5" t="n">
        <v>117607</v>
      </c>
      <c r="C11" s="5" t="n">
        <v>-114295</v>
      </c>
      <c r="D11" s="5" t="n">
        <v>204088</v>
      </c>
      <c r="E11" s="5" t="n">
        <v>6498</v>
      </c>
    </row>
    <row r="12">
      <c r="A12" s="4" t="inlineStr">
        <is>
          <t>Legacy Greenspring carried interest allocations</t>
        </is>
      </c>
      <c r="B12" s="4" t="inlineStr">
        <is>
          <t xml:space="preserve"> </t>
        </is>
      </c>
      <c r="C12" s="4" t="inlineStr">
        <is>
          <t xml:space="preserve"> </t>
        </is>
      </c>
      <c r="D12" s="4" t="inlineStr">
        <is>
          <t xml:space="preserve"> </t>
        </is>
      </c>
      <c r="E12" s="4" t="inlineStr">
        <is>
          <t xml:space="preserve"> </t>
        </is>
      </c>
    </row>
    <row r="13">
      <c r="A13" s="3" t="inlineStr">
        <is>
          <t>Distributions payable to certain employee equity holders of consolidated subsidiaries</t>
        </is>
      </c>
      <c r="B13" s="4" t="inlineStr">
        <is>
          <t xml:space="preserve"> </t>
        </is>
      </c>
      <c r="C13" s="4" t="inlineStr">
        <is>
          <t xml:space="preserve"> </t>
        </is>
      </c>
      <c r="D13" s="4" t="inlineStr">
        <is>
          <t xml:space="preserve"> </t>
        </is>
      </c>
      <c r="E13" s="4" t="inlineStr">
        <is>
          <t xml:space="preserve"> </t>
        </is>
      </c>
    </row>
    <row r="14">
      <c r="A14" s="4" t="inlineStr">
        <is>
          <t>Total carried interest allocations</t>
        </is>
      </c>
      <c r="B14" s="5" t="n">
        <v>8207</v>
      </c>
      <c r="C14" s="5" t="n">
        <v>-69700</v>
      </c>
      <c r="D14" s="5" t="n">
        <v>13035</v>
      </c>
      <c r="E14" s="5" t="n">
        <v>-106250</v>
      </c>
    </row>
    <row r="15">
      <c r="A15" s="4" t="inlineStr">
        <is>
          <t>Equity Method Investee | Management and advisory fees, net</t>
        </is>
      </c>
      <c r="B15" s="4" t="inlineStr">
        <is>
          <t xml:space="preserve"> </t>
        </is>
      </c>
      <c r="C15" s="4" t="inlineStr">
        <is>
          <t xml:space="preserve"> </t>
        </is>
      </c>
      <c r="D15" s="4" t="inlineStr">
        <is>
          <t xml:space="preserve"> </t>
        </is>
      </c>
      <c r="E15" s="4" t="inlineStr">
        <is>
          <t xml:space="preserve"> </t>
        </is>
      </c>
    </row>
    <row r="16">
      <c r="A16" s="3" t="inlineStr">
        <is>
          <t>Distributions payable to certain employee equity holders of consolidated subsidiaries</t>
        </is>
      </c>
      <c r="B16" s="4" t="inlineStr">
        <is>
          <t xml:space="preserve"> </t>
        </is>
      </c>
      <c r="C16" s="4" t="inlineStr">
        <is>
          <t xml:space="preserve"> </t>
        </is>
      </c>
      <c r="D16" s="4" t="inlineStr">
        <is>
          <t xml:space="preserve"> </t>
        </is>
      </c>
      <c r="E16" s="4" t="inlineStr">
        <is>
          <t xml:space="preserve"> </t>
        </is>
      </c>
    </row>
    <row r="17">
      <c r="A17" s="4" t="inlineStr">
        <is>
          <t>Revenue from contracts with customer</t>
        </is>
      </c>
      <c r="B17" s="5" t="n">
        <v>121200</v>
      </c>
      <c r="C17" s="5" t="n">
        <v>100800</v>
      </c>
      <c r="D17" s="5" t="n">
        <v>369800</v>
      </c>
      <c r="E17" s="5" t="n">
        <v>289800</v>
      </c>
    </row>
    <row r="18">
      <c r="A18" s="4" t="inlineStr">
        <is>
          <t>Equity Method Investee | Carried interest allocations</t>
        </is>
      </c>
      <c r="B18" s="4" t="inlineStr">
        <is>
          <t xml:space="preserve"> </t>
        </is>
      </c>
      <c r="C18" s="4" t="inlineStr">
        <is>
          <t xml:space="preserve"> </t>
        </is>
      </c>
      <c r="D18" s="4" t="inlineStr">
        <is>
          <t xml:space="preserve"> </t>
        </is>
      </c>
      <c r="E18" s="4" t="inlineStr">
        <is>
          <t xml:space="preserve"> </t>
        </is>
      </c>
    </row>
    <row r="19">
      <c r="A19" s="3" t="inlineStr">
        <is>
          <t>Distributions payable to certain employee equity holders of consolidated subsidiaries</t>
        </is>
      </c>
      <c r="B19" s="4" t="inlineStr">
        <is>
          <t xml:space="preserve"> </t>
        </is>
      </c>
      <c r="C19" s="4" t="inlineStr">
        <is>
          <t xml:space="preserve"> </t>
        </is>
      </c>
      <c r="D19" s="4" t="inlineStr">
        <is>
          <t xml:space="preserve"> </t>
        </is>
      </c>
      <c r="E19" s="4" t="inlineStr">
        <is>
          <t xml:space="preserve"> </t>
        </is>
      </c>
    </row>
    <row r="20">
      <c r="A20" s="4" t="inlineStr">
        <is>
          <t>Total carried interest allocations</t>
        </is>
      </c>
      <c r="B20" s="5" t="n">
        <v>117600</v>
      </c>
      <c r="C20" s="5" t="n">
        <v>-114300</v>
      </c>
      <c r="D20" s="5" t="n">
        <v>204100</v>
      </c>
      <c r="E20" s="5" t="n">
        <v>6500</v>
      </c>
    </row>
    <row r="21">
      <c r="A21" s="4" t="inlineStr">
        <is>
          <t>Equity Method Investee | Legacy Greenspring carried interest allocations</t>
        </is>
      </c>
      <c r="B21" s="4" t="inlineStr">
        <is>
          <t xml:space="preserve"> </t>
        </is>
      </c>
      <c r="C21" s="4" t="inlineStr">
        <is>
          <t xml:space="preserve"> </t>
        </is>
      </c>
      <c r="D21" s="4" t="inlineStr">
        <is>
          <t xml:space="preserve"> </t>
        </is>
      </c>
      <c r="E21" s="4" t="inlineStr">
        <is>
          <t xml:space="preserve"> </t>
        </is>
      </c>
    </row>
    <row r="22">
      <c r="A22" s="3" t="inlineStr">
        <is>
          <t>Distributions payable to certain employee equity holders of consolidated subsidiaries</t>
        </is>
      </c>
      <c r="B22" s="4" t="inlineStr">
        <is>
          <t xml:space="preserve"> </t>
        </is>
      </c>
      <c r="C22" s="4" t="inlineStr">
        <is>
          <t xml:space="preserve"> </t>
        </is>
      </c>
      <c r="D22" s="4" t="inlineStr">
        <is>
          <t xml:space="preserve"> </t>
        </is>
      </c>
      <c r="E22" s="4" t="inlineStr">
        <is>
          <t xml:space="preserve"> </t>
        </is>
      </c>
    </row>
    <row r="23">
      <c r="A23" s="4" t="inlineStr">
        <is>
          <t>Total carried interest allocations</t>
        </is>
      </c>
      <c r="B23" s="6" t="n">
        <v>8200</v>
      </c>
      <c r="C23" s="6" t="n">
        <v>-69700</v>
      </c>
      <c r="D23" s="6" t="n">
        <v>13000</v>
      </c>
      <c r="E23" s="6" t="n">
        <v>-1063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Dec. 31, 2024</t>
        </is>
      </c>
      <c r="C1" s="2" t="inlineStr">
        <is>
          <t>Mar. 31, 2024</t>
        </is>
      </c>
    </row>
    <row r="2">
      <c r="A2" s="3" t="inlineStr">
        <is>
          <t>Distributions payable to certain employee equity holders of consolidated subsidiaries</t>
        </is>
      </c>
      <c r="B2" s="4" t="inlineStr">
        <is>
          <t xml:space="preserve"> </t>
        </is>
      </c>
      <c r="C2" s="4" t="inlineStr">
        <is>
          <t xml:space="preserve"> </t>
        </is>
      </c>
    </row>
    <row r="3">
      <c r="A3" s="4" t="inlineStr">
        <is>
          <t>Due from affiliates</t>
        </is>
      </c>
      <c r="B3" s="6" t="n">
        <v>96590</v>
      </c>
      <c r="C3" s="6" t="n">
        <v>67531</v>
      </c>
    </row>
    <row r="4">
      <c r="A4" s="4" t="inlineStr">
        <is>
          <t>Due to affiliates</t>
        </is>
      </c>
      <c r="B4" s="5" t="n">
        <v>315739</v>
      </c>
      <c r="C4" s="5" t="n">
        <v>212918</v>
      </c>
    </row>
    <row r="5">
      <c r="A5" s="4" t="inlineStr">
        <is>
          <t>Amounts receivable from StepStone Funds</t>
        </is>
      </c>
      <c r="B5" s="4" t="inlineStr">
        <is>
          <t xml:space="preserve"> </t>
        </is>
      </c>
      <c r="C5" s="4" t="inlineStr">
        <is>
          <t xml:space="preserve"> </t>
        </is>
      </c>
    </row>
    <row r="6">
      <c r="A6" s="3" t="inlineStr">
        <is>
          <t>Distributions payable to certain employee equity holders of consolidated subsidiaries</t>
        </is>
      </c>
      <c r="B6" s="4" t="inlineStr">
        <is>
          <t xml:space="preserve"> </t>
        </is>
      </c>
      <c r="C6" s="4" t="inlineStr">
        <is>
          <t xml:space="preserve"> </t>
        </is>
      </c>
    </row>
    <row r="7">
      <c r="A7" s="4" t="inlineStr">
        <is>
          <t>Due from affiliates</t>
        </is>
      </c>
      <c r="B7" s="5" t="n">
        <v>70767</v>
      </c>
      <c r="C7" s="5" t="n">
        <v>40588</v>
      </c>
    </row>
    <row r="8">
      <c r="A8" s="4" t="inlineStr">
        <is>
          <t>Amounts receivable from employees</t>
        </is>
      </c>
      <c r="B8" s="4" t="inlineStr">
        <is>
          <t xml:space="preserve"> </t>
        </is>
      </c>
      <c r="C8" s="4" t="inlineStr">
        <is>
          <t xml:space="preserve"> </t>
        </is>
      </c>
    </row>
    <row r="9">
      <c r="A9" s="3" t="inlineStr">
        <is>
          <t>Distributions payable to certain employee equity holders of consolidated subsidiaries</t>
        </is>
      </c>
      <c r="B9" s="4" t="inlineStr">
        <is>
          <t xml:space="preserve"> </t>
        </is>
      </c>
      <c r="C9" s="4" t="inlineStr">
        <is>
          <t xml:space="preserve"> </t>
        </is>
      </c>
    </row>
    <row r="10">
      <c r="A10" s="4" t="inlineStr">
        <is>
          <t>Due from affiliates</t>
        </is>
      </c>
      <c r="B10" s="5" t="n">
        <v>12016</v>
      </c>
      <c r="C10" s="5" t="n">
        <v>13450</v>
      </c>
    </row>
    <row r="11">
      <c r="A11" s="4" t="inlineStr">
        <is>
          <t>Amounts receivable from loans</t>
        </is>
      </c>
      <c r="B11" s="4" t="inlineStr">
        <is>
          <t xml:space="preserve"> </t>
        </is>
      </c>
      <c r="C11" s="4" t="inlineStr">
        <is>
          <t xml:space="preserve"> </t>
        </is>
      </c>
    </row>
    <row r="12">
      <c r="A12" s="3" t="inlineStr">
        <is>
          <t>Distributions payable to certain employee equity holders of consolidated subsidiaries</t>
        </is>
      </c>
      <c r="B12" s="4" t="inlineStr">
        <is>
          <t xml:space="preserve"> </t>
        </is>
      </c>
      <c r="C12" s="4" t="inlineStr">
        <is>
          <t xml:space="preserve"> </t>
        </is>
      </c>
    </row>
    <row r="13">
      <c r="A13" s="4" t="inlineStr">
        <is>
          <t>Due from affiliates</t>
        </is>
      </c>
      <c r="B13" s="5" t="n">
        <v>13807</v>
      </c>
      <c r="C13" s="5" t="n">
        <v>13493</v>
      </c>
    </row>
    <row r="14">
      <c r="A14" s="4" t="inlineStr">
        <is>
          <t>Amounts payable to non-controlling interest holders in connection with Tax Receivable Agreements</t>
        </is>
      </c>
      <c r="B14" s="4" t="inlineStr">
        <is>
          <t xml:space="preserve"> </t>
        </is>
      </c>
      <c r="C14" s="4" t="inlineStr">
        <is>
          <t xml:space="preserve"> </t>
        </is>
      </c>
    </row>
    <row r="15">
      <c r="A15" s="3" t="inlineStr">
        <is>
          <t>Distributions payable to certain employee equity holders of consolidated subsidiaries</t>
        </is>
      </c>
      <c r="B15" s="4" t="inlineStr">
        <is>
          <t xml:space="preserve"> </t>
        </is>
      </c>
      <c r="C15" s="4" t="inlineStr">
        <is>
          <t xml:space="preserve"> </t>
        </is>
      </c>
    </row>
    <row r="16">
      <c r="A16" s="4" t="inlineStr">
        <is>
          <t>Due to affiliates</t>
        </is>
      </c>
      <c r="B16" s="5" t="n">
        <v>307864</v>
      </c>
      <c r="C16" s="5" t="n">
        <v>206841</v>
      </c>
    </row>
    <row r="17">
      <c r="A17" s="4" t="inlineStr">
        <is>
          <t>Amounts payable to StepStone Funds</t>
        </is>
      </c>
      <c r="B17" s="4" t="inlineStr">
        <is>
          <t xml:space="preserve"> </t>
        </is>
      </c>
      <c r="C17" s="4" t="inlineStr">
        <is>
          <t xml:space="preserve"> </t>
        </is>
      </c>
    </row>
    <row r="18">
      <c r="A18" s="3" t="inlineStr">
        <is>
          <t>Distributions payable to certain employee equity holders of consolidated subsidiaries</t>
        </is>
      </c>
      <c r="B18" s="4" t="inlineStr">
        <is>
          <t xml:space="preserve"> </t>
        </is>
      </c>
      <c r="C18" s="4" t="inlineStr">
        <is>
          <t xml:space="preserve"> </t>
        </is>
      </c>
    </row>
    <row r="19">
      <c r="A19" s="4" t="inlineStr">
        <is>
          <t>Due to affiliates</t>
        </is>
      </c>
      <c r="B19" s="5" t="n">
        <v>7875</v>
      </c>
      <c r="C19" s="5" t="n">
        <v>5844</v>
      </c>
    </row>
    <row r="20">
      <c r="A20" s="4" t="inlineStr">
        <is>
          <t>Distributions payable to certain employee equity holders of consolidated subsidiaries</t>
        </is>
      </c>
      <c r="B20" s="4" t="inlineStr">
        <is>
          <t xml:space="preserve"> </t>
        </is>
      </c>
      <c r="C20" s="4" t="inlineStr">
        <is>
          <t xml:space="preserve"> </t>
        </is>
      </c>
    </row>
    <row r="21">
      <c r="A21" s="3" t="inlineStr">
        <is>
          <t>Distributions payable to certain employee equity holders of consolidated subsidiaries</t>
        </is>
      </c>
      <c r="B21" s="4" t="inlineStr">
        <is>
          <t xml:space="preserve"> </t>
        </is>
      </c>
      <c r="C21" s="4" t="inlineStr">
        <is>
          <t xml:space="preserve"> </t>
        </is>
      </c>
    </row>
    <row r="22">
      <c r="A22" s="4" t="inlineStr">
        <is>
          <t>Due to affiliates</t>
        </is>
      </c>
      <c r="B22" s="6" t="n">
        <v>0</v>
      </c>
      <c r="C22" s="6" t="n">
        <v>2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39" customWidth="1" min="2" max="2"/>
    <col width="22" customWidth="1" min="3" max="3"/>
    <col width="53" customWidth="1" min="4" max="4"/>
    <col width="40" customWidth="1" min="5" max="5"/>
    <col width="21" customWidth="1" min="6" max="6"/>
    <col width="53" customWidth="1" min="7" max="7"/>
    <col width="53" customWidth="1" min="8" max="8"/>
    <col width="33" customWidth="1" min="9" max="9"/>
    <col width="23" customWidth="1" min="10" max="10"/>
    <col width="22" customWidth="1" min="11" max="11"/>
    <col width="22" customWidth="1" min="12" max="12"/>
    <col width="22" customWidth="1" min="13" max="13"/>
  </cols>
  <sheetData>
    <row r="1">
      <c r="A1" s="1" t="inlineStr">
        <is>
          <t>Stockholders' Equity and Redeemable Non-Controlling Interests - Narrative (Details) $ / shares in Units, $ in Thousands</t>
        </is>
      </c>
      <c r="D1" s="2" t="inlineStr">
        <is>
          <t>1 Months Ended</t>
        </is>
      </c>
      <c r="G1" s="2" t="inlineStr">
        <is>
          <t>3 Months Ended</t>
        </is>
      </c>
      <c r="H1" s="2" t="inlineStr">
        <is>
          <t>9 Months Ended</t>
        </is>
      </c>
    </row>
    <row r="2">
      <c r="B2" s="2" t="inlineStr">
        <is>
          <t>May 31, 2024 USD ($) $ / shares shares</t>
        </is>
      </c>
      <c r="C2" s="2" t="inlineStr">
        <is>
          <t>Apr. 01, 2024 USD ($)</t>
        </is>
      </c>
      <c r="D2" s="2" t="inlineStr">
        <is>
          <t>Dec. 31, 2024 USD ($) classOfStock $ / shares shares</t>
        </is>
      </c>
      <c r="E2" s="2" t="inlineStr">
        <is>
          <t>Sep. 30, 2024 USD ($) $ / shares shares</t>
        </is>
      </c>
      <c r="F2" s="2" t="inlineStr">
        <is>
          <t>Jun. 30, 2024 shares</t>
        </is>
      </c>
      <c r="G2" s="2" t="inlineStr">
        <is>
          <t>Dec. 31, 2024 USD ($) classOfStock $ / shares shares</t>
        </is>
      </c>
      <c r="H2" s="2" t="inlineStr">
        <is>
          <t>Dec. 31, 2024 USD ($) classOfStock $ / shares shares</t>
        </is>
      </c>
      <c r="I2" s="2" t="inlineStr">
        <is>
          <t>Mar. 31, 2024 USD ($) $ / shares</t>
        </is>
      </c>
      <c r="J2" s="2" t="inlineStr">
        <is>
          <t>Feb. 07, 2024 exchange</t>
        </is>
      </c>
      <c r="K2" s="2" t="inlineStr">
        <is>
          <t>Dec. 31, 2023 USD ($)</t>
        </is>
      </c>
      <c r="L2" s="2" t="inlineStr">
        <is>
          <t>Sep. 30, 2023 USD ($)</t>
        </is>
      </c>
      <c r="M2" s="2" t="inlineStr">
        <is>
          <t>Mar. 31,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lasses of common stock outstanding | classOfStock</t>
        </is>
      </c>
      <c r="B4" s="4" t="inlineStr">
        <is>
          <t xml:space="preserve"> </t>
        </is>
      </c>
      <c r="C4" s="4" t="inlineStr">
        <is>
          <t xml:space="preserve"> </t>
        </is>
      </c>
      <c r="D4" s="5" t="n">
        <v>2</v>
      </c>
      <c r="E4" s="4" t="inlineStr">
        <is>
          <t xml:space="preserve"> </t>
        </is>
      </c>
      <c r="F4" s="4" t="inlineStr">
        <is>
          <t xml:space="preserve"> </t>
        </is>
      </c>
      <c r="G4" s="5" t="n">
        <v>2</v>
      </c>
      <c r="H4" s="5" t="n">
        <v>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shares authorized (in shares)</t>
        </is>
      </c>
      <c r="B5" s="4" t="inlineStr">
        <is>
          <t xml:space="preserve"> </t>
        </is>
      </c>
      <c r="C5" s="4" t="inlineStr">
        <is>
          <t xml:space="preserve"> </t>
        </is>
      </c>
      <c r="D5" s="5" t="n">
        <v>25000000</v>
      </c>
      <c r="E5" s="4" t="inlineStr">
        <is>
          <t xml:space="preserve"> </t>
        </is>
      </c>
      <c r="F5" s="4" t="inlineStr">
        <is>
          <t xml:space="preserve"> </t>
        </is>
      </c>
      <c r="G5" s="5" t="n">
        <v>25000000</v>
      </c>
      <c r="H5" s="5" t="n">
        <v>25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par value (in dollars per share) | $ / shares</t>
        </is>
      </c>
      <c r="B6" s="4" t="inlineStr">
        <is>
          <t xml:space="preserve"> </t>
        </is>
      </c>
      <c r="C6" s="4" t="inlineStr">
        <is>
          <t xml:space="preserve"> </t>
        </is>
      </c>
      <c r="D6" s="7" t="n">
        <v>0.001</v>
      </c>
      <c r="E6" s="4" t="inlineStr">
        <is>
          <t xml:space="preserve"> </t>
        </is>
      </c>
      <c r="F6" s="4" t="inlineStr">
        <is>
          <t xml:space="preserve"> </t>
        </is>
      </c>
      <c r="G6" s="7" t="n">
        <v>0.001</v>
      </c>
      <c r="H6" s="7" t="n">
        <v>0.00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shares outstanding (in shares)</t>
        </is>
      </c>
      <c r="B7" s="4" t="inlineStr">
        <is>
          <t xml:space="preserve"> </t>
        </is>
      </c>
      <c r="C7" s="4" t="inlineStr">
        <is>
          <t xml:space="preserve"> </t>
        </is>
      </c>
      <c r="D7" s="5" t="n">
        <v>0</v>
      </c>
      <c r="E7" s="4" t="inlineStr">
        <is>
          <t xml:space="preserve"> </t>
        </is>
      </c>
      <c r="F7" s="4" t="inlineStr">
        <is>
          <t xml:space="preserve"> </t>
        </is>
      </c>
      <c r="G7" s="5" t="n">
        <v>0</v>
      </c>
      <c r="H7" s="5"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shares issued (in shares)</t>
        </is>
      </c>
      <c r="B8" s="4" t="inlineStr">
        <is>
          <t xml:space="preserve"> </t>
        </is>
      </c>
      <c r="C8" s="4" t="inlineStr">
        <is>
          <t xml:space="preserve"> </t>
        </is>
      </c>
      <c r="D8" s="5" t="n">
        <v>0</v>
      </c>
      <c r="E8" s="4" t="inlineStr">
        <is>
          <t xml:space="preserve"> </t>
        </is>
      </c>
      <c r="F8" s="4" t="inlineStr">
        <is>
          <t xml:space="preserve"> </t>
        </is>
      </c>
      <c r="G8" s="5" t="n">
        <v>0</v>
      </c>
      <c r="H8" s="5"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s to acquire additional interests | $</t>
        </is>
      </c>
      <c r="B9" s="6" t="n">
        <v>13000</v>
      </c>
      <c r="C9" s="6" t="n">
        <v>5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nnual exchanges | exch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v>
      </c>
      <c r="K10" s="4" t="inlineStr">
        <is>
          <t xml:space="preserve"> </t>
        </is>
      </c>
      <c r="L10" s="4" t="inlineStr">
        <is>
          <t xml:space="preserve"> </t>
        </is>
      </c>
      <c r="M10" s="4" t="inlineStr">
        <is>
          <t xml:space="preserve"> </t>
        </is>
      </c>
    </row>
    <row r="11">
      <c r="A11" s="4" t="inlineStr">
        <is>
          <t>Number of additional exchanges | ex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v>
      </c>
      <c r="K11" s="4" t="inlineStr">
        <is>
          <t xml:space="preserve"> </t>
        </is>
      </c>
      <c r="L11" s="4" t="inlineStr">
        <is>
          <t xml:space="preserve"> </t>
        </is>
      </c>
      <c r="M11" s="4" t="inlineStr">
        <is>
          <t xml:space="preserve"> </t>
        </is>
      </c>
    </row>
    <row r="12">
      <c r="A12" s="4" t="inlineStr">
        <is>
          <t>Annual portion of equity interests to be exchanged</t>
        </is>
      </c>
      <c r="B12" s="9"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ransaction agreement, exchange ratio</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D exchange agreement, period</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lass D exchange agreement, acceleration exchange, period</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mited Part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exchange ratio</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n-Controlling Interests in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deemable non-controlling interests in Consolidated Funds | $</t>
        </is>
      </c>
      <c r="B21" s="4" t="inlineStr">
        <is>
          <t xml:space="preserve"> </t>
        </is>
      </c>
      <c r="C21" s="4" t="inlineStr">
        <is>
          <t xml:space="preserve"> </t>
        </is>
      </c>
      <c r="D21" s="6" t="n">
        <v>6552</v>
      </c>
      <c r="E21" s="6" t="n">
        <v>6238</v>
      </c>
      <c r="F21" s="4" t="inlineStr">
        <is>
          <t xml:space="preserve"> </t>
        </is>
      </c>
      <c r="G21" s="6" t="n">
        <v>6552</v>
      </c>
      <c r="H21" s="6" t="n">
        <v>6552</v>
      </c>
      <c r="I21" s="6" t="n">
        <v>115920</v>
      </c>
      <c r="J21" s="4" t="inlineStr">
        <is>
          <t xml:space="preserve"> </t>
        </is>
      </c>
      <c r="K21" s="6" t="n">
        <v>0</v>
      </c>
      <c r="L21" s="6" t="n">
        <v>0</v>
      </c>
      <c r="M21" s="6" t="n">
        <v>0</v>
      </c>
    </row>
    <row r="22">
      <c r="A22" s="4" t="inlineStr">
        <is>
          <t>SR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ncontrolling interest, ownership by parent</t>
        </is>
      </c>
      <c r="B24" s="9" t="n">
        <v>0.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ncontrolling interest, ownership by parent</t>
        </is>
      </c>
      <c r="B27" s="9" t="n">
        <v>0.560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P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ncontrolling interest, ownership by parent</t>
        </is>
      </c>
      <c r="B30" s="9" t="n">
        <v>0.5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its issued for purchase of asset class non-controlling interests (in shares)</t>
        </is>
      </c>
      <c r="B33" s="5" t="n">
        <v>513394</v>
      </c>
      <c r="C33" s="4" t="inlineStr">
        <is>
          <t xml:space="preserve"> </t>
        </is>
      </c>
      <c r="D33" s="4" t="inlineStr">
        <is>
          <t xml:space="preserve"> </t>
        </is>
      </c>
      <c r="E33" s="4" t="inlineStr">
        <is>
          <t xml:space="preserve"> </t>
        </is>
      </c>
      <c r="F33" s="4" t="inlineStr">
        <is>
          <t xml:space="preserve"> </t>
        </is>
      </c>
      <c r="G33" s="4" t="inlineStr">
        <is>
          <t xml:space="preserve"> </t>
        </is>
      </c>
      <c r="H33" s="5" t="n">
        <v>513394</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par value (in dollars per share) | $ / shares</t>
        </is>
      </c>
      <c r="B34" s="7" t="n">
        <v>0.001</v>
      </c>
      <c r="C34" s="4" t="inlineStr">
        <is>
          <t xml:space="preserve"> </t>
        </is>
      </c>
      <c r="D34" s="7" t="n">
        <v>0.001</v>
      </c>
      <c r="E34" s="4" t="inlineStr">
        <is>
          <t xml:space="preserve"> </t>
        </is>
      </c>
      <c r="F34" s="4" t="inlineStr">
        <is>
          <t xml:space="preserve"> </t>
        </is>
      </c>
      <c r="G34" s="7" t="n">
        <v>0.001</v>
      </c>
      <c r="H34" s="7" t="n">
        <v>0.001</v>
      </c>
      <c r="I34" s="7" t="n">
        <v>0.001</v>
      </c>
      <c r="J34" s="4" t="inlineStr">
        <is>
          <t xml:space="preserve"> </t>
        </is>
      </c>
      <c r="K34" s="4" t="inlineStr">
        <is>
          <t xml:space="preserve"> </t>
        </is>
      </c>
      <c r="L34" s="4" t="inlineStr">
        <is>
          <t xml:space="preserve"> </t>
        </is>
      </c>
      <c r="M34" s="4" t="inlineStr">
        <is>
          <t xml:space="preserve"> </t>
        </is>
      </c>
    </row>
    <row r="35">
      <c r="A35" s="4" t="inlineStr">
        <is>
          <t>Dividend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12" t="n">
        <v>0.2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A Common Stock | Exchang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exchange, shares issued (in shares)</t>
        </is>
      </c>
      <c r="B38" s="4" t="inlineStr">
        <is>
          <t xml:space="preserve"> </t>
        </is>
      </c>
      <c r="C38" s="4" t="inlineStr">
        <is>
          <t xml:space="preserve"> </t>
        </is>
      </c>
      <c r="D38" s="4" t="inlineStr">
        <is>
          <t xml:space="preserve"> </t>
        </is>
      </c>
      <c r="E38" s="4" t="inlineStr">
        <is>
          <t xml:space="preserve"> </t>
        </is>
      </c>
      <c r="F38" s="5" t="n">
        <v>173180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A Common Stock | Exchange One | Limited Part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 exchange, shares issued (in shares)</t>
        </is>
      </c>
      <c r="B41" s="4" t="inlineStr">
        <is>
          <t xml:space="preserve"> </t>
        </is>
      </c>
      <c r="C41" s="4" t="inlineStr">
        <is>
          <t xml:space="preserve"> </t>
        </is>
      </c>
      <c r="D41" s="5" t="n">
        <v>2354788</v>
      </c>
      <c r="E41" s="5" t="n">
        <v>31211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A Common Stock | Exchang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exchange, shares issued (in shares)</t>
        </is>
      </c>
      <c r="B44" s="4" t="inlineStr">
        <is>
          <t xml:space="preserve"> </t>
        </is>
      </c>
      <c r="C44" s="4" t="inlineStr">
        <is>
          <t xml:space="preserve"> </t>
        </is>
      </c>
      <c r="D44" s="4" t="inlineStr">
        <is>
          <t xml:space="preserve"> </t>
        </is>
      </c>
      <c r="E44" s="4" t="inlineStr">
        <is>
          <t xml:space="preserve"> </t>
        </is>
      </c>
      <c r="F44" s="5" t="n">
        <v>7176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A Common Stock | Exchange Two | Limited Partn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exchange, shares issued (in shares)</t>
        </is>
      </c>
      <c r="B47" s="4" t="inlineStr">
        <is>
          <t xml:space="preserve"> </t>
        </is>
      </c>
      <c r="C47" s="4" t="inlineStr">
        <is>
          <t xml:space="preserve"> </t>
        </is>
      </c>
      <c r="D47" s="5" t="n">
        <v>75642</v>
      </c>
      <c r="E47" s="5" t="n">
        <v>3402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A Common Stock | Underwritten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 exchange, shares exchanged (in shares)</t>
        </is>
      </c>
      <c r="B50" s="4" t="inlineStr">
        <is>
          <t xml:space="preserve"> </t>
        </is>
      </c>
      <c r="C50" s="4" t="inlineStr">
        <is>
          <t xml:space="preserve"> </t>
        </is>
      </c>
      <c r="D50" s="4" t="inlineStr">
        <is>
          <t xml:space="preserve"> </t>
        </is>
      </c>
      <c r="E50" s="5" t="n">
        <v>379999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sold in offering (in shares)</t>
        </is>
      </c>
      <c r="B51" s="4" t="inlineStr">
        <is>
          <t xml:space="preserve"> </t>
        </is>
      </c>
      <c r="C51" s="4" t="inlineStr">
        <is>
          <t xml:space="preserve"> </t>
        </is>
      </c>
      <c r="D51" s="4" t="inlineStr">
        <is>
          <t xml:space="preserve"> </t>
        </is>
      </c>
      <c r="E51" s="5" t="n">
        <v>409999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ffering price per share (in dollars per share) | $ / shares</t>
        </is>
      </c>
      <c r="B52" s="4" t="inlineStr">
        <is>
          <t xml:space="preserve"> </t>
        </is>
      </c>
      <c r="C52" s="4" t="inlineStr">
        <is>
          <t xml:space="preserve"> </t>
        </is>
      </c>
      <c r="D52" s="4" t="inlineStr">
        <is>
          <t xml:space="preserve"> </t>
        </is>
      </c>
      <c r="E52" s="6" t="n">
        <v>5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purchased (in shares)</t>
        </is>
      </c>
      <c r="B53" s="4" t="inlineStr">
        <is>
          <t xml:space="preserve"> </t>
        </is>
      </c>
      <c r="C53" s="4" t="inlineStr">
        <is>
          <t xml:space="preserve"> </t>
        </is>
      </c>
      <c r="D53" s="4" t="inlineStr">
        <is>
          <t xml:space="preserve"> </t>
        </is>
      </c>
      <c r="E53" s="5" t="n">
        <v>3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lass A Common Stock | Exchange Three | Limited Partn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 exchange, shares issued (in shares)</t>
        </is>
      </c>
      <c r="B56" s="4" t="inlineStr">
        <is>
          <t xml:space="preserve"> </t>
        </is>
      </c>
      <c r="C56" s="4" t="inlineStr">
        <is>
          <t xml:space="preserve"> </t>
        </is>
      </c>
      <c r="D56" s="5" t="n">
        <v>72944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lass B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par value (in dollars per share) | $ / shares</t>
        </is>
      </c>
      <c r="B59" s="4" t="inlineStr">
        <is>
          <t xml:space="preserve"> </t>
        </is>
      </c>
      <c r="C59" s="4" t="inlineStr">
        <is>
          <t xml:space="preserve"> </t>
        </is>
      </c>
      <c r="D59" s="7" t="n">
        <v>0.001</v>
      </c>
      <c r="E59" s="4" t="inlineStr">
        <is>
          <t xml:space="preserve"> </t>
        </is>
      </c>
      <c r="F59" s="4" t="inlineStr">
        <is>
          <t xml:space="preserve"> </t>
        </is>
      </c>
      <c r="G59" s="7" t="n">
        <v>0.001</v>
      </c>
      <c r="H59" s="7" t="n">
        <v>0.001</v>
      </c>
      <c r="I59" s="7" t="n">
        <v>0.001</v>
      </c>
      <c r="J59" s="4" t="inlineStr">
        <is>
          <t xml:space="preserve"> </t>
        </is>
      </c>
      <c r="K59" s="4" t="inlineStr">
        <is>
          <t xml:space="preserve"> </t>
        </is>
      </c>
      <c r="L59" s="4" t="inlineStr">
        <is>
          <t xml:space="preserve"> </t>
        </is>
      </c>
      <c r="M59" s="4" t="inlineStr">
        <is>
          <t xml:space="preserve"> </t>
        </is>
      </c>
    </row>
    <row r="60">
      <c r="A60" s="4" t="inlineStr">
        <is>
          <t>Class B Common Stock | Exchang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 exchange, shares exchanged (in shares)</t>
        </is>
      </c>
      <c r="B62" s="4" t="inlineStr">
        <is>
          <t xml:space="preserve"> </t>
        </is>
      </c>
      <c r="C62" s="4" t="inlineStr">
        <is>
          <t xml:space="preserve"> </t>
        </is>
      </c>
      <c r="D62" s="4" t="inlineStr">
        <is>
          <t xml:space="preserve"> </t>
        </is>
      </c>
      <c r="E62" s="4" t="inlineStr">
        <is>
          <t xml:space="preserve"> </t>
        </is>
      </c>
      <c r="F62" s="5" t="n">
        <v>173180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lass B Common Stock | Exchange One | Limited Partn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 exchange, shares exchanged (in shares)</t>
        </is>
      </c>
      <c r="B65" s="4" t="inlineStr">
        <is>
          <t xml:space="preserve"> </t>
        </is>
      </c>
      <c r="C65" s="4" t="inlineStr">
        <is>
          <t xml:space="preserve"> </t>
        </is>
      </c>
      <c r="D65" s="5" t="n">
        <v>2354788</v>
      </c>
      <c r="E65" s="5" t="n">
        <v>31211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lass B Common Stock | Underwritten 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 purchased (in shares)</t>
        </is>
      </c>
      <c r="B68" s="4" t="inlineStr">
        <is>
          <t xml:space="preserve"> </t>
        </is>
      </c>
      <c r="C68" s="4" t="inlineStr">
        <is>
          <t xml:space="preserve"> </t>
        </is>
      </c>
      <c r="D68" s="4" t="inlineStr">
        <is>
          <t xml:space="preserve"> </t>
        </is>
      </c>
      <c r="E68" s="5" t="n">
        <v>309498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s redeemed (in shares)</t>
        </is>
      </c>
      <c r="B69" s="4" t="inlineStr">
        <is>
          <t xml:space="preserve"> </t>
        </is>
      </c>
      <c r="C69" s="4" t="inlineStr">
        <is>
          <t xml:space="preserve"> </t>
        </is>
      </c>
      <c r="D69" s="4" t="inlineStr">
        <is>
          <t xml:space="preserve"> </t>
        </is>
      </c>
      <c r="E69" s="5" t="n">
        <v>309498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lass C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sion basi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lass C Common Stock | Exchange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 exchange, shares exchanged (in shares)</t>
        </is>
      </c>
      <c r="B75" s="4" t="inlineStr">
        <is>
          <t xml:space="preserve"> </t>
        </is>
      </c>
      <c r="C75" s="4" t="inlineStr">
        <is>
          <t xml:space="preserve"> </t>
        </is>
      </c>
      <c r="D75" s="4" t="inlineStr">
        <is>
          <t xml:space="preserve"> </t>
        </is>
      </c>
      <c r="E75" s="4" t="inlineStr">
        <is>
          <t xml:space="preserve"> </t>
        </is>
      </c>
      <c r="F75" s="5" t="n">
        <v>7176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lass C Common Stock | Exchange Two | Limited Partn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 exchange, shares exchanged (in shares)</t>
        </is>
      </c>
      <c r="B78" s="4" t="inlineStr">
        <is>
          <t xml:space="preserve"> </t>
        </is>
      </c>
      <c r="C78" s="4" t="inlineStr">
        <is>
          <t xml:space="preserve"> </t>
        </is>
      </c>
      <c r="D78" s="5" t="n">
        <v>75642</v>
      </c>
      <c r="E78" s="5" t="n">
        <v>3402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lass C Common Stock | Underwritten Public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s purchased (in shares)</t>
        </is>
      </c>
      <c r="B81" s="4" t="inlineStr">
        <is>
          <t xml:space="preserve"> </t>
        </is>
      </c>
      <c r="C81" s="4" t="inlineStr">
        <is>
          <t xml:space="preserve"> </t>
        </is>
      </c>
      <c r="D81" s="4" t="inlineStr">
        <is>
          <t xml:space="preserve"> </t>
        </is>
      </c>
      <c r="E81" s="5" t="n">
        <v>70501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lass D Partnership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Units issued for purchase of asset class non-controlling interests (in shares)</t>
        </is>
      </c>
      <c r="B84" s="5" t="n">
        <v>223918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lass D Partnership Units | Exchange Three | Limited Partn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hare exchange, shares exchanged (in shares)</t>
        </is>
      </c>
      <c r="B87" s="4" t="inlineStr">
        <is>
          <t xml:space="preserve"> </t>
        </is>
      </c>
      <c r="C87" s="4" t="inlineStr">
        <is>
          <t xml:space="preserve"> </t>
        </is>
      </c>
      <c r="D87" s="5" t="n">
        <v>72944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and Redeemable Non-Controlling Interests - Shares of Stock Outstanding (Details) - shares</t>
        </is>
      </c>
      <c r="C1" s="2" t="inlineStr">
        <is>
          <t>3 Months Ended</t>
        </is>
      </c>
      <c r="E1" s="2" t="inlineStr">
        <is>
          <t>9 Months Ended</t>
        </is>
      </c>
    </row>
    <row r="2">
      <c r="B2" s="2" t="inlineStr">
        <is>
          <t>May 31, 2024</t>
        </is>
      </c>
      <c r="C2" s="2" t="inlineStr">
        <is>
          <t>Dec. 31, 2024</t>
        </is>
      </c>
      <c r="D2" s="2" t="inlineStr">
        <is>
          <t>Dec. 31, 2023</t>
        </is>
      </c>
      <c r="E2" s="2" t="inlineStr">
        <is>
          <t>Dec. 31, 2024</t>
        </is>
      </c>
      <c r="F2" s="2" t="inlineStr">
        <is>
          <t>Dec. 31, 2023</t>
        </is>
      </c>
    </row>
    <row r="3">
      <c r="A3" s="3" t="inlineStr">
        <is>
          <t>Schedule of Common Stock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A common stock issued under ESPP (in shares)</t>
        </is>
      </c>
      <c r="B4" s="4" t="inlineStr">
        <is>
          <t xml:space="preserve"> </t>
        </is>
      </c>
      <c r="C4" s="5" t="n">
        <v>38096</v>
      </c>
      <c r="D4" s="5" t="n">
        <v>0</v>
      </c>
      <c r="E4" s="5" t="n">
        <v>38096</v>
      </c>
      <c r="F4" s="5" t="n">
        <v>0</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Common Stock Outstanding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outstanding, beginning balance (in shares)</t>
        </is>
      </c>
      <c r="B7" s="4" t="inlineStr">
        <is>
          <t xml:space="preserve"> </t>
        </is>
      </c>
      <c r="C7" s="4" t="inlineStr">
        <is>
          <t xml:space="preserve"> </t>
        </is>
      </c>
      <c r="D7" s="4" t="inlineStr">
        <is>
          <t xml:space="preserve"> </t>
        </is>
      </c>
      <c r="E7" s="5" t="n">
        <v>65614902</v>
      </c>
      <c r="F7" s="4" t="inlineStr">
        <is>
          <t xml:space="preserve"> </t>
        </is>
      </c>
    </row>
    <row r="8">
      <c r="A8" s="4" t="inlineStr">
        <is>
          <t>Class A common stock issued for vesting of RSUs (in shares)</t>
        </is>
      </c>
      <c r="B8" s="4" t="inlineStr">
        <is>
          <t xml:space="preserve"> </t>
        </is>
      </c>
      <c r="C8" s="4" t="inlineStr">
        <is>
          <t xml:space="preserve"> </t>
        </is>
      </c>
      <c r="D8" s="4" t="inlineStr">
        <is>
          <t xml:space="preserve"> </t>
        </is>
      </c>
      <c r="E8" s="5" t="n">
        <v>565138</v>
      </c>
      <c r="F8" s="4" t="inlineStr">
        <is>
          <t xml:space="preserve"> </t>
        </is>
      </c>
    </row>
    <row r="9">
      <c r="A9" s="4" t="inlineStr">
        <is>
          <t>Units issued for purchase of asset class non-controlling interests (in shares)</t>
        </is>
      </c>
      <c r="B9" s="5" t="n">
        <v>513394</v>
      </c>
      <c r="C9" s="4" t="inlineStr">
        <is>
          <t xml:space="preserve"> </t>
        </is>
      </c>
      <c r="D9" s="4" t="inlineStr">
        <is>
          <t xml:space="preserve"> </t>
        </is>
      </c>
      <c r="E9" s="5" t="n">
        <v>513394</v>
      </c>
      <c r="F9" s="4" t="inlineStr">
        <is>
          <t xml:space="preserve"> </t>
        </is>
      </c>
    </row>
    <row r="10">
      <c r="A10" s="4" t="inlineStr">
        <is>
          <t>Class A common stock issued under ESPP (in shares)</t>
        </is>
      </c>
      <c r="B10" s="4" t="inlineStr">
        <is>
          <t xml:space="preserve"> </t>
        </is>
      </c>
      <c r="C10" s="4" t="inlineStr">
        <is>
          <t xml:space="preserve"> </t>
        </is>
      </c>
      <c r="D10" s="4" t="inlineStr">
        <is>
          <t xml:space="preserve"> </t>
        </is>
      </c>
      <c r="E10" s="5" t="n">
        <v>38096</v>
      </c>
      <c r="F10" s="4" t="inlineStr">
        <is>
          <t xml:space="preserve"> </t>
        </is>
      </c>
    </row>
    <row r="11">
      <c r="A11" s="4" t="inlineStr">
        <is>
          <t>Common stock, shares outstanding, ending balance (in shares)</t>
        </is>
      </c>
      <c r="B11" s="4" t="inlineStr">
        <is>
          <t xml:space="preserve"> </t>
        </is>
      </c>
      <c r="C11" s="5" t="n">
        <v>75841118</v>
      </c>
      <c r="D11" s="4" t="inlineStr">
        <is>
          <t xml:space="preserve"> </t>
        </is>
      </c>
      <c r="E11" s="5" t="n">
        <v>75841118</v>
      </c>
      <c r="F11" s="4" t="inlineStr">
        <is>
          <t xml:space="preserve"> </t>
        </is>
      </c>
    </row>
    <row r="12">
      <c r="A12" s="4" t="inlineStr">
        <is>
          <t>Class A Common Stock | Class B Partnership Un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Common Stock Outstanding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A common stock issued in exchange for Class B, Class C and Class D partnership units (in shares)</t>
        </is>
      </c>
      <c r="B14" s="4" t="inlineStr">
        <is>
          <t xml:space="preserve"> </t>
        </is>
      </c>
      <c r="C14" s="4" t="inlineStr">
        <is>
          <t xml:space="preserve"> </t>
        </is>
      </c>
      <c r="D14" s="4" t="inlineStr">
        <is>
          <t xml:space="preserve"> </t>
        </is>
      </c>
      <c r="E14" s="5" t="n">
        <v>7493688</v>
      </c>
      <c r="F14" s="4" t="inlineStr">
        <is>
          <t xml:space="preserve"> </t>
        </is>
      </c>
    </row>
    <row r="15">
      <c r="A15" s="4" t="inlineStr">
        <is>
          <t>Class A Common Stock | Class C Partnership Un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Common Stock Outstanding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A common stock issued in exchange for Class B, Class C and Class D partnership units (in shares)</t>
        </is>
      </c>
      <c r="B17" s="4" t="inlineStr">
        <is>
          <t xml:space="preserve"> </t>
        </is>
      </c>
      <c r="C17" s="4" t="inlineStr">
        <is>
          <t xml:space="preserve"> </t>
        </is>
      </c>
      <c r="D17" s="4" t="inlineStr">
        <is>
          <t xml:space="preserve"> </t>
        </is>
      </c>
      <c r="E17" s="5" t="n">
        <v>886451</v>
      </c>
      <c r="F17" s="4" t="inlineStr">
        <is>
          <t xml:space="preserve"> </t>
        </is>
      </c>
    </row>
    <row r="18">
      <c r="A18" s="4" t="inlineStr">
        <is>
          <t>Class A Common Stock | Class D Partnership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Common Stock Outstanding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A common stock issued in exchange for Class B, Class C and Class D partnership units (in shares)</t>
        </is>
      </c>
      <c r="B20" s="4" t="inlineStr">
        <is>
          <t xml:space="preserve"> </t>
        </is>
      </c>
      <c r="C20" s="4" t="inlineStr">
        <is>
          <t xml:space="preserve"> </t>
        </is>
      </c>
      <c r="D20" s="4" t="inlineStr">
        <is>
          <t xml:space="preserve"> </t>
        </is>
      </c>
      <c r="E20" s="5" t="n">
        <v>729449</v>
      </c>
      <c r="F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Common Stock Outstanding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outstanding, beginning balance (in shares)</t>
        </is>
      </c>
      <c r="B23" s="4" t="inlineStr">
        <is>
          <t xml:space="preserve"> </t>
        </is>
      </c>
      <c r="C23" s="4" t="inlineStr">
        <is>
          <t xml:space="preserve"> </t>
        </is>
      </c>
      <c r="D23" s="4" t="inlineStr">
        <is>
          <t xml:space="preserve"> </t>
        </is>
      </c>
      <c r="E23" s="5" t="n">
        <v>45030959</v>
      </c>
      <c r="F23" s="4" t="inlineStr">
        <is>
          <t xml:space="preserve"> </t>
        </is>
      </c>
    </row>
    <row r="24">
      <c r="A24" s="4" t="inlineStr">
        <is>
          <t>Class B common stock purchased at par value in connection with vesting of Class B2 units (in shares)</t>
        </is>
      </c>
      <c r="B24" s="4" t="inlineStr">
        <is>
          <t xml:space="preserve"> </t>
        </is>
      </c>
      <c r="C24" s="4" t="inlineStr">
        <is>
          <t xml:space="preserve"> </t>
        </is>
      </c>
      <c r="D24" s="4" t="inlineStr">
        <is>
          <t xml:space="preserve"> </t>
        </is>
      </c>
      <c r="E24" s="5" t="n">
        <v>2589983</v>
      </c>
      <c r="F24" s="4" t="inlineStr">
        <is>
          <t xml:space="preserve"> </t>
        </is>
      </c>
    </row>
    <row r="25">
      <c r="A25" s="4" t="inlineStr">
        <is>
          <t>Common stock, shares outstanding, ending balance (in shares)</t>
        </is>
      </c>
      <c r="B25" s="4" t="inlineStr">
        <is>
          <t xml:space="preserve"> </t>
        </is>
      </c>
      <c r="C25" s="5" t="n">
        <v>40127254</v>
      </c>
      <c r="D25" s="4" t="inlineStr">
        <is>
          <t xml:space="preserve"> </t>
        </is>
      </c>
      <c r="E25" s="5" t="n">
        <v>40127254</v>
      </c>
      <c r="F25" s="4" t="inlineStr">
        <is>
          <t xml:space="preserve"> </t>
        </is>
      </c>
    </row>
    <row r="26">
      <c r="A26" s="4" t="inlineStr">
        <is>
          <t>Class B units issuable pursuant to anti-dilution rights in connection with the vesting of Class B2 units (in shares)</t>
        </is>
      </c>
      <c r="B26" s="4" t="inlineStr">
        <is>
          <t xml:space="preserve"> </t>
        </is>
      </c>
      <c r="C26" s="4" t="inlineStr">
        <is>
          <t xml:space="preserve"> </t>
        </is>
      </c>
      <c r="D26" s="4" t="inlineStr">
        <is>
          <t xml:space="preserve"> </t>
        </is>
      </c>
      <c r="E26" s="5" t="n">
        <v>23417</v>
      </c>
      <c r="F26" s="4" t="inlineStr">
        <is>
          <t xml:space="preserve"> </t>
        </is>
      </c>
    </row>
    <row r="27">
      <c r="A27" s="4" t="inlineStr">
        <is>
          <t>Class B Common Stock | Class B Partnership Un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Common Stock Outstanding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A common stock issued in exchange for Class B, Class C and Class D partnership units (in shares)</t>
        </is>
      </c>
      <c r="B29" s="4" t="inlineStr">
        <is>
          <t xml:space="preserve"> </t>
        </is>
      </c>
      <c r="C29" s="4" t="inlineStr">
        <is>
          <t xml:space="preserve"> </t>
        </is>
      </c>
      <c r="D29" s="4" t="inlineStr">
        <is>
          <t xml:space="preserve"> </t>
        </is>
      </c>
      <c r="E29" s="5" t="n">
        <v>-7493688</v>
      </c>
      <c r="F29"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Redeemable Non-Controlling Interests - Noncontrolling Interests In Consolidated Fund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Redemption of redeemable non-controlling interests</t>
        </is>
      </c>
      <c r="B4" s="4" t="inlineStr">
        <is>
          <t xml:space="preserve"> </t>
        </is>
      </c>
      <c r="C4" s="4" t="inlineStr">
        <is>
          <t xml:space="preserve"> </t>
        </is>
      </c>
      <c r="D4" s="6" t="n">
        <v>-5398</v>
      </c>
      <c r="E4" s="4" t="inlineStr">
        <is>
          <t xml:space="preserve"> </t>
        </is>
      </c>
    </row>
    <row r="5">
      <c r="A5" s="4" t="inlineStr">
        <is>
          <t>Net income</t>
        </is>
      </c>
      <c r="B5" s="6" t="n">
        <v>10905</v>
      </c>
      <c r="C5" s="6" t="n">
        <v>5588</v>
      </c>
      <c r="D5" s="5" t="n">
        <v>23101</v>
      </c>
      <c r="E5" s="6" t="n">
        <v>11590</v>
      </c>
    </row>
    <row r="6">
      <c r="A6" s="4" t="inlineStr">
        <is>
          <t>Noncontrolling Interest In Consolidated Funds</t>
        </is>
      </c>
      <c r="B6" s="4" t="inlineStr">
        <is>
          <t xml:space="preserve"> </t>
        </is>
      </c>
      <c r="C6" s="4" t="inlineStr">
        <is>
          <t xml:space="preserve"> </t>
        </is>
      </c>
      <c r="D6" s="4" t="inlineStr">
        <is>
          <t xml:space="preserve"> </t>
        </is>
      </c>
      <c r="E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205624</v>
      </c>
      <c r="C8" s="5" t="n">
        <v>59272</v>
      </c>
      <c r="D8" s="5" t="n">
        <v>102623</v>
      </c>
      <c r="E8" s="5" t="n">
        <v>24530</v>
      </c>
    </row>
    <row r="9">
      <c r="A9" s="4" t="inlineStr">
        <is>
          <t>Contributions</t>
        </is>
      </c>
      <c r="B9" s="5" t="n">
        <v>79138</v>
      </c>
      <c r="C9" s="5" t="n">
        <v>11216</v>
      </c>
      <c r="D9" s="5" t="n">
        <v>169943</v>
      </c>
      <c r="E9" s="5" t="n">
        <v>39956</v>
      </c>
    </row>
    <row r="10">
      <c r="A10" s="4" t="inlineStr">
        <is>
          <t>Redemption of redeemable non-controlling interests</t>
        </is>
      </c>
      <c r="B10" s="5" t="n">
        <v>-8845</v>
      </c>
      <c r="C10" s="5" t="n">
        <v>0</v>
      </c>
      <c r="D10" s="5" t="n">
        <v>-8845</v>
      </c>
      <c r="E10" s="5" t="n">
        <v>0</v>
      </c>
    </row>
    <row r="11">
      <c r="A11" s="4" t="inlineStr">
        <is>
          <t>Net income</t>
        </is>
      </c>
      <c r="B11" s="5" t="n">
        <v>10905</v>
      </c>
      <c r="C11" s="5" t="n">
        <v>5588</v>
      </c>
      <c r="D11" s="5" t="n">
        <v>23101</v>
      </c>
      <c r="E11" s="5" t="n">
        <v>11590</v>
      </c>
    </row>
    <row r="12">
      <c r="A12" s="4" t="inlineStr">
        <is>
          <t>Ending balance</t>
        </is>
      </c>
      <c r="B12" s="5" t="n">
        <v>286822</v>
      </c>
      <c r="C12" s="5" t="n">
        <v>76076</v>
      </c>
      <c r="D12" s="5" t="n">
        <v>286822</v>
      </c>
      <c r="E12" s="5" t="n">
        <v>76076</v>
      </c>
    </row>
    <row r="13">
      <c r="A13" s="4" t="inlineStr">
        <is>
          <t>Non-Controlling Interests in Subsidiaries</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6238</v>
      </c>
      <c r="C15" s="5" t="n">
        <v>0</v>
      </c>
      <c r="D15" s="5" t="n">
        <v>115920</v>
      </c>
      <c r="E15" s="5" t="n">
        <v>0</v>
      </c>
    </row>
    <row r="16">
      <c r="A16" s="4" t="inlineStr">
        <is>
          <t>Redemption of redeemable non-controlling interests</t>
        </is>
      </c>
      <c r="B16" s="5" t="n">
        <v>0</v>
      </c>
      <c r="C16" s="5" t="n">
        <v>0</v>
      </c>
      <c r="D16" s="5" t="n">
        <v>-110351</v>
      </c>
      <c r="E16" s="5" t="n">
        <v>0</v>
      </c>
    </row>
    <row r="17">
      <c r="A17" s="4" t="inlineStr">
        <is>
          <t>Net income</t>
        </is>
      </c>
      <c r="B17" s="5" t="n">
        <v>314</v>
      </c>
      <c r="C17" s="5" t="n">
        <v>0</v>
      </c>
      <c r="D17" s="5" t="n">
        <v>983</v>
      </c>
      <c r="E17" s="5" t="n">
        <v>0</v>
      </c>
    </row>
    <row r="18">
      <c r="A18" s="4" t="inlineStr">
        <is>
          <t>Ending balance</t>
        </is>
      </c>
      <c r="B18" s="6" t="n">
        <v>6552</v>
      </c>
      <c r="C18" s="6" t="n">
        <v>0</v>
      </c>
      <c r="D18" s="6" t="n">
        <v>6552</v>
      </c>
      <c r="E1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185980</v>
      </c>
      <c r="C4" s="6" t="n">
        <v>8527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4087</v>
      </c>
      <c r="C6" s="5" t="n">
        <v>36138</v>
      </c>
    </row>
    <row r="7">
      <c r="A7" s="4" t="inlineStr">
        <is>
          <t>Unrealized performance fee-related compensation</t>
        </is>
      </c>
      <c r="B7" s="5" t="n">
        <v>66495</v>
      </c>
      <c r="C7" s="5" t="n">
        <v>-9320</v>
      </c>
    </row>
    <row r="8">
      <c r="A8" s="4" t="inlineStr">
        <is>
          <t>Amortization of deferred financing costs</t>
        </is>
      </c>
      <c r="B8" s="5" t="n">
        <v>521</v>
      </c>
      <c r="C8" s="5" t="n">
        <v>354</v>
      </c>
    </row>
    <row r="9">
      <c r="A9" s="4" t="inlineStr">
        <is>
          <t>Equity-based compensation</t>
        </is>
      </c>
      <c r="B9" s="5" t="n">
        <v>529788</v>
      </c>
      <c r="C9" s="5" t="n">
        <v>28596</v>
      </c>
    </row>
    <row r="10">
      <c r="A10" s="4" t="inlineStr">
        <is>
          <t>Change in deferred income taxes</t>
        </is>
      </c>
      <c r="B10" s="5" t="n">
        <v>-57563</v>
      </c>
      <c r="C10" s="5" t="n">
        <v>2238</v>
      </c>
    </row>
    <row r="11">
      <c r="A11" s="4" t="inlineStr">
        <is>
          <t>Fair value adjustment for acquisition-related contingent consideration</t>
        </is>
      </c>
      <c r="B11" s="5" t="n">
        <v>16062</v>
      </c>
      <c r="C11" s="5" t="n">
        <v>4639</v>
      </c>
    </row>
    <row r="12">
      <c r="A12" s="4" t="inlineStr">
        <is>
          <t>Gain on remeasurement of lease liabilities</t>
        </is>
      </c>
      <c r="B12" s="5" t="n">
        <v>0</v>
      </c>
      <c r="C12" s="5" t="n">
        <v>-106</v>
      </c>
    </row>
    <row r="13">
      <c r="A13" s="4" t="inlineStr">
        <is>
          <t>Loss on sale of subsidiary</t>
        </is>
      </c>
      <c r="B13" s="5" t="n">
        <v>0</v>
      </c>
      <c r="C13" s="5" t="n">
        <v>812</v>
      </c>
    </row>
    <row r="14">
      <c r="A14" s="4" t="inlineStr">
        <is>
          <t>Other non-cash activities</t>
        </is>
      </c>
      <c r="B14" s="5" t="n">
        <v>0</v>
      </c>
      <c r="C14" s="5" t="n">
        <v>563</v>
      </c>
    </row>
    <row r="15">
      <c r="A15" s="3" t="inlineStr">
        <is>
          <t>Adjustments to reconcile net income to net cash used in operating activities of Consolidated Funds:</t>
        </is>
      </c>
      <c r="B15" s="4" t="inlineStr">
        <is>
          <t xml:space="preserve"> </t>
        </is>
      </c>
      <c r="C15" s="4" t="inlineStr">
        <is>
          <t xml:space="preserve"> </t>
        </is>
      </c>
    </row>
    <row r="16">
      <c r="A16" s="4" t="inlineStr">
        <is>
          <t>Unrealized investment income of Consolidated Funds</t>
        </is>
      </c>
      <c r="B16" s="5" t="n">
        <v>-28149</v>
      </c>
      <c r="C16" s="5" t="n">
        <v>-21024</v>
      </c>
    </row>
    <row r="17">
      <c r="A17" s="4" t="inlineStr">
        <is>
          <t>Purchases of investments of Consolidated Funds</t>
        </is>
      </c>
      <c r="B17" s="5" t="n">
        <v>-165967</v>
      </c>
      <c r="C17" s="5" t="n">
        <v>-58476</v>
      </c>
    </row>
    <row r="18">
      <c r="A18" s="4" t="inlineStr">
        <is>
          <t>Proceeds from sale of investments of Consolidated Funds</t>
        </is>
      </c>
      <c r="B18" s="5" t="n">
        <v>5492</v>
      </c>
      <c r="C18" s="5" t="n">
        <v>273</v>
      </c>
    </row>
    <row r="19">
      <c r="A19" s="3" t="inlineStr">
        <is>
          <t>Changes in operating assets and liabilities:</t>
        </is>
      </c>
      <c r="B19" s="4" t="inlineStr">
        <is>
          <t xml:space="preserve"> </t>
        </is>
      </c>
      <c r="C19" s="4" t="inlineStr">
        <is>
          <t xml:space="preserve"> </t>
        </is>
      </c>
    </row>
    <row r="20">
      <c r="A20" s="4" t="inlineStr">
        <is>
          <t>Fees and accounts receivable</t>
        </is>
      </c>
      <c r="B20" s="5" t="n">
        <v>-6752</v>
      </c>
      <c r="C20" s="5" t="n">
        <v>-13706</v>
      </c>
    </row>
    <row r="21">
      <c r="A21" s="4" t="inlineStr">
        <is>
          <t>Due from affiliates</t>
        </is>
      </c>
      <c r="B21" s="5" t="n">
        <v>-29059</v>
      </c>
      <c r="C21" s="5" t="n">
        <v>-12129</v>
      </c>
    </row>
    <row r="22">
      <c r="A22" s="4" t="inlineStr">
        <is>
          <t>Accounts payable, accrued expenses and other liabilities</t>
        </is>
      </c>
      <c r="B22" s="5" t="n">
        <v>-4714</v>
      </c>
      <c r="C22" s="5" t="n">
        <v>2547</v>
      </c>
    </row>
    <row r="23">
      <c r="A23" s="4" t="inlineStr">
        <is>
          <t>Accrued compensation and benefits</t>
        </is>
      </c>
      <c r="B23" s="5" t="n">
        <v>72980</v>
      </c>
      <c r="C23" s="5" t="n">
        <v>52275</v>
      </c>
    </row>
    <row r="24">
      <c r="A24" s="4" t="inlineStr">
        <is>
          <t>Due to affiliates</t>
        </is>
      </c>
      <c r="B24" s="5" t="n">
        <v>1797</v>
      </c>
      <c r="C24" s="5" t="n">
        <v>1206</v>
      </c>
    </row>
    <row r="25">
      <c r="A25" s="4" t="inlineStr">
        <is>
          <t>Lease right-of-use assets, net and lease liabilities</t>
        </is>
      </c>
      <c r="B25" s="5" t="n">
        <v>-368</v>
      </c>
      <c r="C25" s="5" t="n">
        <v>1051</v>
      </c>
    </row>
    <row r="26">
      <c r="A26" s="3" t="inlineStr">
        <is>
          <t>Changes in operating assets and liabilities of Consolidated Funds:</t>
        </is>
      </c>
      <c r="B26" s="4" t="inlineStr">
        <is>
          <t xml:space="preserve"> </t>
        </is>
      </c>
      <c r="C26" s="4" t="inlineStr">
        <is>
          <t xml:space="preserve"> </t>
        </is>
      </c>
    </row>
    <row r="27">
      <c r="A27" s="4" t="inlineStr">
        <is>
          <t>Net cash provided by operating activities</t>
        </is>
      </c>
      <c r="B27" s="5" t="n">
        <v>131451</v>
      </c>
      <c r="C27" s="5" t="n">
        <v>153893</v>
      </c>
    </row>
    <row r="28">
      <c r="A28" s="3" t="inlineStr">
        <is>
          <t>Cash flows from investing activities</t>
        </is>
      </c>
      <c r="B28" s="4" t="inlineStr">
        <is>
          <t xml:space="preserve"> </t>
        </is>
      </c>
      <c r="C28" s="4" t="inlineStr">
        <is>
          <t xml:space="preserve"> </t>
        </is>
      </c>
    </row>
    <row r="29">
      <c r="A29" s="4" t="inlineStr">
        <is>
          <t>Purchases of property and equipment</t>
        </is>
      </c>
      <c r="B29" s="5" t="n">
        <v>-2435</v>
      </c>
      <c r="C29" s="5" t="n">
        <v>-18692</v>
      </c>
    </row>
    <row r="30">
      <c r="A30" s="4" t="inlineStr">
        <is>
          <t>Other investing activities</t>
        </is>
      </c>
      <c r="B30" s="5" t="n">
        <v>1</v>
      </c>
      <c r="C30" s="5" t="n">
        <v>0</v>
      </c>
    </row>
    <row r="31">
      <c r="A31" s="4" t="inlineStr">
        <is>
          <t>Net cash used in investing activities</t>
        </is>
      </c>
      <c r="B31" s="5" t="n">
        <v>-36671</v>
      </c>
      <c r="C31" s="5" t="n">
        <v>-38264</v>
      </c>
    </row>
    <row r="32">
      <c r="A32" s="3" t="inlineStr">
        <is>
          <t>Cash flows from financing activities</t>
        </is>
      </c>
      <c r="B32" s="4" t="inlineStr">
        <is>
          <t xml:space="preserve"> </t>
        </is>
      </c>
      <c r="C32" s="4" t="inlineStr">
        <is>
          <t xml:space="preserve"> </t>
        </is>
      </c>
    </row>
    <row r="33">
      <c r="A33" s="4" t="inlineStr">
        <is>
          <t>Purchase of non-controlling interests</t>
        </is>
      </c>
      <c r="B33" s="5" t="n">
        <v>-5398</v>
      </c>
      <c r="C33" s="5" t="n">
        <v>0</v>
      </c>
    </row>
    <row r="34">
      <c r="A34" s="4" t="inlineStr">
        <is>
          <t>Proceeds from revolving credit facility</t>
        </is>
      </c>
      <c r="B34" s="5" t="n">
        <v>25000</v>
      </c>
      <c r="C34" s="5" t="n">
        <v>25000</v>
      </c>
    </row>
    <row r="35">
      <c r="A35" s="4" t="inlineStr">
        <is>
          <t>Proceeds from issuance of Class A common stock of shares under ESPP</t>
        </is>
      </c>
      <c r="B35" s="5" t="n">
        <v>1115</v>
      </c>
      <c r="C35" s="5" t="n">
        <v>0</v>
      </c>
    </row>
    <row r="36">
      <c r="A36" s="4" t="inlineStr">
        <is>
          <t>Proceeds from issuance of notes payable</t>
        </is>
      </c>
      <c r="B36" s="5" t="n">
        <v>175000</v>
      </c>
      <c r="C36" s="5" t="n">
        <v>0</v>
      </c>
    </row>
    <row r="37">
      <c r="A37" s="4" t="inlineStr">
        <is>
          <t>Deferred financing costs</t>
        </is>
      </c>
      <c r="B37" s="5" t="n">
        <v>-5401</v>
      </c>
      <c r="C37" s="5" t="n">
        <v>0</v>
      </c>
    </row>
    <row r="38">
      <c r="A38" s="4" t="inlineStr">
        <is>
          <t>Payment on revolving credit facility</t>
        </is>
      </c>
      <c r="B38" s="5" t="n">
        <v>-175000</v>
      </c>
      <c r="C38" s="5" t="n">
        <v>0</v>
      </c>
    </row>
    <row r="39">
      <c r="A39" s="4" t="inlineStr">
        <is>
          <t>Dividends paid to common stockholders</t>
        </is>
      </c>
      <c r="B39" s="5" t="n">
        <v>-57579</v>
      </c>
      <c r="C39" s="5" t="n">
        <v>-54986</v>
      </c>
    </row>
    <row r="40">
      <c r="A40" s="4" t="inlineStr">
        <is>
          <t>Payments for employee taxes related to net settlement of RSUs</t>
        </is>
      </c>
      <c r="B40" s="5" t="n">
        <v>-1123</v>
      </c>
      <c r="C40" s="5" t="n">
        <v>-613</v>
      </c>
    </row>
    <row r="41">
      <c r="A41" s="4" t="inlineStr">
        <is>
          <t>Payments to related parties under Tax Receivable Agreements</t>
        </is>
      </c>
      <c r="B41" s="5" t="n">
        <v>-9819</v>
      </c>
      <c r="C41" s="5" t="n">
        <v>-10280</v>
      </c>
    </row>
    <row r="42">
      <c r="A42" s="4" t="inlineStr">
        <is>
          <t>Other financing activities</t>
        </is>
      </c>
      <c r="B42" s="5" t="n">
        <v>-5</v>
      </c>
      <c r="C42" s="5" t="n">
        <v>0</v>
      </c>
    </row>
    <row r="43">
      <c r="A43" s="3" t="inlineStr">
        <is>
          <t>Cash flows from financing activities of Consolidated Funds:</t>
        </is>
      </c>
      <c r="B43" s="4" t="inlineStr">
        <is>
          <t xml:space="preserve"> </t>
        </is>
      </c>
      <c r="C43" s="4" t="inlineStr">
        <is>
          <t xml:space="preserve"> </t>
        </is>
      </c>
    </row>
    <row r="44">
      <c r="A44" s="4" t="inlineStr">
        <is>
          <t>Net cash provided by (used in) financing activities</t>
        </is>
      </c>
      <c r="B44" s="5" t="n">
        <v>2580</v>
      </c>
      <c r="C44" s="5" t="n">
        <v>-67237</v>
      </c>
    </row>
    <row r="45">
      <c r="A45" s="4" t="inlineStr">
        <is>
          <t>Effect of foreign currency exchange rate changes</t>
        </is>
      </c>
      <c r="B45" s="5" t="n">
        <v>-168</v>
      </c>
      <c r="C45" s="5" t="n">
        <v>-3599</v>
      </c>
    </row>
    <row r="46">
      <c r="A46" s="4" t="inlineStr">
        <is>
          <t>Net increase in cash, cash equivalents and restricted cash</t>
        </is>
      </c>
      <c r="B46" s="5" t="n">
        <v>97192</v>
      </c>
      <c r="C46" s="5" t="n">
        <v>44793</v>
      </c>
    </row>
    <row r="47">
      <c r="A47" s="4" t="inlineStr">
        <is>
          <t>Cash, cash equivalents and restricted cash at beginning of period</t>
        </is>
      </c>
      <c r="B47" s="5" t="n">
        <v>182312</v>
      </c>
      <c r="C47" s="5" t="n">
        <v>129517</v>
      </c>
    </row>
    <row r="48">
      <c r="A48" s="4" t="inlineStr">
        <is>
          <t>Cash, cash equivalents and restricted cash at end of period</t>
        </is>
      </c>
      <c r="B48" s="5" t="n">
        <v>279504</v>
      </c>
      <c r="C48" s="5" t="n">
        <v>174310</v>
      </c>
    </row>
    <row r="49">
      <c r="A49" s="3" t="inlineStr">
        <is>
          <t>Non-cash operating, investing, and financing activities:</t>
        </is>
      </c>
      <c r="B49" s="4" t="inlineStr">
        <is>
          <t xml:space="preserve"> </t>
        </is>
      </c>
      <c r="C49" s="4" t="inlineStr">
        <is>
          <t xml:space="preserve"> </t>
        </is>
      </c>
    </row>
    <row r="50">
      <c r="A50" s="4" t="inlineStr">
        <is>
          <t>Accrued dividends</t>
        </is>
      </c>
      <c r="B50" s="5" t="n">
        <v>808</v>
      </c>
      <c r="C50" s="5" t="n">
        <v>1374</v>
      </c>
    </row>
    <row r="51">
      <c r="A51" s="4" t="inlineStr">
        <is>
          <t>Deferred tax effect resulting from transactions affecting ownership in the Partnership, including net amounts payable under Tax Receivable Agreements</t>
        </is>
      </c>
      <c r="B51" s="5" t="n">
        <v>3244</v>
      </c>
      <c r="C51" s="5" t="n">
        <v>-2936</v>
      </c>
    </row>
    <row r="52">
      <c r="A52" s="4" t="inlineStr">
        <is>
          <t>Establishment of lease liabilities in exchange for lease right-of-use assets</t>
        </is>
      </c>
      <c r="B52" s="5" t="n">
        <v>0</v>
      </c>
      <c r="C52" s="5" t="n">
        <v>2878</v>
      </c>
    </row>
    <row r="53">
      <c r="A53" s="4" t="inlineStr">
        <is>
          <t>Issuance of note related to sale of subsidiary</t>
        </is>
      </c>
      <c r="B53" s="5" t="n">
        <v>0</v>
      </c>
      <c r="C53" s="5" t="n">
        <v>8436</v>
      </c>
    </row>
    <row r="54">
      <c r="A54" s="4" t="inlineStr">
        <is>
          <t>Settlement of non-controlling interests related to awards of carried interest allocations</t>
        </is>
      </c>
      <c r="B54" s="5" t="n">
        <v>54977</v>
      </c>
      <c r="C54" s="5" t="n">
        <v>0</v>
      </c>
    </row>
    <row r="55">
      <c r="A55" s="4" t="inlineStr">
        <is>
          <t>Equity issued for redemption of redeemable non-controlling interests</t>
        </is>
      </c>
      <c r="B55" s="5" t="n">
        <v>97383</v>
      </c>
      <c r="C55" s="5" t="n">
        <v>0</v>
      </c>
    </row>
    <row r="56">
      <c r="A56" s="3" t="inlineStr">
        <is>
          <t>Reconciliation of cash, cash equivalents and restricted cash:</t>
        </is>
      </c>
      <c r="B56" s="4" t="inlineStr">
        <is>
          <t xml:space="preserve"> </t>
        </is>
      </c>
      <c r="C56" s="4" t="inlineStr">
        <is>
          <t xml:space="preserve"> </t>
        </is>
      </c>
    </row>
    <row r="57">
      <c r="A57" s="4" t="inlineStr">
        <is>
          <t>Restricted cash</t>
        </is>
      </c>
      <c r="B57" s="5" t="n">
        <v>720</v>
      </c>
      <c r="C57" s="5" t="n">
        <v>751</v>
      </c>
    </row>
    <row r="58">
      <c r="A58" s="4" t="inlineStr">
        <is>
          <t>Total cash, cash equivalents and restricted cash</t>
        </is>
      </c>
      <c r="B58" s="5" t="n">
        <v>279504</v>
      </c>
      <c r="C58" s="5" t="n">
        <v>174310</v>
      </c>
    </row>
    <row r="59">
      <c r="A59" s="4" t="inlineStr">
        <is>
          <t>Excluding Consolidated Funds</t>
        </is>
      </c>
      <c r="B59" s="4" t="inlineStr">
        <is>
          <t xml:space="preserve"> </t>
        </is>
      </c>
      <c r="C59" s="4" t="inlineStr">
        <is>
          <t xml:space="preserve"> </t>
        </is>
      </c>
    </row>
    <row r="60">
      <c r="A60" s="3" t="inlineStr">
        <is>
          <t>Reconciliation of cash, cash equivalents and restricted cash:</t>
        </is>
      </c>
      <c r="B60" s="4" t="inlineStr">
        <is>
          <t xml:space="preserve"> </t>
        </is>
      </c>
      <c r="C60" s="4" t="inlineStr">
        <is>
          <t xml:space="preserve"> </t>
        </is>
      </c>
    </row>
    <row r="61">
      <c r="A61" s="4" t="inlineStr">
        <is>
          <t>Cash and cash equivalents</t>
        </is>
      </c>
      <c r="B61" s="5" t="n">
        <v>223103</v>
      </c>
      <c r="C61" s="5" t="n">
        <v>139970</v>
      </c>
    </row>
    <row r="62">
      <c r="A62" s="4" t="inlineStr">
        <is>
          <t>Consolidated Funds</t>
        </is>
      </c>
      <c r="B62" s="4" t="inlineStr">
        <is>
          <t xml:space="preserve"> </t>
        </is>
      </c>
      <c r="C62" s="4" t="inlineStr">
        <is>
          <t xml:space="preserve"> </t>
        </is>
      </c>
    </row>
    <row r="63">
      <c r="A63" s="3" t="inlineStr">
        <is>
          <t>Reconciliation of cash, cash equivalents and restricted cash:</t>
        </is>
      </c>
      <c r="B63" s="4" t="inlineStr">
        <is>
          <t xml:space="preserve"> </t>
        </is>
      </c>
      <c r="C63" s="4" t="inlineStr">
        <is>
          <t xml:space="preserve"> </t>
        </is>
      </c>
    </row>
    <row r="64">
      <c r="A64" s="4" t="inlineStr">
        <is>
          <t>Cash and cash equivalents</t>
        </is>
      </c>
      <c r="B64" s="5" t="n">
        <v>55681</v>
      </c>
      <c r="C64" s="5" t="n">
        <v>33589</v>
      </c>
    </row>
    <row r="65">
      <c r="A65" s="4" t="inlineStr">
        <is>
          <t>Consolidated Entities, Excluding Legacy Entities</t>
        </is>
      </c>
      <c r="B65" s="4" t="inlineStr">
        <is>
          <t xml:space="preserve"> </t>
        </is>
      </c>
      <c r="C65" s="4" t="inlineStr">
        <is>
          <t xml:space="preserve"> </t>
        </is>
      </c>
    </row>
    <row r="66">
      <c r="A66" s="3" t="inlineStr">
        <is>
          <t>Adjustments to reconcile net income (loss) to net cash provided by operating activities:</t>
        </is>
      </c>
      <c r="B66" s="4" t="inlineStr">
        <is>
          <t xml:space="preserve"> </t>
        </is>
      </c>
      <c r="C66" s="4" t="inlineStr">
        <is>
          <t xml:space="preserve"> </t>
        </is>
      </c>
    </row>
    <row r="67">
      <c r="A67" s="4" t="inlineStr">
        <is>
          <t>Unrealized carried interest allocations and investment (income) loss</t>
        </is>
      </c>
      <c r="B67" s="5" t="n">
        <v>-121324</v>
      </c>
      <c r="C67" s="5" t="n">
        <v>26222</v>
      </c>
    </row>
    <row r="68">
      <c r="A68" s="4" t="inlineStr">
        <is>
          <t>Unrealized performance fee-related compensation</t>
        </is>
      </c>
      <c r="B68" s="5" t="n">
        <v>66495</v>
      </c>
      <c r="C68" s="5" t="n">
        <v>-9320</v>
      </c>
    </row>
    <row r="69">
      <c r="A69" s="3" t="inlineStr">
        <is>
          <t>Cash flows from investing activities</t>
        </is>
      </c>
      <c r="B69" s="4" t="inlineStr">
        <is>
          <t xml:space="preserve"> </t>
        </is>
      </c>
      <c r="C69" s="4" t="inlineStr">
        <is>
          <t xml:space="preserve"> </t>
        </is>
      </c>
    </row>
    <row r="70">
      <c r="A70" s="4" t="inlineStr">
        <is>
          <t>Contributions to investments</t>
        </is>
      </c>
      <c r="B70" s="5" t="n">
        <v>-47011</v>
      </c>
      <c r="C70" s="5" t="n">
        <v>-15956</v>
      </c>
    </row>
    <row r="71">
      <c r="A71" s="4" t="inlineStr">
        <is>
          <t>Distributions received from investments</t>
        </is>
      </c>
      <c r="B71" s="5" t="n">
        <v>9218</v>
      </c>
      <c r="C71" s="5" t="n">
        <v>3064</v>
      </c>
    </row>
    <row r="72">
      <c r="A72" s="4" t="inlineStr">
        <is>
          <t>Non-Controlling Interests in Legacy Greenspring Entities</t>
        </is>
      </c>
      <c r="B72" s="4" t="inlineStr">
        <is>
          <t xml:space="preserve"> </t>
        </is>
      </c>
      <c r="C72" s="4" t="inlineStr">
        <is>
          <t xml:space="preserve"> </t>
        </is>
      </c>
    </row>
    <row r="73">
      <c r="A73" s="3" t="inlineStr">
        <is>
          <t>Adjustments to reconcile net income (loss) to net cash provided by operating activities:</t>
        </is>
      </c>
      <c r="B73" s="4" t="inlineStr">
        <is>
          <t xml:space="preserve"> </t>
        </is>
      </c>
      <c r="C73" s="4" t="inlineStr">
        <is>
          <t xml:space="preserve"> </t>
        </is>
      </c>
    </row>
    <row r="74">
      <c r="A74" s="4" t="inlineStr">
        <is>
          <t>Unrealized carried interest allocations and investment (income) loss</t>
        </is>
      </c>
      <c r="B74" s="5" t="n">
        <v>54718</v>
      </c>
      <c r="C74" s="5" t="n">
        <v>145828</v>
      </c>
    </row>
    <row r="75">
      <c r="A75" s="4" t="inlineStr">
        <is>
          <t>Unrealized performance fee-related compensation</t>
        </is>
      </c>
      <c r="B75" s="5" t="n">
        <v>-43793</v>
      </c>
      <c r="C75" s="5" t="n">
        <v>-132228</v>
      </c>
    </row>
    <row r="76">
      <c r="A76" s="3" t="inlineStr">
        <is>
          <t>Cash flows from investing activities</t>
        </is>
      </c>
      <c r="B76" s="4" t="inlineStr">
        <is>
          <t xml:space="preserve"> </t>
        </is>
      </c>
      <c r="C76" s="4" t="inlineStr">
        <is>
          <t xml:space="preserve"> </t>
        </is>
      </c>
    </row>
    <row r="77">
      <c r="A77" s="4" t="inlineStr">
        <is>
          <t>Contributions to investments</t>
        </is>
      </c>
      <c r="B77" s="5" t="n">
        <v>-19247</v>
      </c>
      <c r="C77" s="5" t="n">
        <v>-8833</v>
      </c>
    </row>
    <row r="78">
      <c r="A78" s="4" t="inlineStr">
        <is>
          <t>Distributions received from investments</t>
        </is>
      </c>
      <c r="B78" s="5" t="n">
        <v>22803</v>
      </c>
      <c r="C78" s="5" t="n">
        <v>2153</v>
      </c>
    </row>
    <row r="79">
      <c r="A79" s="3" t="inlineStr">
        <is>
          <t>Cash flows from financing activities</t>
        </is>
      </c>
      <c r="B79" s="4" t="inlineStr">
        <is>
          <t xml:space="preserve"> </t>
        </is>
      </c>
      <c r="C79" s="4" t="inlineStr">
        <is>
          <t xml:space="preserve"> </t>
        </is>
      </c>
    </row>
    <row r="80">
      <c r="A80" s="4" t="inlineStr">
        <is>
          <t>Proceeds from capital contributions from non-controlling interests</t>
        </is>
      </c>
      <c r="B80" s="5" t="n">
        <v>19247</v>
      </c>
      <c r="C80" s="5" t="n">
        <v>8833</v>
      </c>
    </row>
    <row r="81">
      <c r="A81" s="4" t="inlineStr">
        <is>
          <t>Distributions to non-controlling interests</t>
        </is>
      </c>
      <c r="B81" s="5" t="n">
        <v>-29609</v>
      </c>
      <c r="C81" s="5" t="n">
        <v>-6699</v>
      </c>
    </row>
    <row r="82">
      <c r="A82" s="4" t="inlineStr">
        <is>
          <t>Consolidated Entity, Excluding Consolidated VIE</t>
        </is>
      </c>
      <c r="B82" s="4" t="inlineStr">
        <is>
          <t xml:space="preserve"> </t>
        </is>
      </c>
      <c r="C82" s="4" t="inlineStr">
        <is>
          <t xml:space="preserve"> </t>
        </is>
      </c>
    </row>
    <row r="83">
      <c r="A83" s="3" t="inlineStr">
        <is>
          <t>Changes in operating assets and liabilities:</t>
        </is>
      </c>
      <c r="B83" s="4" t="inlineStr">
        <is>
          <t xml:space="preserve"> </t>
        </is>
      </c>
      <c r="C83" s="4" t="inlineStr">
        <is>
          <t xml:space="preserve"> </t>
        </is>
      </c>
    </row>
    <row r="84">
      <c r="A84" s="4" t="inlineStr">
        <is>
          <t>Other assets and receivables</t>
        </is>
      </c>
      <c r="B84" s="5" t="n">
        <v>-6575</v>
      </c>
      <c r="C84" s="5" t="n">
        <v>12591</v>
      </c>
    </row>
    <row r="85">
      <c r="A85" s="3" t="inlineStr">
        <is>
          <t>Changes in operating assets and liabilities of Consolidated Funds:</t>
        </is>
      </c>
      <c r="B85" s="4" t="inlineStr">
        <is>
          <t xml:space="preserve"> </t>
        </is>
      </c>
      <c r="C85" s="4" t="inlineStr">
        <is>
          <t xml:space="preserve"> </t>
        </is>
      </c>
    </row>
    <row r="86">
      <c r="A86" s="4" t="inlineStr">
        <is>
          <t>Other assets and receivables</t>
        </is>
      </c>
      <c r="B86" s="5" t="n">
        <v>-6575</v>
      </c>
      <c r="C86" s="5" t="n">
        <v>12591</v>
      </c>
    </row>
    <row r="87">
      <c r="A87" s="3" t="inlineStr">
        <is>
          <t>Cash flows from financing activities</t>
        </is>
      </c>
      <c r="B87" s="4" t="inlineStr">
        <is>
          <t xml:space="preserve"> </t>
        </is>
      </c>
      <c r="C87" s="4" t="inlineStr">
        <is>
          <t xml:space="preserve"> </t>
        </is>
      </c>
    </row>
    <row r="88">
      <c r="A88" s="4" t="inlineStr">
        <is>
          <t>Redemption of redeemable non-controlling interests</t>
        </is>
      </c>
      <c r="B88" s="5" t="n">
        <v>-12968</v>
      </c>
      <c r="C88" s="5" t="n">
        <v>0</v>
      </c>
    </row>
    <row r="89">
      <c r="A89" s="4" t="inlineStr">
        <is>
          <t>Proceeds from sale of non-controlling interests</t>
        </is>
      </c>
      <c r="B89" s="5" t="n">
        <v>0</v>
      </c>
      <c r="C89" s="5" t="n">
        <v>3045</v>
      </c>
    </row>
    <row r="90">
      <c r="A90" s="3" t="inlineStr">
        <is>
          <t>Cash flows from financing activities of Consolidated Funds:</t>
        </is>
      </c>
      <c r="B90" s="4" t="inlineStr">
        <is>
          <t xml:space="preserve"> </t>
        </is>
      </c>
      <c r="C90" s="4" t="inlineStr">
        <is>
          <t xml:space="preserve"> </t>
        </is>
      </c>
    </row>
    <row r="91">
      <c r="A91" s="4" t="inlineStr">
        <is>
          <t>Contributions from redeemable non-controlling interests in Consolidated Funds</t>
        </is>
      </c>
      <c r="B91" s="5" t="n">
        <v>0</v>
      </c>
      <c r="C91" s="5" t="n">
        <v>3045</v>
      </c>
    </row>
    <row r="92">
      <c r="A92" s="4" t="inlineStr">
        <is>
          <t>Redemptions of redeemable non-controlling interests in Consolidated Funds</t>
        </is>
      </c>
      <c r="B92" s="5" t="n">
        <v>-12968</v>
      </c>
      <c r="C92" s="5" t="n">
        <v>0</v>
      </c>
    </row>
    <row r="93">
      <c r="A93" s="4" t="inlineStr">
        <is>
          <t>Non-Controlling Interests in Subsidiaries</t>
        </is>
      </c>
      <c r="B93" s="4" t="inlineStr">
        <is>
          <t xml:space="preserve"> </t>
        </is>
      </c>
      <c r="C93" s="4" t="inlineStr">
        <is>
          <t xml:space="preserve"> </t>
        </is>
      </c>
    </row>
    <row r="94">
      <c r="A94" s="3" t="inlineStr">
        <is>
          <t>Cash flows from financing activities</t>
        </is>
      </c>
      <c r="B94" s="4" t="inlineStr">
        <is>
          <t xml:space="preserve"> </t>
        </is>
      </c>
      <c r="C94" s="4" t="inlineStr">
        <is>
          <t xml:space="preserve"> </t>
        </is>
      </c>
    </row>
    <row r="95">
      <c r="A95" s="4" t="inlineStr">
        <is>
          <t>Proceeds from capital contributions from non-controlling interests</t>
        </is>
      </c>
      <c r="B95" s="5" t="n">
        <v>7078</v>
      </c>
      <c r="C95" s="5" t="n">
        <v>37</v>
      </c>
    </row>
    <row r="96">
      <c r="A96" s="4" t="inlineStr">
        <is>
          <t>Distributions to non-controlling interests</t>
        </is>
      </c>
      <c r="B96" s="5" t="n">
        <v>-96928</v>
      </c>
      <c r="C96" s="5" t="n">
        <v>-71530</v>
      </c>
    </row>
    <row r="97">
      <c r="A97" s="4" t="inlineStr">
        <is>
          <t>Consolidated funds</t>
        </is>
      </c>
      <c r="B97" s="4" t="inlineStr">
        <is>
          <t xml:space="preserve"> </t>
        </is>
      </c>
      <c r="C97" s="4" t="inlineStr">
        <is>
          <t xml:space="preserve"> </t>
        </is>
      </c>
    </row>
    <row r="98">
      <c r="A98" s="3" t="inlineStr">
        <is>
          <t>Changes in operating assets and liabilities:</t>
        </is>
      </c>
      <c r="B98" s="4" t="inlineStr">
        <is>
          <t xml:space="preserve"> </t>
        </is>
      </c>
      <c r="C98" s="4" t="inlineStr">
        <is>
          <t xml:space="preserve"> </t>
        </is>
      </c>
    </row>
    <row r="99">
      <c r="A99" s="4" t="inlineStr">
        <is>
          <t>Other assets and receivables</t>
        </is>
      </c>
      <c r="B99" s="5" t="n">
        <v>-588</v>
      </c>
      <c r="C99" s="5" t="n">
        <v>-726</v>
      </c>
    </row>
    <row r="100">
      <c r="A100" s="3" t="inlineStr">
        <is>
          <t>Changes in operating assets and liabilities of Consolidated Funds:</t>
        </is>
      </c>
      <c r="B100" s="4" t="inlineStr">
        <is>
          <t xml:space="preserve"> </t>
        </is>
      </c>
      <c r="C100" s="4" t="inlineStr">
        <is>
          <t xml:space="preserve"> </t>
        </is>
      </c>
    </row>
    <row r="101">
      <c r="A101" s="4" t="inlineStr">
        <is>
          <t>Other assets and receivables</t>
        </is>
      </c>
      <c r="B101" s="5" t="n">
        <v>-588</v>
      </c>
      <c r="C101" s="5" t="n">
        <v>-726</v>
      </c>
    </row>
    <row r="102">
      <c r="A102" s="4" t="inlineStr">
        <is>
          <t>Other liabilities and payables</t>
        </is>
      </c>
      <c r="B102" s="5" t="n">
        <v>343</v>
      </c>
      <c r="C102" s="5" t="n">
        <v>997</v>
      </c>
    </row>
    <row r="103">
      <c r="A103" s="3" t="inlineStr">
        <is>
          <t>Cash flows from financing activities</t>
        </is>
      </c>
      <c r="B103" s="4" t="inlineStr">
        <is>
          <t xml:space="preserve"> </t>
        </is>
      </c>
      <c r="C103" s="4" t="inlineStr">
        <is>
          <t xml:space="preserve"> </t>
        </is>
      </c>
    </row>
    <row r="104">
      <c r="A104" s="4" t="inlineStr">
        <is>
          <t>Redemption of redeemable non-controlling interests</t>
        </is>
      </c>
      <c r="B104" s="5" t="n">
        <v>-8845</v>
      </c>
      <c r="C104" s="5" t="n">
        <v>0</v>
      </c>
    </row>
    <row r="105">
      <c r="A105" s="4" t="inlineStr">
        <is>
          <t>Proceeds from sale of non-controlling interests</t>
        </is>
      </c>
      <c r="B105" s="5" t="n">
        <v>169943</v>
      </c>
      <c r="C105" s="5" t="n">
        <v>39956</v>
      </c>
    </row>
    <row r="106">
      <c r="A106" s="3" t="inlineStr">
        <is>
          <t>Cash flows from financing activities of Consolidated Funds:</t>
        </is>
      </c>
      <c r="B106" s="4" t="inlineStr">
        <is>
          <t xml:space="preserve"> </t>
        </is>
      </c>
      <c r="C106" s="4" t="inlineStr">
        <is>
          <t xml:space="preserve"> </t>
        </is>
      </c>
    </row>
    <row r="107">
      <c r="A107" s="4" t="inlineStr">
        <is>
          <t>Proceeds from borrowings on fund credit facility</t>
        </is>
      </c>
      <c r="B107" s="5" t="n">
        <v>7872</v>
      </c>
      <c r="C107" s="5" t="n">
        <v>0</v>
      </c>
    </row>
    <row r="108">
      <c r="A108" s="4" t="inlineStr">
        <is>
          <t>Contributions from redeemable non-controlling interests in Consolidated Funds</t>
        </is>
      </c>
      <c r="B108" s="5" t="n">
        <v>169943</v>
      </c>
      <c r="C108" s="5" t="n">
        <v>39956</v>
      </c>
    </row>
    <row r="109">
      <c r="A109" s="4" t="inlineStr">
        <is>
          <t>Redemptions of redeemable non-controlling interests in Consolidated Funds</t>
        </is>
      </c>
      <c r="B109" s="5" t="n">
        <v>-8845</v>
      </c>
      <c r="C109" s="6" t="n">
        <v>0</v>
      </c>
    </row>
    <row r="110">
      <c r="A110" s="3" t="inlineStr">
        <is>
          <t>Reconciliation of cash, cash equivalents and restricted cash:</t>
        </is>
      </c>
      <c r="B110" s="4" t="inlineStr">
        <is>
          <t xml:space="preserve"> </t>
        </is>
      </c>
      <c r="C110" s="4" t="inlineStr">
        <is>
          <t xml:space="preserve"> </t>
        </is>
      </c>
    </row>
    <row r="111">
      <c r="A111" s="4" t="inlineStr">
        <is>
          <t>Restricted cash</t>
        </is>
      </c>
      <c r="B111" s="5" t="n">
        <v>720</v>
      </c>
      <c r="C111" s="4" t="inlineStr">
        <is>
          <t xml:space="preserve"> </t>
        </is>
      </c>
    </row>
    <row r="112">
      <c r="A112" s="4" t="inlineStr">
        <is>
          <t>Consolidated funds | Excluding Consolidated Funds</t>
        </is>
      </c>
      <c r="B112" s="4" t="inlineStr">
        <is>
          <t xml:space="preserve"> </t>
        </is>
      </c>
      <c r="C112" s="4" t="inlineStr">
        <is>
          <t xml:space="preserve"> </t>
        </is>
      </c>
    </row>
    <row r="113">
      <c r="A113" s="3" t="inlineStr">
        <is>
          <t>Reconciliation of cash, cash equivalents and restricted cash:</t>
        </is>
      </c>
      <c r="B113" s="4" t="inlineStr">
        <is>
          <t xml:space="preserve"> </t>
        </is>
      </c>
      <c r="C113" s="4" t="inlineStr">
        <is>
          <t xml:space="preserve"> </t>
        </is>
      </c>
    </row>
    <row r="114">
      <c r="A114" s="4" t="inlineStr">
        <is>
          <t>Cash and cash equivalents</t>
        </is>
      </c>
      <c r="B114" s="5" t="n">
        <v>82410</v>
      </c>
      <c r="C114" s="4" t="inlineStr">
        <is>
          <t xml:space="preserve"> </t>
        </is>
      </c>
    </row>
    <row r="115">
      <c r="A115" s="4" t="inlineStr">
        <is>
          <t>Consolidated funds | Consolidated Funds</t>
        </is>
      </c>
      <c r="B115" s="4" t="inlineStr">
        <is>
          <t xml:space="preserve"> </t>
        </is>
      </c>
      <c r="C115" s="4" t="inlineStr">
        <is>
          <t xml:space="preserve"> </t>
        </is>
      </c>
    </row>
    <row r="116">
      <c r="A116" s="3" t="inlineStr">
        <is>
          <t>Reconciliation of cash, cash equivalents and restricted cash:</t>
        </is>
      </c>
      <c r="B116" s="4" t="inlineStr">
        <is>
          <t xml:space="preserve"> </t>
        </is>
      </c>
      <c r="C116" s="4" t="inlineStr">
        <is>
          <t xml:space="preserve"> </t>
        </is>
      </c>
    </row>
    <row r="117">
      <c r="A117" s="4" t="inlineStr">
        <is>
          <t>Cash and cash equivalents</t>
        </is>
      </c>
      <c r="B117" s="6" t="n">
        <v>55681</v>
      </c>
      <c r="C11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7" customWidth="1" min="2" max="2"/>
    <col width="22" customWidth="1" min="3" max="3"/>
  </cols>
  <sheetData>
    <row r="1">
      <c r="A1" s="1" t="inlineStr">
        <is>
          <t>Commitment and Contingencies - Narrative (Details) $ in Millions</t>
        </is>
      </c>
      <c r="B1" s="2" t="inlineStr">
        <is>
          <t>9 Months Ended</t>
        </is>
      </c>
    </row>
    <row r="2">
      <c r="B2" s="2" t="inlineStr">
        <is>
          <t>Dec. 31, 2024 USD ($) city</t>
        </is>
      </c>
      <c r="C2" s="2" t="inlineStr">
        <is>
          <t>Mar. 31, 2024 USD ($)</t>
        </is>
      </c>
    </row>
    <row r="3">
      <c r="A3" s="3" t="inlineStr">
        <is>
          <t>Other Commitments [Line Items]</t>
        </is>
      </c>
      <c r="B3" s="4" t="inlineStr">
        <is>
          <t xml:space="preserve"> </t>
        </is>
      </c>
      <c r="C3" s="4" t="inlineStr">
        <is>
          <t xml:space="preserve"> </t>
        </is>
      </c>
    </row>
    <row r="4">
      <c r="A4" s="4" t="inlineStr">
        <is>
          <t>Number of cities for leased offices | city</t>
        </is>
      </c>
      <c r="B4" s="5" t="n">
        <v>26</v>
      </c>
      <c r="C4" s="4" t="inlineStr">
        <is>
          <t xml:space="preserve"> </t>
        </is>
      </c>
    </row>
    <row r="5">
      <c r="A5" s="4" t="inlineStr">
        <is>
          <t>Future lease payments</t>
        </is>
      </c>
      <c r="B5" s="10" t="n">
        <v>5.6</v>
      </c>
      <c r="C5" s="4" t="inlineStr">
        <is>
          <t xml:space="preserve"> </t>
        </is>
      </c>
    </row>
    <row r="6">
      <c r="A6" s="4" t="inlineStr">
        <is>
          <t>Term of contract</t>
        </is>
      </c>
      <c r="B6" s="4" t="inlineStr">
        <is>
          <t>10 years</t>
        </is>
      </c>
      <c r="C6" s="4" t="inlineStr">
        <is>
          <t xml:space="preserve"> </t>
        </is>
      </c>
    </row>
    <row r="7">
      <c r="A7" s="4" t="inlineStr">
        <is>
          <t>Unfunded capital commitments</t>
        </is>
      </c>
      <c r="B7" s="10" t="n">
        <v>116.5</v>
      </c>
      <c r="C7" s="10" t="n">
        <v>115.7</v>
      </c>
    </row>
    <row r="8">
      <c r="A8" s="4" t="inlineStr">
        <is>
          <t>Carried interest, contingent repayment obligations</t>
        </is>
      </c>
      <c r="B8" s="13" t="n">
        <v>317.2</v>
      </c>
      <c r="C8" s="4" t="inlineStr">
        <is>
          <t xml:space="preserve"> </t>
        </is>
      </c>
    </row>
    <row r="9">
      <c r="A9" s="4" t="inlineStr">
        <is>
          <t>Legacy Fund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Unfunded capital commitments</t>
        </is>
      </c>
      <c r="B11" s="10" t="n">
        <v>51.6</v>
      </c>
      <c r="C11" s="10" t="n">
        <v>67.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5" customWidth="1" min="3" max="3"/>
    <col width="27" customWidth="1" min="4" max="4"/>
    <col width="25" customWidth="1" min="5" max="5"/>
  </cols>
  <sheetData>
    <row r="1">
      <c r="A1" s="1" t="inlineStr">
        <is>
          <t>Commitment and Contingencies - Components of Lease Expense and Supplemental Cash Flow Informa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991</v>
      </c>
      <c r="C4" s="6" t="n">
        <v>3865</v>
      </c>
      <c r="D4" s="6" t="n">
        <v>12028</v>
      </c>
      <c r="E4" s="6" t="n">
        <v>11693</v>
      </c>
    </row>
    <row r="5">
      <c r="A5" s="4" t="inlineStr">
        <is>
          <t>Variable lease cost</t>
        </is>
      </c>
      <c r="B5" s="5" t="n">
        <v>309</v>
      </c>
      <c r="C5" s="5" t="n">
        <v>76</v>
      </c>
      <c r="D5" s="5" t="n">
        <v>977</v>
      </c>
      <c r="E5" s="5" t="n">
        <v>395</v>
      </c>
    </row>
    <row r="6">
      <c r="A6" s="4" t="inlineStr">
        <is>
          <t>Sublease income</t>
        </is>
      </c>
      <c r="B6" s="5" t="n">
        <v>-461</v>
      </c>
      <c r="C6" s="5" t="n">
        <v>-364</v>
      </c>
      <c r="D6" s="5" t="n">
        <v>-1380</v>
      </c>
      <c r="E6" s="5" t="n">
        <v>-1200</v>
      </c>
    </row>
    <row r="7">
      <c r="A7" s="4" t="inlineStr">
        <is>
          <t>Total lease cost</t>
        </is>
      </c>
      <c r="B7" s="6" t="n">
        <v>3839</v>
      </c>
      <c r="C7" s="6" t="n">
        <v>3577</v>
      </c>
      <c r="D7" s="5" t="n">
        <v>11625</v>
      </c>
      <c r="E7" s="5" t="n">
        <v>10888</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row>
    <row r="9">
      <c r="A9" s="4" t="inlineStr">
        <is>
          <t>Operating cash flows used for operating leases</t>
        </is>
      </c>
      <c r="B9" s="4" t="inlineStr">
        <is>
          <t xml:space="preserve"> </t>
        </is>
      </c>
      <c r="C9" s="4" t="inlineStr">
        <is>
          <t xml:space="preserve"> </t>
        </is>
      </c>
      <c r="D9" s="6" t="n">
        <v>11298</v>
      </c>
      <c r="E9" s="6" t="n">
        <v>9851</v>
      </c>
    </row>
    <row r="10">
      <c r="A10" s="4" t="inlineStr">
        <is>
          <t>Weighted-average remaining lease term for operating leases</t>
        </is>
      </c>
      <c r="B10" s="4" t="inlineStr">
        <is>
          <t>10 years 10 months 24 days</t>
        </is>
      </c>
      <c r="C10" s="4" t="inlineStr">
        <is>
          <t>11 years 7 months 6 days</t>
        </is>
      </c>
      <c r="D10" s="4" t="inlineStr">
        <is>
          <t>10 years 10 months 24 days</t>
        </is>
      </c>
      <c r="E10" s="4" t="inlineStr">
        <is>
          <t>11 years 7 months 6 days</t>
        </is>
      </c>
    </row>
    <row r="11">
      <c r="A11" s="4" t="inlineStr">
        <is>
          <t>Weighted-average discount rate for operating leases</t>
        </is>
      </c>
      <c r="B11" s="11" t="n">
        <v>0.047</v>
      </c>
      <c r="C11" s="11" t="n">
        <v>0.046</v>
      </c>
      <c r="D11" s="11" t="n">
        <v>0.047</v>
      </c>
      <c r="E11" s="11" t="n">
        <v>0.046</v>
      </c>
    </row>
    <row r="12">
      <c r="A12" s="4" t="inlineStr">
        <is>
          <t>Gain on remeasurement of lease liabilities</t>
        </is>
      </c>
      <c r="B12" s="4" t="inlineStr">
        <is>
          <t xml:space="preserve"> </t>
        </is>
      </c>
      <c r="C12" s="6" t="n">
        <v>100</v>
      </c>
      <c r="D12" s="6" t="n">
        <v>0</v>
      </c>
      <c r="E12" s="6" t="n">
        <v>10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Operating Lease Maturity (Details) - USD ($) $ in Thousands</t>
        </is>
      </c>
      <c r="B1" s="2" t="inlineStr">
        <is>
          <t>Dec. 31, 2024</t>
        </is>
      </c>
      <c r="C1" s="2" t="inlineStr">
        <is>
          <t>Mar. 31, 2024</t>
        </is>
      </c>
    </row>
    <row r="2">
      <c r="A2" s="3" t="inlineStr">
        <is>
          <t>Commitments and Contingencies Disclosure [Abstract]</t>
        </is>
      </c>
      <c r="B2" s="4" t="inlineStr">
        <is>
          <t xml:space="preserve"> </t>
        </is>
      </c>
      <c r="C2" s="4" t="inlineStr">
        <is>
          <t xml:space="preserve"> </t>
        </is>
      </c>
    </row>
    <row r="3">
      <c r="A3" s="4" t="inlineStr">
        <is>
          <t>Remainder of FY2025</t>
        </is>
      </c>
      <c r="B3" s="6" t="n">
        <v>4108</v>
      </c>
      <c r="C3" s="4" t="inlineStr">
        <is>
          <t xml:space="preserve"> </t>
        </is>
      </c>
    </row>
    <row r="4">
      <c r="A4" s="4" t="inlineStr">
        <is>
          <t>FY2026</t>
        </is>
      </c>
      <c r="B4" s="5" t="n">
        <v>16446</v>
      </c>
      <c r="C4" s="4" t="inlineStr">
        <is>
          <t xml:space="preserve"> </t>
        </is>
      </c>
    </row>
    <row r="5">
      <c r="A5" s="4" t="inlineStr">
        <is>
          <t>FY2027</t>
        </is>
      </c>
      <c r="B5" s="5" t="n">
        <v>15139</v>
      </c>
      <c r="C5" s="4" t="inlineStr">
        <is>
          <t xml:space="preserve"> </t>
        </is>
      </c>
    </row>
    <row r="6">
      <c r="A6" s="4" t="inlineStr">
        <is>
          <t>FY2028</t>
        </is>
      </c>
      <c r="B6" s="5" t="n">
        <v>13054</v>
      </c>
      <c r="C6" s="4" t="inlineStr">
        <is>
          <t xml:space="preserve"> </t>
        </is>
      </c>
    </row>
    <row r="7">
      <c r="A7" s="4" t="inlineStr">
        <is>
          <t>FY2029</t>
        </is>
      </c>
      <c r="B7" s="5" t="n">
        <v>15005</v>
      </c>
      <c r="C7" s="4" t="inlineStr">
        <is>
          <t xml:space="preserve"> </t>
        </is>
      </c>
    </row>
    <row r="8">
      <c r="A8" s="4" t="inlineStr">
        <is>
          <t>Thereafter</t>
        </is>
      </c>
      <c r="B8" s="5" t="n">
        <v>84593</v>
      </c>
      <c r="C8" s="4" t="inlineStr">
        <is>
          <t xml:space="preserve"> </t>
        </is>
      </c>
    </row>
    <row r="9">
      <c r="A9" s="4" t="inlineStr">
        <is>
          <t>Total lease liabilities</t>
        </is>
      </c>
      <c r="B9" s="5" t="n">
        <v>148345</v>
      </c>
      <c r="C9" s="4" t="inlineStr">
        <is>
          <t xml:space="preserve"> </t>
        </is>
      </c>
    </row>
    <row r="10">
      <c r="A10" s="4" t="inlineStr">
        <is>
          <t>Less: Imputed interest</t>
        </is>
      </c>
      <c r="B10" s="5" t="n">
        <v>-36170</v>
      </c>
      <c r="C10" s="4" t="inlineStr">
        <is>
          <t xml:space="preserve"> </t>
        </is>
      </c>
    </row>
    <row r="11">
      <c r="A11" s="4" t="inlineStr">
        <is>
          <t>Total operating lease liabilities</t>
        </is>
      </c>
      <c r="B11" s="6" t="n">
        <v>112175</v>
      </c>
      <c r="C11" s="6" t="n">
        <v>1197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ubsequent Events (Details) - USD ($) $ / shares in Units, $ in Billions</t>
        </is>
      </c>
      <c r="C1" s="2" t="inlineStr">
        <is>
          <t>3 Months Ended</t>
        </is>
      </c>
    </row>
    <row r="2">
      <c r="B2" s="2" t="inlineStr">
        <is>
          <t>Feb. 06, 2025</t>
        </is>
      </c>
      <c r="C2" s="2" t="inlineStr">
        <is>
          <t>Dec. 31, 2024</t>
        </is>
      </c>
      <c r="D2" s="2" t="inlineStr">
        <is>
          <t>Jan. 31, 2025</t>
        </is>
      </c>
    </row>
    <row r="3">
      <c r="A3" s="4" t="inlineStr">
        <is>
          <t>Class A Common Stock</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Dividend (in dollars per share)</t>
        </is>
      </c>
      <c r="B5" s="4" t="inlineStr">
        <is>
          <t xml:space="preserve"> </t>
        </is>
      </c>
      <c r="C5" s="8" t="n">
        <v>0.24</v>
      </c>
      <c r="D5" s="4" t="inlineStr">
        <is>
          <t xml:space="preserve"> </t>
        </is>
      </c>
    </row>
    <row r="6">
      <c r="A6" s="4" t="inlineStr">
        <is>
          <t>Subsequent Event | StepStone Private Credit Income Fund</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ivate wealth platform increase</t>
        </is>
      </c>
      <c r="B8" s="4" t="inlineStr">
        <is>
          <t xml:space="preserve"> </t>
        </is>
      </c>
      <c r="C8" s="4" t="inlineStr">
        <is>
          <t xml:space="preserve"> </t>
        </is>
      </c>
      <c r="D8" s="6" t="n">
        <v>7</v>
      </c>
    </row>
    <row r="9">
      <c r="A9" s="4" t="inlineStr">
        <is>
          <t>Subsequent Event | Class A Common Stock</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Dividend (in dollars per share)</t>
        </is>
      </c>
      <c r="B11" s="8" t="n">
        <v>0.24</v>
      </c>
      <c r="C11" s="4" t="inlineStr">
        <is>
          <t xml:space="preserve"> </t>
        </is>
      </c>
      <c r="D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StepStone Group Inc. (“SSG”) was incorporated in the state of Delaware on November 20, 2019 and, following its initial public offering in 2020, acts as a holding company for StepStone Group LP (the “Partnership”). SSG is the sole managing member of StepStone Group Holdings LLC (the “General Partner”), the general partner of the Partnership. Unless otherwise specified, “StepStone” or the “Company” refers to SSG and its consolidated subsidiaries, including the Partnership, throughout the remainder of these notes to the condensed consolidated financial statements. The Company is a global private markets investment firm focused on providing customized investment solutions and advisory and data services to its clients. The Company’s clients include some of the world’s largest public and private defined benefit and defined contribution pension funds, sovereign wealth funds and insurance companies, as well as prominent endowments, foundations, family offices and private wealth clients, including high-net-worth and mass affluent individuals. The Company partners with its clients to develop and build private markets portfolios designed to meet their specific objectives across the private equity, infrastructure, private debt and real estate asset classes. These portfolios utilize several types of synergistic investment strategies with third-party fund managers, including commitments to funds (“primaries”), acquiring stakes in existing funds on the secondary market (“secondaries”) and investing directly into companies (“co-investments”). The Company, through its subsidiaries, acts as the investment advisor and general partner or managing member to separately managed accounts (“SMAs”) and focused commingled funds (collectively, the “StepStone Funds”). SSG is a holding company whose principal asset is a controlling financial interest in the Partnership through its ownership of all of the Partnership’s Class A units and 100% of the membership interests in the General Partner of the Partnership. SSG acts as the sole managing member of the General Partner of the Partnership and, as a result, indirectly operates and controls all of the Partnership’s business and affairs. As a result, SSG consolidates the financial results of the Partnership and reports non-controlling interests related to the Class B, Class C and Class D units of the Partnership which are not owned by SSG. The assets and liabilities of the Partnership represent substantially all of SSG’s consolidated assets and liabilities, with the exception of certain deferred income taxes and payables due to affiliates pursuant to tax receivable agreements (see note 10). Each share of Class A common stock is entitled to one vote and each share of Class B common stock is entitled to five votes. As of December 31, 2024, SSG held approximately 64.0% of the economic interest in the Partnership. As the Partnership’s limited partners exchange their Class B, Class C and Class D units into SSG’s Class A common stock in the future, SSG’s economic interest in the Partnership will increase relative to that of the Class B, Class C and Class D unit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are prepared in accordance with accounting principles generally accepted in the United States (“GAAP”) for interim financial information.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se unaudited condensed consolidated financial statements should be read in conjunction with the Company’s audited consolidated financial statements included in its annual report on Form 10-K for the fiscal year ended March 31, 2024 filed with the Securities and Exchange Commission (“SEC”). Certain of the StepStone Funds are investment companies that follow specialized accounting under GAAP and reflect their investments at estimated fair value. Accordingly, the carrying value of the Company’s equity method investments in such entities retains the specialized accounting. Consolidation The Company consolidates all entities that it controls through a majority voting interest or as the primary beneficiary of a variable interest entity (“VIE”). Under the VIE model, management first assesses whether the Company has a variable interest in an entity. In evaluating whether the Company holds a variable interest, fees received as a decision maker or in exchange for services (including management fees, incentive fees and carried interest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If the Company has a variable interest in an entity, management further assesses whether that entity is a VIE, and if so, whether the Company is the primary beneficiary under the VIE model. Entities that do not qualify as VIEs are assessed for consolidation under the voting interest model. The consolidation analysis can generally be performed qualitatively; however, in certain situations a quantitative analysis may also be performed. Investments and redemptions (either by the Company, affiliates of the Company or third parties) or amendments to the governing documents of the respective StepStone Funds that are VIEs could affect the entity’s status as a VIE or the determination of the primary beneficiary.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When assessing whether the Company is the primary beneficiary of a VIE, management evaluates whether the Company’s involvement, through holding interests directly or indirectly in an entity or contractually through other variable interests, would give the Company a controlling financial interest. This analysis includes an evaluation of the Company’s control rights, as well as the economic interests that the Company holds in the VIE, including indirectly through related parties. The Company provides investment advisory services to the StepStone Funds, which have third-party clients. These funds are investment companies and are typically organized as limited partnerships or limited liability companies for which the Company, through its operating subsidiaries, acts as the general partner or managing member. A limited partnership or similar entity is a VIE if the unaffiliated limited partners or members do not have substantive rights to terminate or liquidate the fund or remove the general partner or substantive rights to participate. Certain StepStone Funds are VIEs because they have not granted unaffiliated limited partners or members substantive rights to terminate the fund or remove the general partner or substantive rights to participate. The Company does not consolidate these StepStone Funds because it is not the primary beneficiary of those funds, primarily because it does not hold an interest in those funds that is considered more than insignificant and its fee arrangements are considered customary and commensurate. The Company has determined that certain of its operating subsidiaries, including StepStone Group Real Assets LP (“SRA”), StepStone Group Real Estate LP (“SRE”), StepStone Group Private Debt AG (“SPD”), and StepStone Group Private Wealth LLC (“SPW”) and certain StepStone Funds are VIEs, and that the Company is the primary beneficiary of each entity because it has a controlling financial interest in each entity; accordingly, the Company consolidates these entities. The assets and liabilities of the consolidated VIEs are presented gross in the condensed consolidated balance sheets. The assets of the consolidated VIEs may only be used to settle obligations of the consolidated VIEs. See note 4 for more information on both consolidated and unconsolidated VIEs. In connection with the acquisition of Greenspring Associates, Inc. and certain of its affiliates (“Greenspring”) that was completed on September 20, 2021 (the “Greenspring acquisition”), the Company, indirectly through its subsidiaries, became the sole and/or managing member of certain entities, each of which is the general partner of an investment fund (“legacy Greenspring general partner entities”). The Company did not acquire any direct economic interests attributable to the legacy Greenspring general partner entities, including legacy Greenspring investments in funds and carried interest allocations. However, certain arrangements negotiated as part of the acquisition represent variable interests that could be significant. The Company determined that the legacy Greenspring general partner entities are VIEs and it is the primary beneficiary of each such entity because it has a controlling financial interest in each entity. As a result, the Company consolidates these entities. The Company and its subsidiaries manages or controls certain entities that constitute client investment funds that have been consolidated in the accompanying condensed consolidated financial statements (“Consolidated Funds”). Including the results of the Consolidated Funds increases the reported amounts of the assets, liabilities, expenses and cash flows in the accompanying condensed consolidated financial statements, and amounts related to economic interests held by third-party investors are reflected as redeemable non-controlling interests in Consolidated Funds. The revenues earned by the Company as investment manager of the Consolidated Funds are eliminated in consolidation and generally have no direct effect on the net income attributable to SSG or to Stockholders’ Equity. Non-Controlling Interests Non-controlling interests (“NCI”) reflect the portion of income or loss and the corresponding equity attributable to third-party equity holders and employees in certain consolidated subsidiaries that are not 100% owned by the Company. Non-controlling interests are presented as separate components of stockholders’ equity on the Company’s condensed consolidated balance sheets to clearly distinguish between the Company’s interests and the economic interests of third parties and employees in those entities. Net income (loss) attributable to SSG, as reported in the condensed consolidated statements of income, is presented net of the portion of net income (loss) attributable to holders of non-controlling interests. See note 13 for more information on ownership interests in the Company. Non-controlling interests in subsidiaries represent the economic interests in SRA, SRE, and SPD (the variable interest entities included in the Company’s condensed consolidated financial statements), and certain general partner entities for the StepStone Funds, held by third parties and employees. Non-controlling interests in subsidiaries are allocated a share of income or loss in the respective consolidated subsidiary in proportion to their relative ownership interests, after consideration of contractual arrangements that govern allocations of income or loss. Non-controlling interests in legacy Greenspring entities represent the economic interests in the legacy Greenspring general partner entities. The Company did not acquire any direct economic interests in the legacy Greenspring general partner entities. As a result, all of the net income (loss) attributable to the legacy Greenspring general partner entities is allocated to non-controlling interests in legacy Greenspring entities. Non-controlling interests in the Partnership represent the economic interests related to the Class B, Class C and Class D units of the Partnership which are not owned by SSG. Non-controlling interests in the Partnership are allocated a share of income or loss in the Partnership in proportion to their relative ownership interests, after consideration of contractual arrangements that govern allocations of income or loss. Redeemable non-controlling interests in Consolidated Funds represent the economic interests in the Consolidated Funds which are not held by SSG, but are held by the client investors in the funds. These interests are presented as redeemable non-controlling interests in Consolidated Funds within the condensed consolidated balance sheets, outside of permanent capital as the investors in these funds generally have the right to withdraw their capital, subject to the terms of the respective contractual agreements. Redeemable non-controlling interests in Consolidated Funds are allocated a share of income or loss in the respective fund in proportion to their relative ownership interests, after consideration of contractual arrangements that govern allocations of income or loss. Redeemable non-controlling interests in subsidiaries represent the redeemable economic interests in the consolidated subsidiaries of the Partnership held by third parties and employees in those entities that were established in connection with the Transaction Agreements as described in note 13. Redeemable non-controlling interests in subsidiaries are allocated a share of income or loss in the respective consolidated subsidiary in proportion to their relative ownership interests, after consideration of contractual arrangements that govern allocations of income or loss. Accounting for Differing Fiscal Periods The StepStone Funds primarily have a fiscal year end as of December 31. The Company accounts for its investments in the StepStone Funds on a three-month lag due to the timing of receipt of financial information from the investments held by the StepStone Funds. The StepStone Funds primarily invest in private markets funds that generally require at least 90 days following the calendar year end to provide audited financial statements. As a result, the Company uses the December 31 audited financial statements of the StepStone Funds, which reflect the underlying private markets funds as of December 31, to record its investments (including any carried interest allocated by those investments) for its fiscal year-end consolidated financial statements as of March 31. The Company further adjusts the reported carrying values of its investments in the StepStone Funds for its share of capital contributions to and distributions from the StepStone Funds during the three-month lag period. For this interim period ended December 31, 2024, the Company used the September 30, 2024 unaudited financial statements of the StepStone Funds, which reflect the underlying private market funds as of September 30, 2024, to record its investments (including any carried interest allocated from those investments), as adjusted for capital contributions and distributions during the three-month lag period ended December 31, 2024. The Company does not account for management and advisory fees or incentive fees on a three-month lag. To the extent that management becomes aware of any material events that affect the StepStone Funds during the three-month lag period, the effect of the events would be disclosed in the notes to the condensed consolidated financial statements. Current Events In 2024, signs of easing inflation coupled with the expansion of economic activity at a sustained pace and low unemployment rates contributed to positive returns in most financial markets despite inflation remaining elevated. Between September 2024 and December 2024, the Federal Reserve announced several decisions to lower the target range for the federal funds rate ultimately to a range of 4.25% to 4.50% in response to positive trends in economic data, including a measure of inflation. The Company is continuing to closely monitor developments related to inflation, decreasing but still higher interest rates, potential trade, regulatory and governmental policy developments as a result of U.S. elections, banking system volatility, geopolitical tension, unrest or conflicts, including in or with China, Russia, Ukraine, and the Middle East, and assess the impact on financial markets and the Company’s business. The Company’s results and the overall industry results have been and may continue to be adversely affected by slowdowns in fundraising activity and the pace of capital deployment, which have resulted in, and may continue to result in, delayed or decreased management fees. Further, fund managers have been unable or less able to exit existing investments profitably. Such conditions have resulted in, and may continue to result in, delayed or decreased performance fee revenues. It is currently not possible to predict the ultimate effects of these events on the financial markets, overall economy and the Company’s condensed consolidated financial statements. Fair Value Measure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 including the existence and transparency of transactions between market participants. Financial instruments with readily available quoted prices in active markets generally will have a higher degree of market price observability and therefore a lesser degree of judgment is used in measuring their fair value. Financial instruments measured and reported at fair value are classified and disclosed based on the observability of inputs used in the determination of their fair values, as follows: • Level I – Pricing inputs are unadjusted, quoted prices in active markets for identical assets or liabilities as of the measurement date. • Level II – Pricing inputs are other than quoted prices in active markets, which are either directly or indirectly observable as of the measurement date, and fair value is determined through the use of models or other valuation methodologies. The types of financial instruments classified in this category include less liquid securities traded in active markets and securities traded in other than active market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financial instrument.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in determining fair value is greatest for financial instruments categorized in Level III. The variability and availability of the observable inputs affected by the factors described above may result in transfers between Levels I, II, and III. The Company considers its cash, cash equivalents, restricted cash, fees and accounts receivable, accounts payable, investments, notes payable, revolving credit facility, and contingent consideration obligation balance to be financial instruments. The carrying amounts of cash, cash equivalents, restricted cash, fees and accounts receivable and accounts payable equal or approximate their fair values due to their nature and/or the relatively short period over which they are held. See note 6 for additional details regarding the fair value of the Company’s contingent consideration obligation balance and see note 8 for additional details regarding the fair value of the Company’s notes payable and revolving credit facility balances. Restricted Cash Restricted cash consists of cash that the Company is contractually obligated to maintain to secure its letters of credit used primarily related to its office facilities and other obligations. Investments Investments primarily include the Company’s ownership interests in the StepStone Funds, as general partner or managing member of such funds. The Company accounts for all investments in which it has or is otherwise presumed to have significant influence, but not control, including the StepStone Funds, using the equity method of accounting. The carrying value of these equity method investments is determined based on amounts invested by the Company, adjusted for the Company’s share in the earnings or losses of each investee, after consideration of contractual arrangements that govern allocations of income or loss (including carried interest allocations), less distributions received. Investments include the Company’s cumulative accrued carried interest allocations from the StepStone Funds, which primarily represent performance-based capital allocations, assuming the StepStone Funds were liquidated as of each reporting date in accordance with the funds’ governing documents. Legacy Greenspring investments in funds and accrued carried interest allocations represent the economic interests held by the legacy Greenspring general partner entities in certain funds for which the Company does not have any direct economic interests. All of the economics in respect of such interests are payable to employees and are therefore reflected as non-controlling interests in legacy Greenspring entities and legacy Greenspring performance fee-related compensation. The Company evaluates its equity method investments for impairment whenever events or changes in circumstances indicate that the carrying amounts of such investments may not be recoverable. Management’s determination of fair value for investments in the underlying funds includes various valuation techniques. These techniques may include a market approach, recent transaction price, net asset value approach, or discounted cash flows, and may use one or more significant unobservable inputs such as EBITDA, revenue multiples, discount rates, weighted average cost of capital, exit multiples, or terminal growth rates. Investments of Consolidated Funds The Company’s Consolidated Funds are investment companies under GAAP and reflect their investments at estimated fair value. The Company has retained the specialized investment company accounting for the Consolidated Funds under GAAP. Investments of the Consolidated Funds are recorded at fair value and the unrealized appreciation (depreciation) in fair value is recognized in the condensed consolidated statements of income. In addition, the Consolidated Funds do not consolidate their majority-owned and controlled investments in underlying portfolio companies. Leases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s identified leases primarily consist of operating lease agreements for office space and certain equipment, as the lessee. Operating leases are included in lease right-of-use-assets, net and lease liabilities in the condensed consolidated balance sheets. Certain leases include lease and non-lease components, which the Company accounts for as a single lease component. Lease right-of-use (“ROU”) assets and lease liabilities are measured based on the present value of future minimum lease payments over the lease term at the commencement date. Lease ROU assets include initial direct costs incurred by the Company and are presented net of deferred rent and lease incentives. The Company uses its incremental borrowing rate in determining the present value of future minimum lease payments. The Company’s lease terms may include options to extend or terminate the lease, which are included in the measurement of ROU assets and lease liabilities when it is reasonably certain that the Company will exercise those options. Operating lease expense associated with minimum lease payments is recognized on a straight-line basis over the lease term in general, administrative and other expenses in the condensed consolidated statements of income. Minimum lease payments for leases with an initial term of twelve months or less are not recorded in the condensed consolidated balance sheets. See note 14 for more information. Intangibles and Goodwill The Company’s finite-lived intangible assets consist of acquired contractual rights to earn future management and advisory fee income and client relationships. Finite-lived intangible assets are amortized over their estimated useful lives, which range from 8 to 10 years. The Company did not have any intangible assets that were deemed to have an indefinite life as of December 31, 2024. Finite-lived intangible assets are reviewed for impairment whenever events or changes in circumstances indicate that the carrying amount of the asset may not be recoverable. There were no impairment charges related to the Company’s finite-lived intangible assets during the three and nine months ended December 31, 2024 and 2023. Goodwill represents the excess amount of consideration transferred in a business combination above the fair value of the identifiable net assets . Goodwill is assessed for impairment at least annually using a qualitative and, if necessary, a quantitative approach. The Company performs its annual goodwill impairment test as of January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Revenues The Company recognizes revenue in accordance with Accounting Standards Codification Topic 606 (“ASC 606”), Revenue from Contracts with Customers . Revenue is recognized in a manner that depicts the transfer of promised goods or services to customers and for an amount that reflects the consideration to which the Company expects to be entitled in exchange for those goods or services. The application of ASC 606 requires an entity to identify its contract(s) with a customer, identify the performance obligations in a contract, determine the transaction price, allocate the transaction price to the performance obligations in the contract and recognize revenue when (or as) the entity satisfies a performance obligation. In determining the transaction price, variable consideration is included only to the extent that it is probable that a significant reversal in the amount of cumulative revenue recognized would not occur when the uncertainty associated with the variable consideration is resolved. The Company has elected to apply the variable consideration allocation exception for its fee arrangements with its customers. Management and Advisory Fees, Net The Company earns management fees for services provided to its SMAs and focused commingled funds. The Company earns advisory fees for services provided to advisory clients where the Company does not have discretion over investment decisions. The Company considers its performance obligations in its customer contracts from which it earns management and advisory fees to be one or more of the following, based on the services promised: asset management services, advisory services and/or the arrangement of administrative services. Management fees include income-based incentive fees, which are based on net investment income of certain funds. The Company recognizes revenues from asset management services and advisory services when control of the promised services is transferred to customers, in an amount that reflects the consideration that the Company expects to receive in exchange for those services. SMAs are generally contractual arrangements involving an investment management agreement between the Company and a single client, and are typically structured as a partnership or limited liability company for which a subsidiary of SSG serves as the general partner or managing member. Focused commingled funds are structured as limited partnerships or limited liability companies with multiple clients, for which a subsidiary of the Company serves as the general partner or managing member. The Company determined that the individual client or single limited partner or member is the customer with respect to SMAs and advisory clients. Based on certain facts and circumstances specific to each individual fund structure, the Company has determined that for accounting purposes, either the StepStone Fund or the individual investors in the fund may be considered to be the customer for arrangements with focused commingled funds. When asset management services and the arrangement of administrative services are the performance obligations promised in a contract, the Company satisfies these performance obligations over time because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earned from these contracts where the Company has discretion over investment decisions are generally calculated based on a percentage of unaffiliated committed capital or net invested capital, and these amounts are typically billed quarterly. For certain investment funds, management fees are initially based on committed capital during the investment period and on net invested capital through the remainder of the fund’s term. In addition, the management fee rate charged may also be reduced for certain investment funds depending on the contractual arrangement. The management fee basis is subject to factors outside of the Company’s control. Therefore, estimates of future period management fees are not included in the transaction price because those estimates would be considered constrained. Advisory fees from contracts where the Company does not have discretion over investment decisions are generally based on fixed amounts and typically billed quarterly. Management fees generally exclude reimbursements for expenses paid by the Company on behalf of its customers, including amounts related to certain professional fees and other fund administrative expenses pursuant to the fund’s governing documents. For professional and administrative services that the Company arranges to be performed by third parties on behalf of investment funds, management has concluded that the nature of its promise is to arrange for the services to be provided and, accordingly, the Company does not control the services provided by the third parties before they are transferred to the customer. Therefore, the Company is acting as an agent, and the reimbursements for these professional fees paid on behalf of the investment funds are generally presented on a net basis. The Company and certain investment funds that it manages have distribution and service agreements with third-party financial institutions, whereby the Company pays a portion of the fees it receives to such institutions for ongoing distribution and servicing of customer accounts. Management has concluded that the Company does not act as principal for the third-party services, as the Company does not control the services provided by the third parties before they are transferred to the customer. Therefore, the Company is acting as an agent, and the management fees are recorded net of these service fees. The Company may incur certain costs in connection with satisfying its performance obligations for investment management services – primarily employee travel costs – for which it receives reimbursements from its customers. For reimbursable employee travel costs, the Company concluded it controls the services provided by its employees and, therefore, is acting as principal. Accordingly, the Company records the reimbursement for these costs incurred on a gross basis – that is, as revenue in management and advisory fees, net and expense in general, administrative and other expenses in the condensed consolidated statements of income. For reimbursable costs incurred in connection with satisfying its performance obligations for administration services, the Company concluded it does not control the services provided by other third parties and, therefore, is acting as agent. Accordingly, the Company records the reimbursement for these costs incurred on a net basis. Performance Fees The Company earns two types of performance fee revenues: incentive fees and carried interest allocations, as described below. Incentive fees are generally calculated as a percentage of the profits (up to 15%) earned in respect of certain accounts, including certain permanent capital vehicles, for which the Company is the investment adviser, subject to the achievement of minimum return levels or performance benchmarks. Incentive fees are a form of var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07:17Z</dcterms:created>
  <dcterms:modified xmlns:dcterms="http://purl.org/dc/terms/" xmlns:xsi="http://www.w3.org/2001/XMLSchema-instance" xsi:type="dcterms:W3CDTF">2025-02-06T21:07:17Z</dcterms:modified>
</cp:coreProperties>
</file>